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Net Income Per Share" sheetId="11" state="visible" r:id="rId11"/>
    <sheet xmlns:r="http://schemas.openxmlformats.org/officeDocument/2006/relationships" name="Segment Reporting"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Goodwill and Other Acquired Int" sheetId="15" state="visible" r:id="rId15"/>
    <sheet xmlns:r="http://schemas.openxmlformats.org/officeDocument/2006/relationships" name="Reinsurance"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Losses and LAE" sheetId="19" state="visible" r:id="rId19"/>
    <sheet xmlns:r="http://schemas.openxmlformats.org/officeDocument/2006/relationships" name="Borrowings and Financing Activi"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tatutory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Net Income Per Share (Tables)" sheetId="28" state="visible" r:id="rId28"/>
    <sheet xmlns:r="http://schemas.openxmlformats.org/officeDocument/2006/relationships" name="Segment Reporting (Tables)"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Goodwill and Other Acquired I_2" sheetId="32" state="visible" r:id="rId32"/>
    <sheet xmlns:r="http://schemas.openxmlformats.org/officeDocument/2006/relationships" name="Reinsurance (Tables)" sheetId="33" state="visible" r:id="rId33"/>
    <sheet xmlns:r="http://schemas.openxmlformats.org/officeDocument/2006/relationships" name="Other Assets (Tables)" sheetId="34" state="visible" r:id="rId34"/>
    <sheet xmlns:r="http://schemas.openxmlformats.org/officeDocument/2006/relationships" name="Losses and LAE (Tables)" sheetId="35" state="visible" r:id="rId35"/>
    <sheet xmlns:r="http://schemas.openxmlformats.org/officeDocument/2006/relationships" name="Borrowings and Financing Acti_2" sheetId="36" state="visible" r:id="rId36"/>
    <sheet xmlns:r="http://schemas.openxmlformats.org/officeDocument/2006/relationships" name="Capital Stock (Tables)" sheetId="37" state="visible" r:id="rId37"/>
    <sheet xmlns:r="http://schemas.openxmlformats.org/officeDocument/2006/relationships" name="Accumulated Other Comprehensi_2" sheetId="38" state="visible" r:id="rId38"/>
    <sheet xmlns:r="http://schemas.openxmlformats.org/officeDocument/2006/relationships" name="Statutory Information (Tables)" sheetId="39" state="visible" r:id="rId39"/>
    <sheet xmlns:r="http://schemas.openxmlformats.org/officeDocument/2006/relationships" name="Description of Business (Detail" sheetId="40" state="visible" r:id="rId40"/>
    <sheet xmlns:r="http://schemas.openxmlformats.org/officeDocument/2006/relationships" name="Net Income Per Share (Details)" sheetId="41" state="visible" r:id="rId41"/>
    <sheet xmlns:r="http://schemas.openxmlformats.org/officeDocument/2006/relationships" name="Segment Reporting - Narrative (" sheetId="42" state="visible" r:id="rId42"/>
    <sheet xmlns:r="http://schemas.openxmlformats.org/officeDocument/2006/relationships" name="Segment Reporting - Adjusted Pr" sheetId="43" state="visible" r:id="rId43"/>
    <sheet xmlns:r="http://schemas.openxmlformats.org/officeDocument/2006/relationships" name="Segment Reporting - Revenues (D" sheetId="44" state="visible" r:id="rId44"/>
    <sheet xmlns:r="http://schemas.openxmlformats.org/officeDocument/2006/relationships" name="Segment Reporting - Services Re"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Investments - Available for Sal" sheetId="48" state="visible" r:id="rId48"/>
    <sheet xmlns:r="http://schemas.openxmlformats.org/officeDocument/2006/relationships" name="Investments - Gross Unrealized " sheetId="49" state="visible" r:id="rId49"/>
    <sheet xmlns:r="http://schemas.openxmlformats.org/officeDocument/2006/relationships" name="Investments - Loaned Securities" sheetId="50" state="visible" r:id="rId50"/>
    <sheet xmlns:r="http://schemas.openxmlformats.org/officeDocument/2006/relationships" name="Investments - Net Gains (Losses" sheetId="51" state="visible" r:id="rId51"/>
    <sheet xmlns:r="http://schemas.openxmlformats.org/officeDocument/2006/relationships" name="Investments - Contractual Matur" sheetId="52" state="visible" r:id="rId52"/>
    <sheet xmlns:r="http://schemas.openxmlformats.org/officeDocument/2006/relationships" name="Investments - Other (Details)" sheetId="53" state="visible" r:id="rId53"/>
    <sheet xmlns:r="http://schemas.openxmlformats.org/officeDocument/2006/relationships" name="Goodwill and Other Acquired I_3" sheetId="54" state="visible" r:id="rId54"/>
    <sheet xmlns:r="http://schemas.openxmlformats.org/officeDocument/2006/relationships" name="Goodwill and Other Acquired I_4" sheetId="55" state="visible" r:id="rId55"/>
    <sheet xmlns:r="http://schemas.openxmlformats.org/officeDocument/2006/relationships" name="Reinsurance - Net Premiums Writ" sheetId="56" state="visible" r:id="rId56"/>
    <sheet xmlns:r="http://schemas.openxmlformats.org/officeDocument/2006/relationships" name="Reinsurance - QSR Program (Deta" sheetId="57" state="visible" r:id="rId57"/>
    <sheet xmlns:r="http://schemas.openxmlformats.org/officeDocument/2006/relationships" name="Reinsurance - Narrative (Detail" sheetId="58" state="visible" r:id="rId58"/>
    <sheet xmlns:r="http://schemas.openxmlformats.org/officeDocument/2006/relationships" name="Reinsurance - Excess-of-Loss Pr" sheetId="59" state="visible" r:id="rId59"/>
    <sheet xmlns:r="http://schemas.openxmlformats.org/officeDocument/2006/relationships" name="Reinsurance - Total VIE Assets " sheetId="60" state="visible" r:id="rId60"/>
    <sheet xmlns:r="http://schemas.openxmlformats.org/officeDocument/2006/relationships" name="Other Assets - Components of Ot" sheetId="61" state="visible" r:id="rId61"/>
    <sheet xmlns:r="http://schemas.openxmlformats.org/officeDocument/2006/relationships" name="Income Taxes (Details)" sheetId="62" state="visible" r:id="rId62"/>
    <sheet xmlns:r="http://schemas.openxmlformats.org/officeDocument/2006/relationships" name="Losses and LAE - Reserve for Lo" sheetId="63" state="visible" r:id="rId63"/>
    <sheet xmlns:r="http://schemas.openxmlformats.org/officeDocument/2006/relationships" name="Losses and LAE - Mortgage Insur" sheetId="64" state="visible" r:id="rId64"/>
    <sheet xmlns:r="http://schemas.openxmlformats.org/officeDocument/2006/relationships" name="Losses and LAE - Narrative (Det" sheetId="65" state="visible" r:id="rId65"/>
    <sheet xmlns:r="http://schemas.openxmlformats.org/officeDocument/2006/relationships" name="Borrowings and Financing Acti_3" sheetId="66" state="visible" r:id="rId66"/>
    <sheet xmlns:r="http://schemas.openxmlformats.org/officeDocument/2006/relationships" name="Borrowings and Financing Acti_4" sheetId="67" state="visible" r:id="rId67"/>
    <sheet xmlns:r="http://schemas.openxmlformats.org/officeDocument/2006/relationships" name="Commitments and Contingencies -" sheetId="68" state="visible" r:id="rId68"/>
    <sheet xmlns:r="http://schemas.openxmlformats.org/officeDocument/2006/relationships" name="Capital Stock - Shares of Commo" sheetId="69" state="visible" r:id="rId69"/>
    <sheet xmlns:r="http://schemas.openxmlformats.org/officeDocument/2006/relationships" name="Capital Stock - Narrative (Deta" sheetId="70" state="visible" r:id="rId70"/>
    <sheet xmlns:r="http://schemas.openxmlformats.org/officeDocument/2006/relationships" name="Capital Stock - Share-based and" sheetId="71" state="visible" r:id="rId71"/>
    <sheet xmlns:r="http://schemas.openxmlformats.org/officeDocument/2006/relationships" name="Accumulated Other Comprehensi_3" sheetId="72" state="visible" r:id="rId72"/>
    <sheet xmlns:r="http://schemas.openxmlformats.org/officeDocument/2006/relationships" name="Statutory Information - Statuto" sheetId="73" state="visible" r:id="rId73"/>
    <sheet xmlns:r="http://schemas.openxmlformats.org/officeDocument/2006/relationships" name="Statutory Information - Narrati"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356</t>
        </is>
      </c>
      <c r="C8" s="4" t="inlineStr">
        <is>
          <t xml:space="preserve"> </t>
        </is>
      </c>
    </row>
    <row r="9">
      <c r="A9" s="4" t="inlineStr">
        <is>
          <t>Entity Registrant Name</t>
        </is>
      </c>
      <c r="B9" s="4" t="inlineStr">
        <is>
          <t>Radia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691170</t>
        </is>
      </c>
      <c r="C11" s="4" t="inlineStr">
        <is>
          <t xml:space="preserve"> </t>
        </is>
      </c>
    </row>
    <row r="12">
      <c r="A12" s="4" t="inlineStr">
        <is>
          <t>Entity Address, Address Line One</t>
        </is>
      </c>
      <c r="B12" s="4" t="inlineStr">
        <is>
          <t>550 East Swedesford Road</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Wayn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231-10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RD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425863</v>
      </c>
    </row>
    <row r="29">
      <c r="A29" s="4" t="inlineStr">
        <is>
          <t>Entity Central Index Key</t>
        </is>
      </c>
      <c r="B29" s="4" t="inlineStr">
        <is>
          <t>00008909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Our condensed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 We have condensed or omitted certain information and footnote disclosures normally included in consolidated financial statements prepared in accordance with GAAP pursuant to the instructions set forth in Article 10 of Regulation S-X of the SEC. We generally refer to our insurance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22 Form 10-K. The results of operations for interim periods are not necessarily indicative of results to be expected for the full year or for any other period.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22 Form 10-K for information regarding other significant accounting policies. There have been no significant changes in our significant accounting policies from those discussed in our 2022 Form 10-K. Recent Accounting Pronouncements Accounting Standards Adopted During 2023 In August 2018, the FASB issued ASU 2018-12, Financial Services—Insurance—Targeted Improvements to the Accounting for Long-Duration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The adoption of this update on January 1, 2023, did not have a material impact on our consolidated financial statements. Accounting Standards Not Yet Adopted In March 2020, the FASB issued ASU 2020-04, Reference Rate Reform—Facilitation of the Effects of Reference Reform on Financial Reporting. This guidance provides optional expedients and exceptions for applying GAAP requirements to investments, derivatives, or other transactions affected by reference rate reform such as those that impact the assessment of contract modifications. In December 2022, the FASB issued ASU 2022-06, Reference Rate Reform—Deferral of the Sunset Date of Topic 848, which extends the period of time that preparers can utilize the reference rate reform relief guidance. The amendments in these updates are optional and may now be elected through December 31, 2024, as reference rate reform activities occur. We continue to evaluate the impact the discontinuance of LIBOR and the new accounting guidance will have on our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 average number of common shares outstanding, while diluted net income per share is computed by dividing net income attributable to common stockholders by the sum of the weighted average number of common shares outstanding and the weighted average number of dilutive potential common shares. Dilutive potential common shares relate to our share-based compensation arrangements. The calculation of basic and diluted net income per share is as follows. Net income per share Three Months Ended Six Months Ended (In thousands, except per-share amounts) 2023 2022 2023 2022 Net income—basic and diluted $ 146,087 $ 201,193 $ 303,844 $ 382,324 Average common shares outstanding—basic 159,010 173,705 159,250 175,491 Dilutive effect of share-based compensation arrangements (1) 1,734 1,714 1,879 1,858 Adjusted average common shares outstanding—diluted 160,744 175,419 161,129 177,349 Net income per share Basic $ 0.92 $ 1.16 $ 1.91 $ 2.18 Diluted $ 0.91 $ 1.15 $ 1.89 $ 2.16 Three Months Ended Six Months Ended (In thousands) 2023 2022 2023 2022 Shares of common stock equivalents 112 189 8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We have two strategic business units that we manage separately—Mortgage and homegenius. Our Mortgage segment derives its revenue from mortgage insurance and other mortgage and risk services, including contract underwriting solutions provided to mortgage lending institutions and mortgage credit investors. Our homegenius segment offers an array of title, real estate and real estate technology products and services to consumers, mortgage lenders, mortgage and real estate investors, GSEs, real estate brokers and agents. In addition, we report as All Other activities that include: (i) income (losses) from assets held by Radian Group, our holding company; (ii) related general corporate operating expenses not attributable or allocated to our reportable segments; and (iii) certain investments in new business opportunities, including activities and investments associated with Radian Mortgage Capital, and other immaterial activities. We allocate corporate operating expenses to both reportable segments based primarily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e do not manage assets by segment. See Note 1 for additional details about our Mortgage and homegenius businesses.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except for certain investments and other financial instruments attributable to our reportable segments and All Other activities; (ii) amortization and impairment of goodwill and other acquired intangible assets; and (iii) impairment of other long-lived assets and other non-operating items, if any, such as gains (losses) from the sale of lines of business, acquisition-related income and expenses and gains (losses) on extinguishment of debt. See Note 4 of Notes to Consolidated Financial Statements in our 2022 Form 10-K for detailed information regarding items excluded from adjusted pretax operating income (loss), including the reasons for their treatmen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 reconciliation of adjusted pretax operating income (loss) for our reportable segments to consolidated pretax income is as follows. Reconciliation of adjusted pretax operating income (loss) by segment Three Months Ended Six Months Ended (In thousands) 2023 2022 2023 2022 Adjusted pretax operating income (loss) Mortgage $ 197,750 $ 316,520 $ 412,185 $ 594,361 homegenius (24,421) (17,690) (47,462) (31,196) Total adjusted pretax operating income for reportable segments (1) 173,329 298,830 364,723 563,165 All Other adjusted pretax operating income 11,046 3,203 19,515 3,816 Net gains (losses) on investments and other financial instruments (2) (331) (41,869) 5,174 (71,326) Amortization of other acquired intangible assets (1,370) (849) (2,741) (1,698) Impairment of other long-lived assets and other non-operating items 2 565 16 63 Consolidated pretax income $ 182,676 $ 259,880 $ 386,687 $ 494,020 (1) Includes allocated corporate operating expenses and depreciation expense as follows. Three Months Ended Six Months Ended (In thousands) 2023 2022 2023 2022 Mortgage Allocated corporate operating expenses (a) $ 37,081 $ 33,237 $ 71,910 $ 69,446 Direct depreciation expense 2,045 2,241 4,169 4,569 homegenius Allocated corporate operating expenses (b) $ 4,954 $ 5,719 $ 9,612 $ 10,999 Direct depreciation expense 628 642 1,208 1,286 (a) Includes allocated depreciation expense of $0.7 million and $1.5 million for the three and six months ended June 30, 2023, respectively, and $0.7 million and $1.5 million for the three and six months ended June 30, 2022, respectively. (b) Includes allocated depreciation expense of $0.1 million and $0.2 million for the three and six months ended June 30, 2023, respectively, and $0.2 million and $0.3 million for the three and six months ended June 30, 2022, respectively. (2) Excludes certain net gains (losses), if any, on investments and other financial instruments that are attributable to specific operating segments and therefore included in adjusted pretax operating income (loss). Revenues The reconciliation of revenues for our reportable segments to consolidated revenues is as follows. Reconciliation of revenues by segment Three Months Ended Six Months Ended (In thousands) 2023 2022 2023 2022 Revenues Mortgage $ 260,817 $ 289,783 $ 540,687 $ 574,229 homegenius (1) 14,806 32,343 27,767 66,255 Total revenues for reportable segments 275,623 322,126 568,454 640,484 All Other revenues 15,229 6,661 27,608 10,822 Net gains (losses) on investments and other financial instruments (331) (41,869) 5,174 (71,326) Elimination of inter-segment revenues (108) (85) (203) (167) Total revenues $ 290,413 $ 286,833 $ 601,033 $ 579,813 (1) Includes immaterial inter-segment revenues for the three and six months ended June 30, 2023 and 2022. The table below, which represents total services revenue on our condensed consolidated statements of operations for the periods indicated, represents the disaggregation of services revenue by revenue type. Services revenue Three Months Ended Six Months Ended (In thousands) 2023 2022 2023 2022 homegenius Title $ 3,233 $ 4,895 $ 5,787 $ 11,298 Real estate Valuation 4,544 10,036 8,117 19,053 Single family rental 1,619 8,227 4,054 15,457 Asset management technology platform 1,209 1,274 2,375 2,606 Real estate owned asset management 888 739 1,800 1,552 Other real estate services — 4 1 5 Real estate technology Real estate technology services 20 — 27 — Mortgage 284 2,106 620 6,658 Total services revenue $ 11,797 $ 27,281 $ 22,781 $ 56,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or discussion of our valuation methodologies for assets and liabilities measured at fair value and the fair value hierarchy, see Note 5 of Notes to Consolidated Financial Statements in our 2022 Form 10-K. The following tables include a list of assets and liabilities that are measured at fair value by hierarchy level as of June 30, 2023, and December 31, 2022. Assets and liabilities carried at fair value by hierarchy level June 30, 2023 (In thousands) Level I Level II Level III Total Investments Fixed-maturities available for sale U.S. government and agency securities $ 135,417 $ 10,391 $ — $ 145,808 State and municipal obligations — 163,239 — 163,239 Corporate bonds and notes — 2,502,777 — 2,502,777 RMBS — 990,257 — 990,257 CMBS — 573,756 — 573,756 CLO — 488,415 — 488,415 Other ABS — 235,918 — 235,918 Foreign government and agency securities — 5,017 — 5,017 Mortgage insurance-linked notes (1) — 50,710 — 50,710 Total fixed-maturities available for sale 135,417 5,020,480 — 5,155,897 Trading securities State and municipal obligations — 70,954 — 70,954 Corporate bonds and notes — 24,236 — 24,236 RMBS — 6,266 — 6,266 CMBS — 4,473 — 4,473 Total trading securities — 105,929 — 105,929 Equity securities 123,977 6,629 2,500 133,106 Mortgage loans held for sale — 59,252 — 59,252 Other invested assets (2) — — 4,296 4,296 Short-term investments State and municipal obligations — 2,685 — 2,685 Money market instruments 228,985 — — 228,985 Corporate bonds and notes — 101,557 — 101,557 RMBS — 1,680 — 1,680 CMBS — 1,325 — 1,325 Other ABS — 11,620 — 11,620 Other investments (3) — 88,073 — 88,073 Total short-term investments 228,985 206,940 — 435,925 Total investments at fair value (2) 488,379 5,399,230 6,796 5,894,405 Other Derivative assets (4) — 312 166 478 Loaned securities (5) Corporate bonds and notes — 44,322 — 44,322 Equity securities 45,597 — — 45,597 Total assets at fair value (2) $ 533,976 $ 5,443,864 $ 6,962 $ 5,984,802 Liabilities Derivative liabilities $ — $ — $ 103 $ 103 Total liabilities at fair value $ — $ — $ 103 $ 103 (1) Includes mortgage insurance-linked notes purchased by Radian Group in connection with the Excess-of-Loss Program. See Note 8 for more information. (2) Does not include other invested assets of $1.5 million that are primarily invested in limited partnership investments valued using the net asset value as a practical expedient. (3) Comprises short-term certificates of deposit and commercial paper. (4) Level III derivative assets consist of embedded derivatives related to our Excess-of-Loss Program, which are classified as other assets in our condensed consolidated balance sheets. See Note 8 for more information. (5) Securities loaned to third-party borrowers under securities lending agreements are classified as other assets in our condensed consolidated balance sheets. See Note 6 for more information. Assets and liabilities carried at fair value by hierarchy level December 31, 2022 (In thousands) Level I Level II Level III Total Investments Fixed-maturities available for sale U.S. government and agency securities $ 140,011 $ 5,431 $ — $ 145,442 State and municipal obligations — 142,386 — 142,386 Corporate bonds and notes — 2,490,582 — 2,490,582 RMBS — 928,399 — 928,399 CMBS — 593,357 — 593,357 CLO — 498,192 — 498,192 Other ABS — 161,359 — 161,359 Foreign government and agency securities — 4,975 — 4,975 Mortgage insurance-linked notes (1) — 53,019 — 53,019 Total fixed-maturities available for sale 140,011 4,877,700 — 5,017,711 Trading securities State and municipal obligations — 70,511 — 70,511 Corporate bonds and notes — 32,827 — 32,827 RMBS — 6,847 — 6,847 CMBS — 5,480 — 5,480 Total trading securities — 115,665 — 115,665 Equity securities 138,716 7,749 2,500 148,965 Mortgage loans held for sale — 3,549 — 3,549 Other invested assets (2) — — 4,296 4,296 Short-term investments State and municipal obligations — 2,785 — 2,785 Money market instruments 241,440 — — 241,440 Corporate bonds and notes — 42,385 — 42,385 Other investments (3) — 115,480 — 115,480 Total short-term investments 241,440 160,650 — 402,090 Total investments at fair value (2) 520,167 5,165,313 6,796 5,692,276 Other Derivative assets — 11 — 11 Loaned securities (4) Corporate bonds and notes — 47,585 — 47,585 Equity securities 64,554 — — 64,554 Total assets at fair value (2) $ 584,721 $ 5,212,909 $ 6,796 $ 5,804,426 Liabilities Derivative liabilities (5) $ — $ 42 $ 4,858 $ 4,900 Total liabilities at fair value $ — $ 42 $ 4,858 $ 4,900 (1) Includes mortgage insurance-linked notes purchased by Radian Group in connection with the Excess-of-Loss Program. See Note 8 for more information. (2) Does not include other invested assets of $1.2 million that are primarily invested in limited partnership investments valued using the net asset value as a practical expedient. (3) Comprises short-term certificates of deposit and commercial paper. (4) Securities loaned to third-party borrowers under securities lending agreements are classified as other assets in our condensed consolidated balance sheets. See Note 6 for more information. (5) Level III derivative liabilities consist of embedded derivatives related to our Excess-of-Loss Program, which are classified as other liabilities in our condensed consolidated balance sheets. See Note 8 for more information. There were no transfers to or from Level III for the three and six months ended June 30, 2023 or 2022. Activity related to Level III assets and liabilities (including realized and unrealized gains and losses, purchases, sales, issuances, settlements and transfers) was immaterial for the three and six months ended June 30, 2023 and 2022. Other Fair Value Disclosure The carrying value and estimated fair value of other selected assets and liabilities not carried at fair value in our condensed consolidated balance sheets were as follows as of the dates indicated. Financial instruments not carried at fair value June 30, 2023 December 31, 2022 (In thousands) Carrying Estimated Carrying Estimated Company-owned life insurance $ 107,953 $ 98,953 $ 105,331 $ 94,943 Senior notes $ 1,415,610 $ 1,386,675 $ 1,413,504 $ 1,361,844 Secured borrowings FHLB advances $ 129,813 $ 129,836 $ 153,686 $ 153,728 Mortgage financing facilities 48,949 48,949 2,136 2,136 Total secured borrowings $ 178,762 $ 178,785 $ 155,822 $ 155,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Investments Available for Sale Securities Our available for sale securities within our investment portfolio consisted of the following as of the dates indicated. Available for sale securities June 30, 2023 (In thousands) Amortized Gross Gross Fair Value Fixed-maturities available for sale U.S. government and agency securities $ 171,925 $ 306 $ (26,423) $ 145,808 State and municipal obligations 179,911 203 (16,875) 163,239 Corporate bonds and notes 2,870,466 2,130 (325,497) 2,547,099 RMBS 1,082,114 3,328 (95,185) 990,257 CMBS 632,524 18 (58,786) 573,756 CLO 504,216 61 (15,862) 488,415 Other ABS 241,398 143 (5,623) 235,918 Foreign government and agency securities 5,123 — (106) 5,017 Mortgage insurance-linked notes (1) 49,412 1,298 — 50,710 Total securities available for sale, including loaned securities 5,737,089 $ 7,487 $ (544,357) (2) 5,200,219 Less: loaned securities (3) 51,967 44,322 Total fixed-maturities available for sale $ 5,685,122 $ 5,155,897 December 31, 2022 (In thousands) Amortized Gross Gross Fair Value Fixed-maturities available for sale U.S. government and agency securities $ 174,138 $ 206 $ (28,902) $ 145,442 State and municipal obligations 164,325 — (21,939) 142,386 Corporate bonds and notes 2,886,905 1,403 (350,537) 2,537,771 RMBS 1,025,795 1,163 (98,559) 928,399 CMBS 645,890 13 (52,546) 593,357 CLO 518,677 — (20,485) 498,192 Other ABS 168,033 69 (6,743) 161,359 Foreign government and agency securities 5,118 — (143) 4,975 Mortgage insurance-linked notes (1) 54,578 80 (1,639) 53,019 Total securities available for sale, including loaned securities 5,643,459 $ 2,934 $ (581,493) (2) 5,064,900 Less: loaned securities (3) 56,198 47,189 Total fixed-maturities available for sale $ 5,587,261 $ 5,017,711 (1) Includes mortgage insurance-linked notes purchased by Radian Group in connection with the Excess-of-Loss Program. See Note 8 for more information. (2) See “Gross Unrealized Losses and Related Fair Value of Available for Sale Securities” below for additional details. (3) Included in other assets in our condensed consolidated balance sheets as further described below. See “Loaned Securities” below for a discussion of our securities lending agreements.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June 30, 2023, and December 31, 2022, are loaned securities that are classified as other assets in our condensed consolidated balance sheets, as further described below. Unrealized losses on fixed-maturities available for sale by category and length of time June 30, 2023 ($ in thousands) Less Than 12 Months 12 Months or Greater Total Description of Securities # of Fair Value Unrealized # of Fair Value Unrealized # of Fair Value Unrealized U.S. government and agency securities 5 $ 24,477 $ (917) 15 $ 105,578 $ (25,506) 20 $ 130,055 $ (26,423) State and municipal obligations 20 73,260 (2,557) 41 68,825 (14,318) 61 142,085 (16,875) Corporate bonds and notes 151 674,480 (23,598) 415 1,740,198 (301,899) 566 2,414,678 (325,497) RMBS 39 295,011 (10,636) 144 545,432 (84,549) 183 840,443 (95,185) CMBS 20 57,961 (2,617) 130 511,965 (56,169) 150 569,926 (58,786) CLO 5 12,461 (47) 139 461,070 (15,815) 144 473,531 (15,862) Other ABS 44 133,327 (1,468) 34 53,875 (4,155) 78 187,202 (5,623) Foreign government and agency securities — — — 1 5,017 (106) 1 5,017 (106) Total 284 $ 1,270,977 $ (41,840) 919 $ 3,491,960 $ (502,517) 1,203 $ 4,762,937 $ (544,357) December 31, 2022 ($ in thousands) Less Than 12 Months 12 Months or Greater Total Description of Securities # of Fair Value Unrealized # of Fair Value Unrealized # of Fair Value Unrealized U.S. government and agency securities 14 $ 86,964 $ (21,370) 10 $ 47,770 $ (7,532) 24 $ 134,734 $ (28,902) State and municipal obligations 43 116,285 (14,231) 20 25,401 (7,708) 63 141,686 (21,939) Corporate bonds and notes 411 1,769,547 (176,768) 203 701,936 (173,769) 614 2,471,483 (350,537) RMBS 124 610,812 (46,117) 59 261,370 (52,442) 183 872,182 (98,559) CMBS 108 469,100 (38,178) 55 121,277 (14,368) 163 590,377 (52,546) CLO 94 246,705 (10,271) 61 245,584 (10,214) 155 492,289 (20,485) Other ABS 61 115,181 (3,603) 18 31,041 (3,140) 79 146,222 (6,743) Mortgage insurance-linked notes 2 43,745 (1,639) — — — 2 43,745 (1,639) Foreign government and agency securities 1 4,975 (143) — — — 1 4,975 (143) Total 858 $ 3,463,314 $ (312,320) 426 $ 1,434,379 $ (269,173) 1,284 $ 4,897,693 $ (581,493) As of June 30, 2023, we did not expect to realize a loss for our investments in an unrealized loss position given our intent and ability to hold these investment securities until recovery of their amortized cost basis. See Note 2 of Notes to Consolidated Financial Statements in our 2022 Form 10-K for information regarding our accounting policy for impairments of investments. Loaned Securities We participate in a securities lending program whereby we loan certain securities in our investment portfolio to third-party borrowers for short periods of time. Although we report such securities at fair value within other assets in our condensed consolidated balance sheets, rather than within investments, the detailed information we provide in this Note 6 includes these securities. All of our securities lending agreements are classified as overnight and revolving. Securities collateral on deposit with us from third-party borrowers totaling $20 million and $16 million as of June 30, 2023, and December 31, 2022, respectively, may not be transferred or re-pledged unless the third-party borrower is in default, and is therefore not reflected in our condensed consolidated financial statements. See Note 5 herein for additional detail on the loaned securities, and see Note 6 of Notes to Consolidated Financial Statements in our 2022 Form 10-K for additional information about our accounting policies with respect to our securities lending agreements and the collateral requirements thereunder. Net Gains (Losses) on Investments and Other Financial Instruments Net gains (losses) on investments and other financial instruments consisted of the following. Net gains (losses) on investments and other financial instruments Three Months Ended Six Months Ended (In thousands) 2023 2022 2023 2022 Net realized gains (losses) on investments sold or redeemed Fixed-maturities available for sale Gross realized gains $ 490 $ 713 $ 568 $ 2,143 Gross realized losses (5,644) (4,653) (10,954) (8,061) Fixed-maturities available for sale, net (5,154) (3,940) (10,386) (5,918) Trading securities (100) (106) (402) (106) Equity securities 1,890 — 1,890 1,655 Mortgage loans held for sale 4 — 5 — Other investments 9 54 37 54 Net realized gains (losses) on investments sold or redeemed (3,351) (3,992) (8,856) (4,315) Change in unrealized gains (losses) on investments sold or redeemed (1,092) (28) 253 (2,198) Net unrealized gains (losses) on investments still held Trading securities (966) (8,221) 1,092 (21,138) Equity securities 2,204 (20,707) 4,725 (25,014) Mortgage loans held for sale (196) — (110) — Other investments (110) (185) (110) (421) Net unrealized gains (losses) on investments still held 932 (29,113) 5,597 (46,573) Total net gains (losses) on investments (3,511) (33,133) (3,006) (53,086) Net gains (losses) on other financial instruments (1) 3,275 (8,736) 8,355 (18,240) Net gains (losses) on investments and other financial instruments $ (236) $ (41,869) $ 5,349 $ (71,326) (1) Primarily reflects the change in fair value of the embedded derivatives associated with our Excess-of-Loss program. See Note 8 for more information. Contractual Maturities The contractual maturities of fixed-maturities available for sale were as follows. Contractual maturities of fixed-maturities available for sale June 30, 2023 (In thousands) Amortized Cost Fair Value Due in one year or less $ 111,170 $ 109,354 Due after one year through five years (1) 1,264,251 1,184,796 Due after five years through 10 years (1) 957,240 844,337 Due after 10 years (1) 894,764 722,676 Asset-backed and mortgage-backed securities (2) 2,509,664 2,339,056 Total 5,737,089 5,200,219 Less: loaned securities 51,967 44,322 Total fixed-maturities available for sale $ 5,685,122 $ 5,155,897 (1) Actual maturities may differ as a result of calls before scheduled maturity. (2) Includes RMBS, CMBS, CLO, Other ABS, mortgage insurance-linked notes and mortgage loans, which are not due at a single maturity date. Other Our fixed-maturities available for sale include securities totaling $13 million at both June 30, 2023, and December 31, 2022, on deposit and serving as collateral with various state regulatory authorities. Our fixed-maturities available for sale and trading securities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Acquired Intangible Assets, Net</t>
        </is>
      </c>
      <c r="B4" s="4" t="inlineStr">
        <is>
          <t>Goodwill and Other Acquired Intangible Assets, Net All of our goodwill and other acquired intangible assets relate to our homegenius segment. There was no change to our goodwill balance of $9.8 million during the three and six months ended June 30, 2023. The following is a summary of the gross and net carrying amounts and accumulated amortization (including impairment) of our other acquired intangible assets as of the periods indicated. Other acquired intangible assets June 30, 2023 December 31, 2022 (In thousands) Gross Carrying Amount Accumulated Amortization Net Carrying Amount Gross Carrying Amount Accumulated Amortization Net Carrying Amount Client relationships $ 43,550 $ (40,809) $ 2,741 $ 43,550 $ (38,067) $ 5,483 For additional information on our accounting policies for goodwill and other acquired intangible assets, see Notes 2 and 7 of Notes to Consolidated Financial Statements in our 2022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 remiums ceded under the QSR Program and the Excess-of-Loss Program. The amount of credit that we receive under the PMIERs financial requirements for our third-party reinsurance transactions is subject to ongoing review and approval by the GSEs. The effect of all of our reinsurance programs on our net income is as follows. Reinsurance impacts on net premiums written and earned Net Premiums Written Net Premiums Earned Three Months Ended Six Months Ended Three Months Ended Six Months Ended (In thousands) 2023 2022 2023 2022 2023 2022 2023 2022 Direct Mortgage insurance $ 245,448 $ 243,808 $ 488,232 $ 485,026 $ 256,517 $ 256,830 $ 513,044 $ 515,126 Title insurance 2,797 7,117 4,685 16,279 2,797 7,117 4,685 16,279 Total direct 248,245 250,925 492,917 501,305 259,314 263,947 517,729 531,405 Assumed (1) Mortgage insurance — 1,538 — 2,870 — 1,539 — 2,870 Ceded Mortgage insurance (2) (30,909) 3,298 (44,273) 9,108 (45,785) (11,460) (70,862) (25,913) Title insurance (100) (134) (200) (280) (100) (134) (200) (280) Total ceded (2) (31,009) 3,164 (44,473) 8,828 (45,885) (11,594) (71,062) (26,193) Total net premiums $ 217,236 $ 255,627 $ 448,444 $ 513,003 $ 213,429 $ 253,892 $ 446,667 $ 508,082 (1) Represents premiums from our participation in certain credit risk transfer programs. We discontinued our participation in these programs in December 2022 by novating these insurance policies to an unrelated third-party reinsurer. See Note 16 of Notes to Consolidated Financial Statements in our 2022 Form 10-K for additional information. (2) Net of profit commission, which is impacted by the level of ceded losses recoverable, if any, on reinsurance transactions. See Note 11 for additional information on our reserve for losses and reinsurance recoverable. The second quarter of 2023 includes a $21 million increase in ceded premiums related to the tender offers by Eagle Re 2019-1 Ltd. and Eagle Re 2020-1 Ltd. to purchase the mortgage insurance-linked notes issued by such entities. See “Excess of Loss Program” below for additional information. Other reinsurance impacts Three Months Ended Six Months Ended (In thousands) 2023 2022 2023 2022 Ceding commissions earned (1) $ 5,052 $ 3,424 $ 10,303 $ 8,558 Ceded losses (2) (1,218) (15,093) (2,384) (27,860) (1) Ceding commissions earned are primarily related to mortgage insurance and are included as an offset to expenses primarily in other operating expenses on our condensed consolidated statements of operations. Deferred ceding commissions of $23 million and $27 million are included in other liabilities on our condensed consolidated balance sheets at June 30, 2023, and December 31, 2022, respectively. (2) Primarily all related to mortgage insurance. QSR Program 2022 QSR Agreement In the third quarter of 2022, Radian Guaranty entered into the 2022 QSR Agreement with a panel of third-party reinsurance providers to cede a contractual quota share percent of certain of our NIW, which includes both Recurring Premium Policies and Single Premium Policies (as set forth in the table below), subject to certain conditions, including a limitation on ceded RIF equal to $8.5 billion over the term of the agreement. Radian Guaranty receives a ceding commission for ceded premiums earned pursuant to these transactions. Radian Guaranty is also entitled to receive a profit commission quarterly, subject to a final annual re-calculation, provided that the loss ratio on the loans covered under the agreement generally remains below the applicable prescribed thresholds. Losses on the ceded risk up to these thresholds reduce Radian Guaranty’s profit commission on a dollar-for-dollar basis. As of July 1, 2023, Radian Guaranty is no longer ceding NIW under the 2022 QSR Agreement. Single Premium QSR Program Radian Guaranty entered into each of the 2016 Single Premium QSR Agreement, 2018 Single Premium QSR Agreement and 2020 Single Premium QSR Agreement with panels of third-party reinsurers to cede a contractual quota share percent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ese thresholds reduce Radian Guaranty’s profit commission on a dollar-for-dollar basis. As of January 1, 2022, Radian Guaranty is no longer ceding NIW under the Single Premium QSR Program. The following table sets forth additional details regarding the QSR Program as of June 30, 2023. QSR Program (1) 2022 QSR Agreement 2020 Single Premium QSR Agreement 2018 Single Premium QSR Agreement 2016 Single Premium QSR Agreement NIW policy dates Jan 1, 2022- Jan 1, 2020- Jan 1, 2018- Jan 1, 2012- Effective date July 1, 2022 January 1, 2020 January 1, 2018 January 1, 2016 Scheduled termination date June 30, 2033 December 31, 2031 December 31, 2029 December 31, 2027 Optional termination date (2) July 1, 2026 January 1, 2024 January 1, 2022 January 1, 2020 Quota share % 20% 65% 65% 18% - 57% Ceding commission % 20% 25% 25% 25% Profit commission % Up to 59% Up to 56% Up to 56% Up to 55% (In millions) As of June 30, 2023 RIF ceded $ 4,611 $ 1,881 $ 791 $ 1,065 (In millions) As of December 31, 2022 RIF ceded $ 3,307 $ 1,993 $ 876 $ 1,207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 2023 QSR Agreement In July 2023, Radian Guaranty executed the 2023 QSR Agreement with a panel of third-party reinsurance providers. Under the 2023 QSR Agreement, starting July 1, 2023, we expect to cede 22.5% of policies issued by Radian Guaranty between July 1, 2023, and June 30, 2024, subject to certain conditions including a limitation on ceded RIF of $3.0 billion over the term of the agreement. Radian Guaranty will receive a 20% ceding commission for ceded premiums earned pursuant to this transaction. Radian Guaranty will also receive an annual profit commission based on the performance of the loans subject to the agreement during each calendar year, provided that the loss ratio on the subject loans is below 55% for that calendar year. Radian Guaranty may discontinue ceding new policies under the agreement at the end of any calendar quarter. The agreement is scheduled to terminate June 30, 2034. Radian Guaranty has the option, based on certain conditions and subject to a termination fee, to terminate the agreement as of July 1, 2027, or at the end of any calendar quarter thereafter, which would result in Radian Guaranty reassuming the related RIF in exchange for a net payment to the reinsurers calculated in accordance with the terms of the agreement. Radian Guaranty also may terminate this agreement prior to the scheduled termination date under certain circumstances, including if one or both of the GSEs no longer grant full PMIERs credit for the reinsurance. Excess-of-Loss Program Radian Guaranty has entered into six fully collateralized reinsurance arrangements with the Eagle Re Issuers of which four remain active as of June 30, 2023, following the results of the tender offers by Eagle Re 2019-1 Ltd. and Eagle Re 2020-1 Ltd., as described below.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reinsurance arrangements, the Eagle Re Issuers financed their coverage by issuing mortgage insurance-linked notes to eligible capital markets investors in unregistered private offerings. The aggregate excess-of-loss reinsurance coverage for these arrangements decreases over the maturity period of the mortgage insurance-linked notes (either a 10-year or 12.5-year period depending on the transaction) as the principal balances of the underlying covered mortgages decrease and as any claims are paid by the applicable Eagle Re Issuer or the mortgage insurance is canceled. Radian Guaranty has rights to terminate the reinsurance agreements upon the occurrence of certain events, including an optional call feature that provides Radian Guaranty the right to terminate the transaction on or after the optional call date (5 or 7 years after the issuance of the insurance-linked notes depending on the transaction) and a right to exercise an optional clean-up call if the outstanding principal amount of the related insurance-linked notes falls below 10% of the initial principal balance of the related insurance-linked notes. Under each of the reinsurance agreements, the outstanding reinsurance coverage amount will begin amortizing after an initial period in which a target level of credit enhancement is obtained and will stop amortizing if certain thresholds, or triggers, are reached, including a delinquency trigger event based on an elevated level of delinquencies as defined in the related insurance-linked notes transaction agreements. The insurance-linked notes issued by Eagle Re 2018-1 Ltd. are currently subject to a delinquency trigger event, which was first reported to the insurance-linked note investors on June 25, 2020. For the insurance-linked notes that are subject to a delinquency trigger event, both the amortization of the outstanding reinsurance coverage amount pursuant to our reinsurance arrangements with Eagle Re 2018-1 Ltd. and the amortization of the principal amount of the related insurance-linked notes issued by Eagle Re 2018-1 Ltd. have been suspended and will continue to be suspended during the pendency of the trigger event. In September 2022, Radian Guaranty exercised its optional clean-up call right to terminate Radian Guaranty’s excess-of-loss reinsurance agreement with Eagle Re 2020-2 Ltd. In connection with the termination of Radian Guaranty’s excess-of-loss reinsurance agreement with Eagle Re 2020-2 Ltd., the insurance-linked notes issued by Eagle Re 2020-2 Ltd. were redeemed in full with a distribution of remaining collateral assets. Given the diminished PMIERs capital benefit and risk mitigation values that Radian Guaranty was receiving from the reinsurance agreements, in June 2023 Eagle Re 2019-1 Ltd. and Eagle Re 2020-1 Ltd. conducted tender offers to purchase the mortgage insurance-linked notes that supported their reinsurance agreements with Radian Guaranty. As of June 30, 2023, $455 million and $332 million of the original principal amount of the Eagle Re 2019-1 Ltd. and Eagle Re 2020-1 Ltd. mortgage insurance-linked notes, respectively, had been validly tendered, representing 100% of the Eagle Re 2019-1 Ltd. mortgage insurance-linked notes and 82% of the Eagle Re 2020-1 Ltd. mortgage insurance-linked notes. The corresponding portion of the reinsurance agreements supported by the tendered notes were terminated. As a result of these tender offers, Radian Guaranty incurred additional ceded premiums earned during the second quarter of 2023 of $21 million, consisting of $16 million related to the cost of tender premiums and associated expenses and $5 million related to the acceleration of deferred costs from the original executions of these transactions. Based on current projections and expectations, Radian Guaranty expects to save approximately $58 million of future ceded premiums over time as a result of these tenders, including a full recovery of the $21 million of the upfront one-time costs noted above within one year. In addition, as a result of these tender offers, Radian Guaranty reestablished certain contingency reserves related to Eagle Re 2019-1 Ltd. See Note 16 for additional detail on this impact. The following tables set forth additional details regarding the Excess-of-Loss Program as of June 30, 2023. Excess-of-Loss Program (In millions) Eagle Re 2021-2 Ltd. Eagle Re 2021-1 Ltd. (1) Eagle Re Eagle Re Eagle Re 2018-1 Ltd. (1) Issued November April February April November NIW policy dates Jan 1, 2021- Aug 1, 2020- Jan 1, 2019- Jan 1, 2018- Jan 1, 2017- Initial RIF $ 10,758 $ 11,061 $ 9,866 $ 10,705 $ 9,109 Initial coverage 484 498 488 562 434 Initial first layer retention 242 221 202 268 205 (In millions) As of June 30, 2023 RIF $ 8,443 $ 6,914 $ 2,206 $ — $ 1,341 Remaining coverage 417 302 29 — 276 First layer retention 242 221 202 — 200 (In millions) As of December 31, 2022 RIF $ 9,150 $ 7,758 $ 2,401 $ 1,769 $ 1,509 Remaining coverage 472 366 368 385 276 First layer retention 242 221 202 263 200 (1) Radian Group purchased $45 million of Eagle Re 2021-1 Ltd. and $3 million of Eagle Re 2018-1 Ltd. outstanding principal amounts of the respective mortgage insurance-linked notes issued in connection with these reinsurance transactions. On our condensed consolidated balance sheet at June 30, 2023, these notes are included either in fixed-maturities available for sale or, if included in our securities lending program, in other assets. See Notes 5 and 6 for additional information.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of Notes to Consolidated Financial Statements in our 2022 Form 10-K for more information on our accounting treatment of VIEs. The reinsurance premium due to the Eagle Re Issuers is calculated by multiplying the outstanding reinsurance coverage amount at the beginning of a period by a coupon rate, which is the sum of one-month LIBOR or SOFR, as applicable, plus a contractual risk margin, and then subtracting actual investment income collected on the assets in the reinsurance trust during the preceding month. As a result, the premiums we pay will vary based on: (i) the spread between LIBOR or SOFR, as provided in each applicable reinsurance agreement, and the rates on the investments held by the reinsurance trust and (ii) the outstanding amount of reinsurance coverage. SOFR is the effective benchmark rate for the majority of our reinsurance agreements with the Eagle Re Issuers as of June 30, 2023. In connection with the discontinuation of LIBOR effective June 30, 2023, the other remaining reinsurance agreements that are subject to LIBOR have been transitioned to SOFR effective for the third quarter of 2023. As the reinsurance premium will vary based on changes in these rates, we concluded that the reinsurance agreements contain embedded derivatives, which we have accounted for separately as freestanding derivatives and recorded in other assets or other liabilities on our condensed consolidated balance sheets. Changes in the fair value of these embedded derivatives are recorded in net gains (losses) on investments and other financial instruments in our condensed consolidated statements of operations. See Note 5 herein and Note 5 of Notes to Consolidated Financial Statements in our 2022 Form 10-K for more information on our fair value measurements of financial instruments, including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June 30, 2023, and December 31, 2022. The following table presents the total assets and liabilities of the Eagle Re Issuers as of the dates indicated. Total VIE assets and liabilities of Eagle Re Issuers (1) (In thousands) June 30, December 31, Eagle Re 2021-2 Ltd. $ 416,744 $ 471,942 Eagle Re 2021-1 Ltd. 302,269 366,169 Eagle Re 2018-1 Ltd. 275,718 275,718 Eagle Re 2020-1 Ltd. 28,777 368,378 Eagle Re 2019-1 Ltd. — 384,602 Total $ 1,023,508 $ 1,866,809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 ecoveries. In addition to the total VIE assets of the Eagle Re Issuers discussed above, th e amount held in reinsurance trusts was $186 million as of June 30, 2023, compared to $175 million as of December 31, 2022. In addition, primarily for the Single Premium QSR Program, Radian Guaranty holds amounts related to ceded premiums written to collateralize the reinsurers’ obligations, which is reported in reinsurance funds withheld on our condensed consolidated balance sheets. Any loss recoveries and profit commissions paid to Radian Guaranty related to the Single Premium QSR Program are expected to be realized from this account. See Note 8 of Notes to Consolidated Financial Statements in our 2022 Form 10-K for more information about our reinsuranc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Other Assets The following table shows the components of other assets as of the dates indicated. Other assets (In thousands) June 30, December 31, Prepaid reinsurance premiums (1) $ 114,812 $ 141,402 Company-owned life insurance (2) 107,953 105,331 Loaned securities (Note 5 and 6) 89,919 112,139 Right-of-use assets 18,558 21,099 Other 43,890 47,053 Total other assets $ 375,132 $ 427,024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 See Note 9 of Notes to Consolidated Financial Statements in our 2022 Form 10-K for more information about our right-of-use assets and related impairment analy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use the estimated effective tax rate method to calculate income taxes in interim periods. Certain items, including those deemed to be unusual, infrequent or that cannot be reliably estimated, are excluded from the estimated annual tax rate. In these cases, the actual tax expense or benefit is reported in the same period as the related item. As of June 30, 2023, and December 31, 2022, our current federal income tax liability was $24 million and $21 million, respectively, which primarily relates to applying the standards of accounting for uncertainty in income taxes, and is included as a component of other liabilities in our condensed consolidated balance sheets.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 bearing U.S. Mortgage Guaranty Tax and Loss Bonds issued by the U.S. Department of the Treasury in an amount equal to the tax benefit derived from deducting any portion of our statutory contingency reserves. As of June 30, 2023, and December 31, 2022, we held $663 million and $596 million of these bonds, respectively, which are included as prepaid federal income taxes in our condensed consolidated balance sheets. The corresponding deduction of our statutory contingency reserves resulted in the recognition of a net deferred tax liability. For additional information on our income taxes, including our accounting policies, see Notes 2 and 10 of Notes to Consolidated Financial Statements in our 2022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and LAE</t>
        </is>
      </c>
      <c r="B1" s="2" t="inlineStr">
        <is>
          <t>6 Months Ended</t>
        </is>
      </c>
    </row>
    <row r="2">
      <c r="B2" s="2" t="inlineStr">
        <is>
          <t>Jun. 30, 2023</t>
        </is>
      </c>
    </row>
    <row r="3">
      <c r="A3" s="3" t="inlineStr">
        <is>
          <t>Insurance Loss Reserves [Abstract]</t>
        </is>
      </c>
      <c r="B3" s="4" t="inlineStr">
        <is>
          <t xml:space="preserve"> </t>
        </is>
      </c>
    </row>
    <row r="4">
      <c r="A4" s="4" t="inlineStr">
        <is>
          <t>Losses and LAE</t>
        </is>
      </c>
      <c r="B4" s="4" t="inlineStr">
        <is>
          <t>Losses and LAE Our reserve for losses and LAE, at the end of each period indicated, consisted of the following. Reserve for losses and LAE (In thousands) June 30, December 31, Primary case $ 353,281 $ 398,874 Primary IBNR and LAE 10,483 12,169 Pool and other 9,917 9,912 Mortgage insurance 373,681 420,955 Title insurance 5,753 5,888 Total reserve for losses and LAE $ 379,434 $ 426,843 For the periods indicated, the following table presents information relating to our mortgage insurance reserve for losses, including our IBNR reserve and LAE. Rollforward of mortgage insurance reserve for losses Six Months Ended (In thousands) 2023 2022 Balance at beginning of period $ 420,955 $ 823,136 Less: Reinsurance recoverables (1) 24,727 66,676 Balance at beginning of period, net of reinsurance recoverables 396,228 756,460 Add: Losses and LAE incurred in respect of default notices reported and unreported in: Current year (2) 87,594 75,931 Prior years (126,081) (274,397) Total incurred (38,487) (198,466) Deduct: Paid claims and LAE related to: Current year (2) 40 165 Prior years 6,138 7,836 Total paid 6,178 8,001 Balance at end of period, net of reinsurance recoverables 351,563 549,993 Add: Reinsurance recoverables (1) 22,118 38,954 Balance at end of period $ 373,681 $ 588,947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Total incurred losses are driven by: (i) case reserves established for new default notices, which are primarily impacted by both the number of new primary default notices received in the period and our related gross Default to Claim Rate assumption applied to those new defaults and (ii) reserve developments on prior period defaults, which are primarily impacted by changes to our prior Default to Claim Rate assumptions. New primary default notices totaled 20,399 for the six months ended June 30, 2023, compared to 17,402 for the six months ended June 30, 2022, representing an increase of 17%. This increase in new primary defaults is consistent with the natural seasoning of the portfolio, given the increase in our IIF in recent years. Our gross Default to Claim Rate assumption applied to new defaults was 8.0% as of both June 30, 2023, and June 30, 2022, as we continue to closely monitor the trends in Cures and claims paid for our default inventory, while also weighing the risks and uncertainties associated with the current economic environment. Our provision for losses during both the first six months of 2023 and 2022 was positively impacted by favorable reserve development on prior year defaults, primarily as a result of more favorable trends in Cures than originally estimated. These Cures have been due primarily to favorable outcomes resulting from mortgage forbearance programs implemented in response to the COVID-19 pandemic as well as positive trends in home price appreciation, which has also contributed to a higher rate of claims that result in no ultimate loss and that are withdrawn by servicers as a result. These favorable observed trends resulted in reductions in our Default to Claim Rate and other reserve adjustments for prior year default notices. As the remaining number of defaults has continued to decline, the magnitude of the impact to our provision for losses from reserve development on prior year defaults has declined as well. Claims Paid Total claims paid were materially unchanged for the six months ended June 30, 2023, compared to the same period in 2022. For additional information about our Reserve for Losses and LAE, including our accounting policies, see Notes 2 and 11 of Notes to Consolidated Financial Statements in our 2022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Investments (Notes 5 and 6)</t>
        </is>
      </c>
      <c r="B2" s="4" t="inlineStr">
        <is>
          <t xml:space="preserve"> </t>
        </is>
      </c>
      <c r="C2" s="4" t="inlineStr">
        <is>
          <t xml:space="preserve"> </t>
        </is>
      </c>
    </row>
    <row r="3">
      <c r="A3" s="4" t="inlineStr">
        <is>
          <t>Fixed-maturities available for sale—at fair value (amortized cost of $5,685,122 and $5,587,261)</t>
        </is>
      </c>
      <c r="B3" s="6" t="n">
        <v>5155897</v>
      </c>
      <c r="C3" s="6" t="n">
        <v>5017711</v>
      </c>
    </row>
    <row r="4">
      <c r="A4" s="4" t="inlineStr">
        <is>
          <t>Trading securities—at fair value (amortized cost of $111,226 and $122,472)</t>
        </is>
      </c>
      <c r="B4" s="5" t="n">
        <v>105929</v>
      </c>
      <c r="C4" s="5" t="n">
        <v>115665</v>
      </c>
    </row>
    <row r="5">
      <c r="A5" s="4" t="inlineStr">
        <is>
          <t>Equity securities—at fair value (cost of $141,929 and $162,899)</t>
        </is>
      </c>
      <c r="B5" s="5" t="n">
        <v>133106</v>
      </c>
      <c r="C5" s="5" t="n">
        <v>148965</v>
      </c>
    </row>
    <row r="6">
      <c r="A6" s="4" t="inlineStr">
        <is>
          <t>Mortgage loans held for sale—at fair value</t>
        </is>
      </c>
      <c r="B6" s="5" t="n">
        <v>59252</v>
      </c>
      <c r="C6" s="5" t="n">
        <v>3549</v>
      </c>
    </row>
    <row r="7">
      <c r="A7" s="4" t="inlineStr">
        <is>
          <t>Other invested assets—at fair value</t>
        </is>
      </c>
      <c r="B7" s="5" t="n">
        <v>5762</v>
      </c>
      <c r="C7" s="5" t="n">
        <v>5511</v>
      </c>
    </row>
    <row r="8">
      <c r="A8" s="4" t="inlineStr">
        <is>
          <t>Short-term investments—at fair value (includes $72,023 and $99,735 of reinvested cash collateral held under securities lending agreements)</t>
        </is>
      </c>
      <c r="B8" s="5" t="n">
        <v>435925</v>
      </c>
      <c r="C8" s="5" t="n">
        <v>402090</v>
      </c>
    </row>
    <row r="9">
      <c r="A9" s="4" t="inlineStr">
        <is>
          <t>Total investments</t>
        </is>
      </c>
      <c r="B9" s="5" t="n">
        <v>5895871</v>
      </c>
      <c r="C9" s="5" t="n">
        <v>5693491</v>
      </c>
    </row>
    <row r="10">
      <c r="A10" s="4" t="inlineStr">
        <is>
          <t>Cash</t>
        </is>
      </c>
      <c r="B10" s="5" t="n">
        <v>61142</v>
      </c>
      <c r="C10" s="5" t="n">
        <v>56183</v>
      </c>
    </row>
    <row r="11">
      <c r="A11" s="4" t="inlineStr">
        <is>
          <t>Restricted cash</t>
        </is>
      </c>
      <c r="B11" s="5" t="n">
        <v>1317</v>
      </c>
      <c r="C11" s="5" t="n">
        <v>377</v>
      </c>
    </row>
    <row r="12">
      <c r="A12" s="4" t="inlineStr">
        <is>
          <t>Accrued investment income</t>
        </is>
      </c>
      <c r="B12" s="5" t="n">
        <v>42650</v>
      </c>
      <c r="C12" s="5" t="n">
        <v>40093</v>
      </c>
    </row>
    <row r="13">
      <c r="A13" s="4" t="inlineStr">
        <is>
          <t>Accounts and notes receivable</t>
        </is>
      </c>
      <c r="B13" s="5" t="n">
        <v>138432</v>
      </c>
      <c r="C13" s="5" t="n">
        <v>119834</v>
      </c>
    </row>
    <row r="14">
      <c r="A14" s="4" t="inlineStr">
        <is>
          <t>Reinsurance recoverables (includes $18 and $18 for paid losses)</t>
        </is>
      </c>
      <c r="B14" s="5" t="n">
        <v>22979</v>
      </c>
      <c r="C14" s="5" t="n">
        <v>25633</v>
      </c>
    </row>
    <row r="15">
      <c r="A15" s="4" t="inlineStr">
        <is>
          <t>Deferred policy acquisition costs</t>
        </is>
      </c>
      <c r="B15" s="5" t="n">
        <v>19272</v>
      </c>
      <c r="C15" s="5" t="n">
        <v>18460</v>
      </c>
    </row>
    <row r="16">
      <c r="A16" s="4" t="inlineStr">
        <is>
          <t>Property and equipment, net</t>
        </is>
      </c>
      <c r="B16" s="5" t="n">
        <v>73885</v>
      </c>
      <c r="C16" s="5" t="n">
        <v>70981</v>
      </c>
    </row>
    <row r="17">
      <c r="A17" s="4" t="inlineStr">
        <is>
          <t>Goodwill and other acquired intangible assets, net (Note 7)</t>
        </is>
      </c>
      <c r="B17" s="5" t="n">
        <v>12543</v>
      </c>
      <c r="C17" s="5" t="n">
        <v>15285</v>
      </c>
    </row>
    <row r="18">
      <c r="A18" s="4" t="inlineStr">
        <is>
          <t>Prepaid federal income taxes (Note 10)</t>
        </is>
      </c>
      <c r="B18" s="5" t="n">
        <v>663320</v>
      </c>
      <c r="C18" s="5" t="n">
        <v>596368</v>
      </c>
    </row>
    <row r="19">
      <c r="A19" s="4" t="inlineStr">
        <is>
          <t>Other assets (Note 9)</t>
        </is>
      </c>
      <c r="B19" s="5" t="n">
        <v>375132</v>
      </c>
      <c r="C19" s="5" t="n">
        <v>427024</v>
      </c>
    </row>
    <row r="20">
      <c r="A20" s="4" t="inlineStr">
        <is>
          <t>Total assets</t>
        </is>
      </c>
      <c r="B20" s="5" t="n">
        <v>7306543</v>
      </c>
      <c r="C20" s="5" t="n">
        <v>7063729</v>
      </c>
    </row>
    <row r="21">
      <c r="A21" s="3" t="inlineStr">
        <is>
          <t>Liabilities</t>
        </is>
      </c>
      <c r="B21" s="4" t="inlineStr">
        <is>
          <t xml:space="preserve"> </t>
        </is>
      </c>
      <c r="C21" s="4" t="inlineStr">
        <is>
          <t xml:space="preserve"> </t>
        </is>
      </c>
    </row>
    <row r="22">
      <c r="A22" s="4" t="inlineStr">
        <is>
          <t>Unearned premiums</t>
        </is>
      </c>
      <c r="B22" s="5" t="n">
        <v>246666</v>
      </c>
      <c r="C22" s="5" t="n">
        <v>271479</v>
      </c>
    </row>
    <row r="23">
      <c r="A23" s="4" t="inlineStr">
        <is>
          <t>Reserve for losses and LAE (Note 11)</t>
        </is>
      </c>
      <c r="B23" s="5" t="n">
        <v>379434</v>
      </c>
      <c r="C23" s="5" t="n">
        <v>426843</v>
      </c>
    </row>
    <row r="24">
      <c r="A24" s="4" t="inlineStr">
        <is>
          <t>Senior notes (Note 12)</t>
        </is>
      </c>
      <c r="B24" s="5" t="n">
        <v>1415610</v>
      </c>
      <c r="C24" s="5" t="n">
        <v>1413504</v>
      </c>
    </row>
    <row r="25">
      <c r="A25" s="4" t="inlineStr">
        <is>
          <t>Secured borrowings (Note 12)</t>
        </is>
      </c>
      <c r="B25" s="5" t="n">
        <v>178762</v>
      </c>
      <c r="C25" s="5" t="n">
        <v>155822</v>
      </c>
    </row>
    <row r="26">
      <c r="A26" s="4" t="inlineStr">
        <is>
          <t>Reinsurance funds withheld</t>
        </is>
      </c>
      <c r="B26" s="5" t="n">
        <v>154354</v>
      </c>
      <c r="C26" s="5" t="n">
        <v>152067</v>
      </c>
    </row>
    <row r="27">
      <c r="A27" s="4" t="inlineStr">
        <is>
          <t>Net deferred tax liability</t>
        </is>
      </c>
      <c r="B27" s="5" t="n">
        <v>479754</v>
      </c>
      <c r="C27" s="5" t="n">
        <v>391083</v>
      </c>
    </row>
    <row r="28">
      <c r="A28" s="4" t="inlineStr">
        <is>
          <t>Other liabilities</t>
        </is>
      </c>
      <c r="B28" s="5" t="n">
        <v>281127</v>
      </c>
      <c r="C28" s="5" t="n">
        <v>333604</v>
      </c>
    </row>
    <row r="29">
      <c r="A29" s="4" t="inlineStr">
        <is>
          <t>Total liabilities</t>
        </is>
      </c>
      <c r="B29" s="5" t="n">
        <v>3135707</v>
      </c>
      <c r="C29" s="5" t="n">
        <v>3144402</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485,000 shares authorized; 2023: 177,386 and 157,350 shares issued and outstanding, respectively; 2022: 176,509 and 157,056 shares issued and outstanding, respectively)</t>
        </is>
      </c>
      <c r="B32" s="5" t="n">
        <v>177</v>
      </c>
      <c r="C32" s="5" t="n">
        <v>176</v>
      </c>
    </row>
    <row r="33">
      <c r="A33" s="4" t="inlineStr">
        <is>
          <t>Treasury stock, at cost (2023: 20,036 shares; 2022: 19,453 shares)</t>
        </is>
      </c>
      <c r="B33" s="5" t="n">
        <v>-945032</v>
      </c>
      <c r="C33" s="5" t="n">
        <v>-930643</v>
      </c>
    </row>
    <row r="34">
      <c r="A34" s="4" t="inlineStr">
        <is>
          <t>Additional paid-in capital</t>
        </is>
      </c>
      <c r="B34" s="5" t="n">
        <v>1522895</v>
      </c>
      <c r="C34" s="5" t="n">
        <v>1519641</v>
      </c>
    </row>
    <row r="35">
      <c r="A35" s="4" t="inlineStr">
        <is>
          <t>Retained earnings</t>
        </is>
      </c>
      <c r="B35" s="5" t="n">
        <v>4016482</v>
      </c>
      <c r="C35" s="5" t="n">
        <v>3786952</v>
      </c>
    </row>
    <row r="36">
      <c r="A36" s="4" t="inlineStr">
        <is>
          <t>Accumulated other comprehensive income (loss) (Note 15)</t>
        </is>
      </c>
      <c r="B36" s="5" t="n">
        <v>-423686</v>
      </c>
      <c r="C36" s="5" t="n">
        <v>-456799</v>
      </c>
    </row>
    <row r="37">
      <c r="A37" s="4" t="inlineStr">
        <is>
          <t>Total stockholders’ equity</t>
        </is>
      </c>
      <c r="B37" s="5" t="n">
        <v>4170836</v>
      </c>
      <c r="C37" s="5" t="n">
        <v>3919327</v>
      </c>
    </row>
    <row r="38">
      <c r="A38" s="4" t="inlineStr">
        <is>
          <t>Total liabilities and stockholders’ equity</t>
        </is>
      </c>
      <c r="B38" s="6" t="n">
        <v>7306543</v>
      </c>
      <c r="C38" s="6" t="n">
        <v>7063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Financing Activities</t>
        </is>
      </c>
      <c r="B1" s="2" t="inlineStr">
        <is>
          <t>6 Months Ended</t>
        </is>
      </c>
    </row>
    <row r="2">
      <c r="B2" s="2" t="inlineStr">
        <is>
          <t>Jun. 30, 2023</t>
        </is>
      </c>
    </row>
    <row r="3">
      <c r="A3" s="3" t="inlineStr">
        <is>
          <t>Long-Term Debt, Unclassified [Abstract]</t>
        </is>
      </c>
      <c r="B3" s="4" t="inlineStr">
        <is>
          <t xml:space="preserve"> </t>
        </is>
      </c>
    </row>
    <row r="4">
      <c r="A4" s="4" t="inlineStr">
        <is>
          <t>Borrowings and Financing Activities</t>
        </is>
      </c>
      <c r="B4" s="4" t="inlineStr">
        <is>
          <t>Borrowings and Financing Activities The carrying value of our debt at June 30, 2023, and December 31, 2022, was as follows. Borrowings ($ in thousands) Interest rate June 30, December 31, Senior notes Senior Notes due 2024 4.500 % $ 448,414 $ 447,805 Senior Notes due 2025 6.625 % 521,306 520,305 Senior Notes due 2027 4.875 % 445,890 445,394 Total senior notes $ 1,415,610 $ 1,413,504 ($ in thousands) Average interest rate (1) June 30, December 31, Secured borrowings FHLB advances FHLB advances due 2023 4.596 % $ 75,036 $ 104,895 FHLB advances due 2024 (2) 3.222 % 32,371 32,371 FHLB advances due 2025 2.340 % 12,684 9,984 FHLB advances due 2026 4.469 % 1,835 — FHLB advances due 2027 2.562 % 7,887 6,436 Total FHLB advances 129,813 153,686 Mortgage financing facilities 6.880 % 48,949 2,136 Total secured borrowings $ 178,762 $ 155,822 (1) As of June 30, 2023. See “FHLB Advances” and “Mortgage Financing Facilities” below for more information. (2) Includes $13.4 million of floating-rate advances with a weighted average interest rate of 5.26% and 3.62% as of June 30, 2023, and December 31, 2022, respectively, which resets daily based on changes in SOFR. FHLB Advances The principal balance of the FHLB advances is required to be collateralized by eligible assets with a fair value that must be maintained generally within a minimum range of 103% to 114% of the amount borrowed, depending on the type of assets pledged. Our fixed-maturities available for sale and trading securities include securities totaling $139 million and $164 million at June 30, 2023, and December 31, 2022, respectively, which serve as collateral for our FHLB advances to satisfy this requirement. Mortgage Financing Facilities In 2022, Radian Mortgage Capital entered into the Master Repurchase Agreements to finance the acquisition of residential mortgage loans and related mortgage loan assets. The Goldman Sachs Master Repurchase Agreement is an uncommitted mortgage loan repurchase facility that initially had a maximum borrowing amount of $300 million and was amended in July 2023 to reduce the maximum borrowing amount to $100 million. As part of the same amendment, the termination date of the Goldman Sachs Master Repurchase Agreement was extended from July 14, 2023, to September 14, 2023. The BMO Master Repurchase Agreement, which is also uncommitted, initially had a maximum borrowing amount of $300 million and was amended in April 2023 to reduce the maximum borrowing amount to $150 million. The termination date of the BMO Master Repurchase Agreement is currently September 27, 2023. The borrowings under the Master Repurchase Agreements bear a variable interest rate based on the one-month SOFR, as adjusted, plus an applicable margin, with interest payable monthly. Principal is due upon the earliest of the sale or disposition of the related mortgage loans, the occurrence of certain default or acceleration events or at the termination date of the applicable Master Repurchase Agreement. As of June 30, 2023, there were $42 million and $7 million of outstanding borrowings under the BMO Master Repurchase Agreement and the Goldman Sachs Master Repurchase Agreement, respectively. Funds advanced under the Master Repurchase Agreements generally will be calculated as a percentage of the unpaid principal balance or fair value of the residential mortgage loan assets, depending on the credit characteristics of the loans being purchased. Our mortgage loans held for sale include loans totaling $51 million and $2 million at June 30, 2023, and December 31, 2022, respectively, which serve as collateral for the Master Repurchase Agreements to support the funds advanced. Revolving Credit Facility Radian Group has in place a $275 million unsecured revolving credit facility with a syndicate of bank lenders. As of June 30, 2023, there were no amounts outstanding under this facility. Debt Covenants and Other Requirements As of June 30, 2023, we are in compliance with all of our debt covenants, including for our senior notes. In addition to the debt covenants under its financing facilities, Radian Mortgage Capital is also subject to certain requirements established by state and other regulators and loan purchasers, including Freddie Mac, such as certain minimum net worth and capital requirements. The most restrictive of these requirements requires Radian Mortgage Capital to maintain a minimum net worth of $2.6 million. To the extent these requirements are not met, these parties may exercise certain remedies, which may include, as applicable, prohibiting Radian Mortgage Capital from purchasing, selling, or servicing loans. As of June 30, 2023, Radian Mortgage Capital was in compliance with all such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routinely involved in a number of legal actions and proceedings, including reviews, audits, inquiries, information-gathering requests and investigations by various regulatory entities, as well as litigation and other disputes arising in the ordinary course of our business. Legal actions and proceedings could result in adverse judgments, settlements, fines, injunctions, restitutions or other relief that could require significant expenditures or have other effects on our business. Management believes, based on current knowledge and after consultation with counsel, that the outcome of currently pending or threatened actions will not have a material adverse effect on our consolidated financial condition or results of operations. The outcome of legal actions and proceedings is inherently uncertain, and it is possible that any one or more matters could have an adverse effect on our liquidity, financial condition or results of operations for any particular period. Lease Liability Our lease liability represents the present value of future lease payments over the lease term. Our operating lease liability was $44 million and $49 million as of June 30, 2023, and December 31, 2022, respectively, and is classified in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Capital Stock Shares of Common Stock The following table shows the changes in common stock outstanding for the year-to-date periods ended June 30, 2023, and December 31, 2022. Common stock outstanding (In thousands) June 30, December 31, Balance at beginning of period 157,056 175,421 Shares repurchased under share repurchase programs (945) (19,506) Issuance of common stock under incentive and benefit plans, net of shares withheld for employee taxes 1,239 1,141 Balance at end of period 157,350 157,056 Share Repurchase Activity From time to time, Radian Group’s board of directors approves share repurchase programs authorizing the Company to repurchase Radian Group common stock in the open market or in privately negotiated transactions, based on market and business conditions, stock price and other factors. Radian generally operates its share repurchase programs pursuant to a trading plan under Rule 10b5-1 of the Exchange Act, which permits the Company to purchase shares, at predetermined price targets, when it may otherwise be precluded from doing so. In January 2023, Radian Group’s board of directors approved a share repurchase program authorizing the Company to spend up to $300 million, excluding commissions, to repurchase Radian Group common stock in the open market or in privately negotiated transactions, based on market and business conditions, stock price and other factors. Radian has implemented a trading plan under Rule 10b5-1 of the Exchange Act, which permits the Company to purchase shares, at predetermined price targets, when it may otherwise be precluded from doing so. The authorization will expire in January 2025. During the three and six months ended June 30, 2023, the Company purchased 229 thousand and 945 thousand shares at an average price of $21.88 and $21.19 per share, including commissions, respectively. As of June 30, 2023, purchase authority of up to $280 million remained available under this program. Dividends and Dividend Equivalents We declared quarterly cash dividends on our common stock equal to $0.20 per share during each quarter of 2022. In February 2023, Radian Group’s board of directors authorized an increase to the Company’s quarterly dividend from $0.20 to $0.225 per share, beginning with the dividend declared in the first quarter of 2023. Share-Based and Other Compensation Programs During the second quarter of 2023, certain executive and non-executive officers were granted time-vested and performance-based RSUs to be settled in common stock. The maximum payout of performance-based RSUs at the end of the three-year performance period is 200% of a grantee’s target number of RSUs granted. The vesting of the performance-based RSUs granted to certain executive and non-executive officers is based upon the cumulative growth in Radian’s book value per share over a three-year performance period, adjusted for certain defined items including our total shareholder return relative to certain peers, and, with the exception of certain retirement-eligible employees, continued service through the vesting date. Performance-based RSUs granted to executive officers are subject to a one-year post vesting holding period. The time-vested RSU awards granted to certain executive and non-executive officers in the second quarter of 2023 generally vest in pro rata installments on each of the first three anniversaries of the grant date. In addition, time-vested RSU awards, which are generally subject to one-year cliff vesting, were also granted to non-employee directors. See Note 17 of Notes to Consolidated Financial Statements in our 2022 Form 10-K for additional information regarding the Company’s share-based and other compensation programs. Information with regard to RSUs to be settled in stock for the periods indicated is as follows. Rollforward of RSUs Performance-Based Time-Vested Number of Shares Weighted Average Grant Date Fair Value Number of Shares Weighted Average Grant Date Fair Value Outstanding, December 31, 2022 (1) 2,362,401 $ 17.59 1,891,800 $ 16.16 Granted (2) 561,550 $ 25.26 495,875 $ 25.03 Performance adjustment (3) 814,529 $ — — $ — Vested (4) (1,083,080) $ 15.90 (546,914) $ 18.35 Forfeited (25,059) $ 19.60 (4,434) $ 21.13 Outstanding, June 30, 2023 (1) 2,630,341 $ 18.14 1,836,327 $ 17.90 (1) Outstanding RSUs represent shares that have not yet been issued because not all conditions necessary to earn the right to benefit from the instruments have been satisfied. For performance-based awards, the final number of RSUs distributed depends on the cumulative growth in Radian’s book value per share, adjusted for certain defined items, over the respective three-year performance period and, with the exception of certain retirement-eligible employees, continued service through the vesting date, which could result in changes to the number of vested RSUs. (2) For performance-based RSUs, amount represents the number of target shares at grant date. (3) For performance-based RSUs, amount represents the difference between the number of shares vested at settlement, which can range from 0 to 200% of target depending on results over the applicable performance periods, and the number of target shares at the grant date. (4) Represents amounts vested during the year, including the impact of performance adjustments for performance-based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how the rollforward of accumulated other comprehensive income (loss) as of the periods indicated. Rollforward of accumulated other comprehensive income (loss) Three Months Ended Six Months Ended (In thousands) Before Tax Tax Effect Net of Tax Before Tax Tax Effect Net of Tax Balance at beginning of period $ (489,410) $ (102,777) $ (386,633) $ (578,228) $ (121,429) $ (456,799) Other comprehensive income (loss) Unrealized holding gains (losses) on investments arising during the period for which an allowance for expected credit losses has not been recognized (52,056) (10,931) (41,125) 31,303 6,574 24,729 Less: Reclassification adjustment for net gains (losses) on investments included in net income (1) Net realized gains (losses) on disposals and non-credit related impairment losses (5,154) (1,082) (4,072) (10,386) (2,181) (8,205) Net unrealized gains (losses) on investments (46,902) (9,849) (37,053) 41,689 8,755 32,934 Other adjustments to comprehensive income (loss), net — — — 227 48 179 Other comprehensive income (loss) (46,902) (9,849) (37,053) 41,916 8,803 33,113 Balance at end of period $ (536,312) $ (112,626) $ (423,686) $ (536,312) $ (112,626) $ (423,686) Three Months Ended Six Months Ended (In thousands) Before Tax Tax Effect Net of Tax Before Tax Tax Effect Net of Tax Balance at beginning of period $ (163,991) $ (34,438) $ (129,553) $ 152,016 $ 31,923 $ 120,093 Other comprehensive income (loss) Unrealized holding gains (losses) on investments arising during the period for which an allowance for expected credit losses has not been recognized (256,538) (53,873) (202,665) (574,629) (120,672) (453,957) Less: Reclassification adjustment for net gains (losses) on investments included in net income (1) Net realized gains (losses) on disposals and non-credit related impairment losses (3,940) (827) (3,113) (5,918) (1,243) (4,675) Net unrealized gains (losses) on investments (252,598) (53,046) (199,552) (568,711) (119,429) (449,282) Other adjustments to comprehensive income, net — — — 106 22 84 Other comprehensive income (loss) (252,598) (53,046) (199,552) (568,605) (119,407) (449,198) Balance at end of period $ (416,589) $ (87,484) $ (329,105) $ (416,589) $ (87,484) $ (329,105)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t>
        </is>
      </c>
      <c r="B1" s="2" t="inlineStr">
        <is>
          <t>6 Months Ended</t>
        </is>
      </c>
    </row>
    <row r="2">
      <c r="B2" s="2" t="inlineStr">
        <is>
          <t>Jun. 30, 2023</t>
        </is>
      </c>
    </row>
    <row r="3">
      <c r="A3" s="3" t="inlineStr">
        <is>
          <t>SEC Schedule, 12-16, Insurance Companies, Supplementary Insurance Information [Abstract]</t>
        </is>
      </c>
      <c r="B3" s="4" t="inlineStr">
        <is>
          <t xml:space="preserve"> </t>
        </is>
      </c>
    </row>
    <row r="4">
      <c r="A4" s="4" t="inlineStr">
        <is>
          <t>Statutory Information</t>
        </is>
      </c>
      <c r="B4" s="4" t="inlineStr">
        <is>
          <t>Statutory Information Our insurance subsidiaries’ statutory net income (loss) for the six months ended June 30, 2023 and 2022, and statutory policyholders’ surplus as of June 30, 2023, and December 31, 2022, were as follows. Statutory net income (loss) Six Months Ended June 30, (In thousands) 2023 2022 Radian Guaranty (1) $ 382,173 $ 578,470 Other mortgage subsidiaries (261) 1,082 Radian Title Insurance 808 1,964 Statutory policyholders’ surplus (In thousands) June 30, December 31, Radian Guaranty $ 668,333 $ 758,467 Other mortgage subsidiaries 17,268 17,086 Radian Title Insurance 40,055 39,285 (1) The amount for 2022 has been updated to reflect the merger of Radian Reinsurance into Radian Guaranty in December 2022. See Note 16 of Notes to Consolidated Financial Statements in our 2022 Form 10-K for details regarding this merger. Under state insurance regulations, Radian Guaranty is required to maintain minimum surplus levels and, in certain states, a maximum ratio of net RIF relative to statutory capital, or Risk-to-capital. The most common Statutory RBC Requirement is that a mortgage insurer’s Risk-to-capital may not exceed 25 to 1. In certain of the RBC States, a mortgage insurer must satisfy an MPP Requirement. Radian Guaranty was in compliance with all applicable Statutory RBC Requirements and MPP Requirements in each of the RBC States as of June 30, 2023. Radian Guaranty’s Risk-to-capital was 10.8:1 and 10.7:1 as of June 30, 2023, and December 31, 2022, respectively. For purposes of the Risk-to-capital requirements imposed by certain states, statutory capital is defined as the sum of statutory policyholders’ surplus plus statutory contingency reserves. Our other mortgage insurance and title insurance subsidiaries were also in compliance with all statutory and counterparty capital requirements as of June 30, 2023. In addition, in order to be eligible to insure loans purchased by the GSEs, mortgage insurers such as Radian Guaranty must meet the GSEs’ eligibility requirements, or PMIERs. At June 30, 2023, Radian Guaranty, an approved mortgage insurer under the PMIERs, was in compliance with the current PMIERs financial requirements. State insurance regulations include various capital requirements and dividend restrictions based on our insurance subsidiaries’ statutory financial position and results of operations. As of June 30, 2023, the amount of restricted net assets held by our consolidated insurance subsidiaries (which represents our equity investment in those insurance subsidiaries) totaled $4.4 billion of our consolidated net assets. While all proposed dividends and distributions to stockholders must be filed with the Pennsylvania Insurance Department prior to payment, if a Pennsylvania domiciled insurer has positive unassigned surplus, such insurer can pay dividends or other distributions during any 12-month period in an aggregate amount less than or equal to the greater of: (i) 10% of the preceding year-end statutory policyholders’ surplus or (ii) the preceding year’s statutory net income, in each case without the prior approval of the Pennsylvania Insurance Department. Aided by the positive impacts of the merger with Radian Reinsurance in December 2022, Radian Guaranty had positive unassigned surplus of $258 million as of December 31, 2022. As a result, beginning with the first quarter of 2023, Radian Guaranty has the ability to pay ordinary dividends, and in both March and May 2023, paid an ordinary dividend in the amount of $100 million in cash and marketable securities. Subsequent to the payment of these dividends and the impact from the reestablishment of $39 million in contingency reserves related to the termination of certain reinsurance agreements as a result of the tender offers by certain Eagle Re Issuers described in Note 8, as of June 30, 2023, Radian Guaranty had positive unassigned surplus of $168 million. For a full description of our compliance with statutory and other regulations for our mortgage insurance and title insurance businesses, including statutory capital requirements and dividend restrictions, see Note 16 of Notes to Consolidated Financial Statements in our 2022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ay vs Performance Disclosure - USD ($) shares in Thousand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46087</v>
      </c>
      <c r="C4" s="6" t="n">
        <v>201193</v>
      </c>
      <c r="D4" s="6" t="n">
        <v>303844</v>
      </c>
      <c r="E4" s="6" t="n">
        <v>382324</v>
      </c>
      <c r="F4" s="4" t="inlineStr">
        <is>
          <t xml:space="preserve"> </t>
        </is>
      </c>
    </row>
    <row r="5">
      <c r="A5" s="4" t="inlineStr">
        <is>
          <t>Share-Based Payment Arrangement, Net of Shares Withheld for Tax Withholding Obligation</t>
        </is>
      </c>
      <c r="B5" s="4" t="inlineStr">
        <is>
          <t xml:space="preserve"> </t>
        </is>
      </c>
      <c r="C5" s="4" t="inlineStr">
        <is>
          <t xml:space="preserve"> </t>
        </is>
      </c>
      <c r="D5" s="5" t="n">
        <v>1239</v>
      </c>
      <c r="E5" s="4" t="inlineStr">
        <is>
          <t xml:space="preserve"> </t>
        </is>
      </c>
      <c r="F5" s="5" t="n">
        <v>114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Our condensed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 We have condensed or omitted certain information and footnote disclosures normally included in consolidated financial statements prepared in accordance with GAAP pursuant to the instructions set forth in Article 10 of Regulation S-X of the SEC. We generally refer to our insurance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is>
      </c>
    </row>
    <row r="6">
      <c r="A6" s="4" t="inlineStr">
        <is>
          <t>Recent Accounting Pronouncements</t>
        </is>
      </c>
      <c r="B6" s="4" t="inlineStr">
        <is>
          <t>Recent Accounting Pronouncements Accounting Standards Adopted During 2023 In August 2018, the FASB issued ASU 2018-12, Financial Services—Insurance—Targeted Improvements to the Accounting for Long-Duration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The adoption of this update on January 1, 2023, did not have a material impact on our consolidated financial statements. Accounting Standards Not Yet Adopted In March 2020, the FASB issued ASU 2020-04, Reference Rate Reform—Facilitation of the Effects of Reference Reform on Financial Reporting. This guidance provides optional expedients and exceptions for applying GAAP requirements to investments, derivatives, or other transactions affected by reference rate reform such as those that impact the assessment of contract modifications. In December 2022, the FASB issued ASU 2022-06, Reference Rate Reform—Deferral of the Sunset Date of Topic 848, which extends the period of time that preparers can utilize the reference rate reform relief guidance. The amendments in these updates are optional and may now be elected through December 31, 2024, as reference rate reform activities occur. We continue to evaluate the impact the discontinuance of LIBOR and the new accounting guidance will have on our financial statements and disclosures.</t>
        </is>
      </c>
    </row>
    <row r="7">
      <c r="A7" s="4" t="inlineStr">
        <is>
          <t>Segment Reporting</t>
        </is>
      </c>
      <c r="B7" s="4" t="inlineStr">
        <is>
          <t>We have two strategic business units that we manage separately—Mortgage and homegenius. Our Mortgage segment derives its revenue from mortgage insurance and other mortgage and risk services, including contract underwriting solutions provided to mortgage lending institutions and mortgage credit investors. Our homegenius segment offers an array of title, real estate and real estate technology products and services to consumers, mortgage lenders, mortgage and real estate investors, GSEs, real estate brokers and agents. In addition, we report as All Other activities that include: (i) income (losses) from assets held by Radian Group, our holding company; (ii) related general corporate operating expenses not attributable or allocated to our reportable segments; and (iii) certain investments in new business opportunities, including activities and investments associated with Radian Mortgage Capital, and other immaterial activities. We allocate corporate operating expenses to both reportable segments based primarily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e do not manage assets by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Income Per Share, Basic and Diluted</t>
        </is>
      </c>
      <c r="B4" s="4" t="inlineStr">
        <is>
          <t xml:space="preserve">The calculation of basic and diluted net income per share is as follows. Net income per share Three Months Ended Six Months Ended (In thousands, except per-share amounts) 2023 2022 2023 2022 Net income—basic and diluted $ 146,087 $ 201,193 $ 303,844 $ 382,324 Average common shares outstanding—basic 159,010 173,705 159,250 175,491 Dilutive effect of share-based compensation arrangements (1) 1,734 1,714 1,879 1,858 Adjusted average common shares outstanding—diluted 160,744 175,419 161,129 177,349 Net income per share Basic $ 0.92 $ 1.16 $ 1.91 $ 2.18 Diluted $ 0.91 $ 1.15 $ 1.89 $ 2.16 </t>
        </is>
      </c>
    </row>
    <row r="5">
      <c r="A5" s="4" t="inlineStr">
        <is>
          <t>Schedule of Antidilutive Securities</t>
        </is>
      </c>
      <c r="B5" s="4" t="inlineStr">
        <is>
          <t xml:space="preserve">The following number of shares of our common stock equivalents issued under our share-based compensation arrangements are not included in the calculation of diluted net income per share because their effect would be anti-dilutive. Three Months Ended Six Months Ended (In thousands) 2023 2022 2023 2022 Shares of common stock equivalents 112 189 8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Adjusted Pretax Operating Income (Loss) by Segment</t>
        </is>
      </c>
      <c r="B4" s="4" t="inlineStr">
        <is>
          <t>The reconciliation of adjusted pretax operating income (loss) for our reportable segments to consolidated pretax income is as follows. Reconciliation of adjusted pretax operating income (loss) by segment Three Months Ended Six Months Ended (In thousands) 2023 2022 2023 2022 Adjusted pretax operating income (loss) Mortgage $ 197,750 $ 316,520 $ 412,185 $ 594,361 homegenius (24,421) (17,690) (47,462) (31,196) Total adjusted pretax operating income for reportable segments (1) 173,329 298,830 364,723 563,165 All Other adjusted pretax operating income 11,046 3,203 19,515 3,816 Net gains (losses) on investments and other financial instruments (2) (331) (41,869) 5,174 (71,326) Amortization of other acquired intangible assets (1,370) (849) (2,741) (1,698) Impairment of other long-lived assets and other non-operating items 2 565 16 63 Consolidated pretax income $ 182,676 $ 259,880 $ 386,687 $ 494,020 (1) Includes allocated corporate operating expenses and depreciation expense as follows. Three Months Ended Six Months Ended (In thousands) 2023 2022 2023 2022 Mortgage Allocated corporate operating expenses (a) $ 37,081 $ 33,237 $ 71,910 $ 69,446 Direct depreciation expense 2,045 2,241 4,169 4,569 homegenius Allocated corporate operating expenses (b) $ 4,954 $ 5,719 $ 9,612 $ 10,999 Direct depreciation expense 628 642 1,208 1,286 (a) Includes allocated depreciation expense of $0.7 million and $1.5 million for the three and six months ended June 30, 2023, respectively, and $0.7 million and $1.5 million for the three and six months ended June 30, 2022, respectively. (b) Includes allocated depreciation expense of $0.1 million and $0.2 million for the three and six months ended June 30, 2023, respectively, and $0.2 million and $0.3 million for the three and six months ended June 30, 2022, respectively. (2) Excludes certain net gains (losses), if any, on investments and other financial instruments that are attributable to specific operating segments and therefore included in adjusted pretax operating income (loss).</t>
        </is>
      </c>
    </row>
    <row r="5">
      <c r="A5" s="4" t="inlineStr">
        <is>
          <t>Reconciliation of Revenues by Segment</t>
        </is>
      </c>
      <c r="B5" s="4" t="inlineStr">
        <is>
          <t>The reconciliation of revenues for our reportable segments to consolidated revenues is as follows. Reconciliation of revenues by segment Three Months Ended Six Months Ended (In thousands) 2023 2022 2023 2022 Revenues Mortgage $ 260,817 $ 289,783 $ 540,687 $ 574,229 homegenius (1) 14,806 32,343 27,767 66,255 Total revenues for reportable segments 275,623 322,126 568,454 640,484 All Other revenues 15,229 6,661 27,608 10,822 Net gains (losses) on investments and other financial instruments (331) (41,869) 5,174 (71,326) Elimination of inter-segment revenues (108) (85) (203) (167) Total revenues $ 290,413 $ 286,833 $ 601,033 $ 579,813 (1) Includes immaterial inter-segment revenues for the three and six months ended June 30, 2023 and 2022.</t>
        </is>
      </c>
    </row>
    <row r="6">
      <c r="A6" s="4" t="inlineStr">
        <is>
          <t>Services Revenue</t>
        </is>
      </c>
      <c r="B6" s="4" t="inlineStr">
        <is>
          <t xml:space="preserve">The table below, which represents total services revenue on our condensed consolidated statements of operations for the periods indicated, represents the disaggregation of services revenue by revenue type. Services revenue Three Months Ended Six Months Ended (In thousands) 2023 2022 2023 2022 homegenius Title $ 3,233 $ 4,895 $ 5,787 $ 11,298 Real estate Valuation 4,544 10,036 8,117 19,053 Single family rental 1,619 8,227 4,054 15,457 Asset management technology platform 1,209 1,274 2,375 2,606 Real estate owned asset management 888 739 1,800 1,552 Other real estate services — 4 1 5 Real estate technology Real estate technology services 20 — 27 — Mortgage 284 2,106 620 6,658 Total services revenue $ 11,797 $ 27,281 $ 22,781 $ 56,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maturities available for sale, amortized cost</t>
        </is>
      </c>
      <c r="B3" s="6" t="n">
        <v>5685122</v>
      </c>
      <c r="C3" s="6" t="n">
        <v>5587261</v>
      </c>
    </row>
    <row r="4">
      <c r="A4" s="4" t="inlineStr">
        <is>
          <t>Trading securities amortized cost</t>
        </is>
      </c>
      <c r="B4" s="5" t="n">
        <v>111226</v>
      </c>
      <c r="C4" s="5" t="n">
        <v>122472</v>
      </c>
    </row>
    <row r="5">
      <c r="A5" s="4" t="inlineStr">
        <is>
          <t>Equity securities, cost</t>
        </is>
      </c>
      <c r="B5" s="5" t="n">
        <v>141929</v>
      </c>
      <c r="C5" s="5" t="n">
        <v>162899</v>
      </c>
    </row>
    <row r="6">
      <c r="A6" s="4" t="inlineStr">
        <is>
          <t>Reinvested cash collateral held under securities lending agreements</t>
        </is>
      </c>
      <c r="B6" s="5" t="n">
        <v>72023</v>
      </c>
      <c r="C6" s="5" t="n">
        <v>99735</v>
      </c>
    </row>
    <row r="7">
      <c r="A7" s="4" t="inlineStr">
        <is>
          <t>Reinsurance recoverables, paid losses</t>
        </is>
      </c>
      <c r="B7" s="6" t="n">
        <v>18</v>
      </c>
      <c r="C7" s="6" t="n">
        <v>18</v>
      </c>
    </row>
    <row r="8">
      <c r="A8" s="4" t="inlineStr">
        <is>
          <t>Common stock, par or stated value per share (in usd per share)</t>
        </is>
      </c>
      <c r="B8" s="7" t="n">
        <v>0.001</v>
      </c>
      <c r="C8" s="7" t="n">
        <v>0.001</v>
      </c>
    </row>
    <row r="9">
      <c r="A9" s="4" t="inlineStr">
        <is>
          <t>Common stock, shares authorized (in shares)</t>
        </is>
      </c>
      <c r="B9" s="5" t="n">
        <v>485000</v>
      </c>
      <c r="C9" s="5" t="n">
        <v>485000</v>
      </c>
    </row>
    <row r="10">
      <c r="A10" s="4" t="inlineStr">
        <is>
          <t>Common stock, shares, issued (in shares)</t>
        </is>
      </c>
      <c r="B10" s="5" t="n">
        <v>177386</v>
      </c>
      <c r="C10" s="5" t="n">
        <v>176509</v>
      </c>
    </row>
    <row r="11">
      <c r="A11" s="4" t="inlineStr">
        <is>
          <t>Common stock, shares, outstanding (in shares)</t>
        </is>
      </c>
      <c r="B11" s="5" t="n">
        <v>157350</v>
      </c>
      <c r="C11" s="5" t="n">
        <v>157056</v>
      </c>
    </row>
    <row r="12">
      <c r="A12" s="4" t="inlineStr">
        <is>
          <t>Treasury stock (in shares)</t>
        </is>
      </c>
      <c r="B12" s="5" t="n">
        <v>20036</v>
      </c>
      <c r="C12" s="5" t="n">
        <v>19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include a list of assets and liabilities that are measured at fair value by hierarchy level as of June 30, 2023, and December 31, 2022. Assets and liabilities carried at fair value by hierarchy level June 30, 2023 (In thousands) Level I Level II Level III Total Investments Fixed-maturities available for sale U.S. government and agency securities $ 135,417 $ 10,391 $ — $ 145,808 State and municipal obligations — 163,239 — 163,239 Corporate bonds and notes — 2,502,777 — 2,502,777 RMBS — 990,257 — 990,257 CMBS — 573,756 — 573,756 CLO — 488,415 — 488,415 Other ABS — 235,918 — 235,918 Foreign government and agency securities — 5,017 — 5,017 Mortgage insurance-linked notes (1) — 50,710 — 50,710 Total fixed-maturities available for sale 135,417 5,020,480 — 5,155,897 Trading securities State and municipal obligations — 70,954 — 70,954 Corporate bonds and notes — 24,236 — 24,236 RMBS — 6,266 — 6,266 CMBS — 4,473 — 4,473 Total trading securities — 105,929 — 105,929 Equity securities 123,977 6,629 2,500 133,106 Mortgage loans held for sale — 59,252 — 59,252 Other invested assets (2) — — 4,296 4,296 Short-term investments State and municipal obligations — 2,685 — 2,685 Money market instruments 228,985 — — 228,985 Corporate bonds and notes — 101,557 — 101,557 RMBS — 1,680 — 1,680 CMBS — 1,325 — 1,325 Other ABS — 11,620 — 11,620 Other investments (3) — 88,073 — 88,073 Total short-term investments 228,985 206,940 — 435,925 Total investments at fair value (2) 488,379 5,399,230 6,796 5,894,405 Other Derivative assets (4) — 312 166 478 Loaned securities (5) Corporate bonds and notes — 44,322 — 44,322 Equity securities 45,597 — — 45,597 Total assets at fair value (2) $ 533,976 $ 5,443,864 $ 6,962 $ 5,984,802 Liabilities Derivative liabilities $ — $ — $ 103 $ 103 Total liabilities at fair value $ — $ — $ 103 $ 103 (1) Includes mortgage insurance-linked notes purchased by Radian Group in connection with the Excess-of-Loss Program. See Note 8 for more information. (2) Does not include other invested assets of $1.5 million that are primarily invested in limited partnership investments valued using the net asset value as a practical expedient. (3) Comprises short-term certificates of deposit and commercial paper. (4) Level III derivative assets consist of embedded derivatives related to our Excess-of-Loss Program, which are classified as other assets in our condensed consolidated balance sheets. See Note 8 for more information. (5) Securities loaned to third-party borrowers under securities lending agreements are classified as other assets in our condensed consolidated balance sheets. See Note 6 for more information. Assets and liabilities carried at fair value by hierarchy level December 31, 2022 (In thousands) Level I Level II Level III Total Investments Fixed-maturities available for sale U.S. government and agency securities $ 140,011 $ 5,431 $ — $ 145,442 State and municipal obligations — 142,386 — 142,386 Corporate bonds and notes — 2,490,582 — 2,490,582 RMBS — 928,399 — 928,399 CMBS — 593,357 — 593,357 CLO — 498,192 — 498,192 Other ABS — 161,359 — 161,359 Foreign government and agency securities — 4,975 — 4,975 Mortgage insurance-linked notes (1) — 53,019 — 53,019 Total fixed-maturities available for sale 140,011 4,877,700 — 5,017,711 Trading securities State and municipal obligations — 70,511 — 70,511 Corporate bonds and notes — 32,827 — 32,827 RMBS — 6,847 — 6,847 CMBS — 5,480 — 5,480 Total trading securities — 115,665 — 115,665 Equity securities 138,716 7,749 2,500 148,965 Mortgage loans held for sale — 3,549 — 3,549 Other invested assets (2) — — 4,296 4,296 Short-term investments State and municipal obligations — 2,785 — 2,785 Money market instruments 241,440 — — 241,440 Corporate bonds and notes — 42,385 — 42,385 Other investments (3) — 115,480 — 115,480 Total short-term investments 241,440 160,650 — 402,090 Total investments at fair value (2) 520,167 5,165,313 6,796 5,692,276 Other Derivative assets — 11 — 11 Loaned securities (4) Corporate bonds and notes — 47,585 — 47,585 Equity securities 64,554 — — 64,554 Total assets at fair value (2) $ 584,721 $ 5,212,909 $ 6,796 $ 5,804,426 Liabilities Derivative liabilities (5) $ — $ 42 $ 4,858 $ 4,900 Total liabilities at fair value $ — $ 42 $ 4,858 $ 4,900 (1) Includes mortgage insurance-linked notes purchased by Radian Group in connection with the Excess-of-Loss Program. See Note 8 for more information. (2) Does not include other invested assets of $1.2 million that are primarily invested in limited partnership investments valued using the net asset value as a practical expedient. (3) Comprises short-term certificates of deposit and commercial paper. (4) Securities loaned to third-party borrowers under securities lending agreements are classified as other assets in our condensed consolidated balance sheets. See Note 6 for more information. (5) Level III derivative liabilities consist of embedded derivatives related to our Excess-of-Loss Program, which are classified as other liabilities in our condensed consolidated balance sheets. See Note 8 for more information.</t>
        </is>
      </c>
    </row>
    <row r="5">
      <c r="A5" s="4" t="inlineStr">
        <is>
          <t>Schedule of Liabilities Not Carried at Fair Value</t>
        </is>
      </c>
      <c r="B5" s="4" t="inlineStr">
        <is>
          <t xml:space="preserve">The carrying value and estimated fair value of other selected assets and liabilities not carried at fair value in our condensed consolidated balance sheets were as follows as of the dates indicated. Financial instruments not carried at fair value June 30, 2023 December 31, 2022 (In thousands) Carrying Estimated Carrying Estimated Company-owned life insurance $ 107,953 $ 98,953 $ 105,331 $ 94,943 Senior notes $ 1,415,610 $ 1,386,675 $ 1,413,504 $ 1,361,844 Secured borrowings FHLB advances $ 129,813 $ 129,836 $ 153,686 $ 153,728 Mortgage financing facilities 48,949 48,949 2,136 2,136 Total secured borrowings $ 178,762 $ 178,785 $ 155,822 $ 155,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ummary of Available for Sale Securities</t>
        </is>
      </c>
      <c r="B4" s="4" t="inlineStr">
        <is>
          <t>Our available for sale securities within our investment portfolio consisted of the following as of the dates indicated. Available for sale securities June 30, 2023 (In thousands) Amortized Gross Gross Fair Value Fixed-maturities available for sale U.S. government and agency securities $ 171,925 $ 306 $ (26,423) $ 145,808 State and municipal obligations 179,911 203 (16,875) 163,239 Corporate bonds and notes 2,870,466 2,130 (325,497) 2,547,099 RMBS 1,082,114 3,328 (95,185) 990,257 CMBS 632,524 18 (58,786) 573,756 CLO 504,216 61 (15,862) 488,415 Other ABS 241,398 143 (5,623) 235,918 Foreign government and agency securities 5,123 — (106) 5,017 Mortgage insurance-linked notes (1) 49,412 1,298 — 50,710 Total securities available for sale, including loaned securities 5,737,089 $ 7,487 $ (544,357) (2) 5,200,219 Less: loaned securities (3) 51,967 44,322 Total fixed-maturities available for sale $ 5,685,122 $ 5,155,897 December 31, 2022 (In thousands) Amortized Gross Gross Fair Value Fixed-maturities available for sale U.S. government and agency securities $ 174,138 $ 206 $ (28,902) $ 145,442 State and municipal obligations 164,325 — (21,939) 142,386 Corporate bonds and notes 2,886,905 1,403 (350,537) 2,537,771 RMBS 1,025,795 1,163 (98,559) 928,399 CMBS 645,890 13 (52,546) 593,357 CLO 518,677 — (20,485) 498,192 Other ABS 168,033 69 (6,743) 161,359 Foreign government and agency securities 5,118 — (143) 4,975 Mortgage insurance-linked notes (1) 54,578 80 (1,639) 53,019 Total securities available for sale, including loaned securities 5,643,459 $ 2,934 $ (581,493) (2) 5,064,900 Less: loaned securities (3) 56,198 47,189 Total fixed-maturities available for sale $ 5,587,261 $ 5,017,711 (1) Includes mortgage insurance-linked notes purchased by Radian Group in connection with the Excess-of-Loss Program. See Note 8 for more information. (2) See “Gross Unrealized Losses and Related Fair Value of Available for Sale Securities” below for additional details. (3) Included in other assets in our condensed consolidated balance sheets as further described below. See “Loaned Securities” below for a discussion of our securities lending agreements.</t>
        </is>
      </c>
    </row>
    <row r="5">
      <c r="A5" s="4" t="inlineStr">
        <is>
          <t>Unrealized Losses on Fixed-Maturities Available for Sale by Category and Length of Time</t>
        </is>
      </c>
      <c r="B5" s="4" t="inlineStr">
        <is>
          <t>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June 30, 2023, and December 31, 2022, are loaned securities that are classified as other assets in our condensed consolidated balance sheets, as further described below. Unrealized losses on fixed-maturities available for sale by category and length of time June 30, 2023 ($ in thousands) Less Than 12 Months 12 Months or Greater Total Description of Securities # of Fair Value Unrealized # of Fair Value Unrealized # of Fair Value Unrealized U.S. government and agency securities 5 $ 24,477 $ (917) 15 $ 105,578 $ (25,506) 20 $ 130,055 $ (26,423) State and municipal obligations 20 73,260 (2,557) 41 68,825 (14,318) 61 142,085 (16,875) Corporate bonds and notes 151 674,480 (23,598) 415 1,740,198 (301,899) 566 2,414,678 (325,497) RMBS 39 295,011 (10,636) 144 545,432 (84,549) 183 840,443 (95,185) CMBS 20 57,961 (2,617) 130 511,965 (56,169) 150 569,926 (58,786) CLO 5 12,461 (47) 139 461,070 (15,815) 144 473,531 (15,862) Other ABS 44 133,327 (1,468) 34 53,875 (4,155) 78 187,202 (5,623) Foreign government and agency securities — — — 1 5,017 (106) 1 5,017 (106) Total 284 $ 1,270,977 $ (41,840) 919 $ 3,491,960 $ (502,517) 1,203 $ 4,762,937 $ (544,357) December 31, 2022 ($ in thousands) Less Than 12 Months 12 Months or Greater Total Description of Securities # of Fair Value Unrealized # of Fair Value Unrealized # of Fair Value Unrealized U.S. government and agency securities 14 $ 86,964 $ (21,370) 10 $ 47,770 $ (7,532) 24 $ 134,734 $ (28,902) State and municipal obligations 43 116,285 (14,231) 20 25,401 (7,708) 63 141,686 (21,939) Corporate bonds and notes 411 1,769,547 (176,768) 203 701,936 (173,769) 614 2,471,483 (350,537) RMBS 124 610,812 (46,117) 59 261,370 (52,442) 183 872,182 (98,559) CMBS 108 469,100 (38,178) 55 121,277 (14,368) 163 590,377 (52,546) CLO 94 246,705 (10,271) 61 245,584 (10,214) 155 492,289 (20,485) Other ABS 61 115,181 (3,603) 18 31,041 (3,140) 79 146,222 (6,743) Mortgage insurance-linked notes 2 43,745 (1,639) — — — 2 43,745 (1,639) Foreign government and agency securities 1 4,975 (143) — — — 1 4,975 (143) Total 858 $ 3,463,314 $ (312,320) 426 $ 1,434,379 $ (269,173) 1,284 $ 4,897,693 $ (581,493)</t>
        </is>
      </c>
    </row>
    <row r="6">
      <c r="A6" s="4" t="inlineStr">
        <is>
          <t>Net Gains (Losses) on Investments and Other Financial Instruments</t>
        </is>
      </c>
      <c r="B6" s="4" t="inlineStr">
        <is>
          <t>Net gains (losses) on investments and other financial instruments consisted of the following. Net gains (losses) on investments and other financial instruments Three Months Ended Six Months Ended (In thousands) 2023 2022 2023 2022 Net realized gains (losses) on investments sold or redeemed Fixed-maturities available for sale Gross realized gains $ 490 $ 713 $ 568 $ 2,143 Gross realized losses (5,644) (4,653) (10,954) (8,061) Fixed-maturities available for sale, net (5,154) (3,940) (10,386) (5,918) Trading securities (100) (106) (402) (106) Equity securities 1,890 — 1,890 1,655 Mortgage loans held for sale 4 — 5 — Other investments 9 54 37 54 Net realized gains (losses) on investments sold or redeemed (3,351) (3,992) (8,856) (4,315) Change in unrealized gains (losses) on investments sold or redeemed (1,092) (28) 253 (2,198) Net unrealized gains (losses) on investments still held Trading securities (966) (8,221) 1,092 (21,138) Equity securities 2,204 (20,707) 4,725 (25,014) Mortgage loans held for sale (196) — (110) — Other investments (110) (185) (110) (421) Net unrealized gains (losses) on investments still held 932 (29,113) 5,597 (46,573) Total net gains (losses) on investments (3,511) (33,133) (3,006) (53,086) Net gains (losses) on other financial instruments (1) 3,275 (8,736) 8,355 (18,240) Net gains (losses) on investments and other financial instruments $ (236) $ (41,869) $ 5,349 $ (71,326) (1) Primarily reflects the change in fair value of the embedded derivatives associated with our Excess-of-Loss program. See Note 8 for more information.</t>
        </is>
      </c>
    </row>
    <row r="7">
      <c r="A7" s="4" t="inlineStr">
        <is>
          <t>Contractual Maturities of Fixed-Maturities Available for Sale</t>
        </is>
      </c>
      <c r="B7" s="4" t="inlineStr">
        <is>
          <t>The contractual maturities of fixed-maturities available for sale were as follows. Contractual maturities of fixed-maturities available for sale June 30, 2023 (In thousands) Amortized Cost Fair Value Due in one year or less $ 111,170 $ 109,354 Due after one year through five years (1) 1,264,251 1,184,796 Due after five years through 10 years (1) 957,240 844,337 Due after 10 years (1) 894,764 722,676 Asset-backed and mortgage-backed securities (2) 2,509,664 2,339,056 Total 5,737,089 5,200,219 Less: loaned securities 51,967 44,322 Total fixed-maturities available for sale $ 5,685,122 $ 5,155,897 (1) Actual maturities may differ as a result of calls before scheduled mat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Other Acquire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Other Intangible Assets</t>
        </is>
      </c>
      <c r="B4" s="4" t="inlineStr">
        <is>
          <t xml:space="preserve">The following is a summary of the gross and net carrying amounts and accumulated amortization (including impairment) of our other acquired intangible assets as of the periods indicated. Other acquired intangible assets June 30, 2023 December 31, 2022 (In thousands) Gross Carrying Amount Accumulated Amortization Net Carrying Amount Gross Carrying Amount Accumulated Amortization Net Carrying Amount Client relationships $ 43,550 $ (40,809) $ 2,741 $ 43,550 $ (38,067) $ 5,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Reinsurance Impacts on Net Premiums Written and Earned</t>
        </is>
      </c>
      <c r="B4" s="4" t="inlineStr">
        <is>
          <t>The effect of all of our reinsurance programs on our net income is as follows. Reinsurance impacts on net premiums written and earned Net Premiums Written Net Premiums Earned Three Months Ended Six Months Ended Three Months Ended Six Months Ended (In thousands) 2023 2022 2023 2022 2023 2022 2023 2022 Direct Mortgage insurance $ 245,448 $ 243,808 $ 488,232 $ 485,026 $ 256,517 $ 256,830 $ 513,044 $ 515,126 Title insurance 2,797 7,117 4,685 16,279 2,797 7,117 4,685 16,279 Total direct 248,245 250,925 492,917 501,305 259,314 263,947 517,729 531,405 Assumed (1) Mortgage insurance — 1,538 — 2,870 — 1,539 — 2,870 Ceded Mortgage insurance (2) (30,909) 3,298 (44,273) 9,108 (45,785) (11,460) (70,862) (25,913) Title insurance (100) (134) (200) (280) (100) (134) (200) (280) Total ceded (2) (31,009) 3,164 (44,473) 8,828 (45,885) (11,594) (71,062) (26,193) Total net premiums $ 217,236 $ 255,627 $ 448,444 $ 513,003 $ 213,429 $ 253,892 $ 446,667 $ 508,082 (1) Represents premiums from our participation in certain credit risk transfer programs. We discontinued our participation in these programs in December 2022 by novating these insurance policies to an unrelated third-party reinsurer. See Note 16 of Notes to Consolidated Financial Statements in our 2022 Form 10-K for additional information. (2) Net of profit commission, which is impacted by the level of ceded losses recoverable, if any, on reinsurance transactions. See Note 11 for additional information on our reserve for losses and reinsurance recoverable. The second quarter of 2023 includes a $21 million increase in ceded premiums related to the tender offers by Eagle Re 2019-1 Ltd. and Eagle Re 2020-1 Ltd. to purchase the mortgage insurance-linked notes issued by such entities. See “Excess of Loss Program” below for additional information. Other reinsurance impacts Three Months Ended Six Months Ended (In thousands) 2023 2022 2023 2022 Ceding commissions earned (1) $ 5,052 $ 3,424 $ 10,303 $ 8,558 Ceded losses (2) (1,218) (15,093) (2,384) (27,860) (1) Ceding commissions earned are primarily related to mortgage insurance and are included as an offset to expenses primarily in other operating expenses on our condensed consolidated statements of operations. Deferred ceding commissions of $23 million and $27 million are included in other liabilities on our condensed consolidated balance sheets at June 30, 2023, and December 31, 2022, respectively. (2) Primarily all related to mortgage insurance.</t>
        </is>
      </c>
    </row>
    <row r="5">
      <c r="A5" s="4" t="inlineStr">
        <is>
          <t>Single Premium QSR Program</t>
        </is>
      </c>
      <c r="B5" s="4" t="inlineStr">
        <is>
          <t>The following table sets forth additional details regarding the QSR Program as of June 30, 2023. QSR Program (1) 2022 QSR Agreement 2020 Single Premium QSR Agreement 2018 Single Premium QSR Agreement 2016 Single Premium QSR Agreement NIW policy dates Jan 1, 2022- Jan 1, 2020- Jan 1, 2018- Jan 1, 2012- Effective date July 1, 2022 January 1, 2020 January 1, 2018 January 1, 2016 Scheduled termination date June 30, 2033 December 31, 2031 December 31, 2029 December 31, 2027 Optional termination date (2) July 1, 2026 January 1, 2024 January 1, 2022 January 1, 2020 Quota share % 20% 65% 65% 18% - 57% Ceding commission % 20% 25% 25% 25% Profit commission % Up to 59% Up to 56% Up to 56% Up to 55% (In millions) As of June 30, 2023 RIF ceded $ 4,611 $ 1,881 $ 791 $ 1,065 (In millions) As of December 31, 2022 RIF ceded $ 3,307 $ 1,993 $ 876 $ 1,207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t>
        </is>
      </c>
    </row>
    <row r="6">
      <c r="A6" s="4" t="inlineStr">
        <is>
          <t>Excess-of-Loss Program</t>
        </is>
      </c>
      <c r="B6" s="4" t="inlineStr">
        <is>
          <t>The following tables set forth additional details regarding the Excess-of-Loss Program as of June 30, 2023. Excess-of-Loss Program (In millions) Eagle Re 2021-2 Ltd. Eagle Re 2021-1 Ltd. (1) Eagle Re Eagle Re Eagle Re 2018-1 Ltd. (1) Issued November April February April November NIW policy dates Jan 1, 2021- Aug 1, 2020- Jan 1, 2019- Jan 1, 2018- Jan 1, 2017- Initial RIF $ 10,758 $ 11,061 $ 9,866 $ 10,705 $ 9,109 Initial coverage 484 498 488 562 434 Initial first layer retention 242 221 202 268 205 (In millions) As of June 30, 2023 RIF $ 8,443 $ 6,914 $ 2,206 $ — $ 1,341 Remaining coverage 417 302 29 — 276 First layer retention 242 221 202 — 200 (In millions) As of December 31, 2022 RIF $ 9,150 $ 7,758 $ 2,401 $ 1,769 $ 1,509 Remaining coverage 472 366 368 385 276 First layer retention 242 221 202 263 200 (1) Radian Group purchased $45 million of Eagle Re 2021-1 Ltd. and $3 million of Eagle Re 2018-1 Ltd. outstanding principal amounts of the respective mortgage insurance-linked notes issued in connection with these reinsurance transactions. On our condensed consolidated balance sheet at June 30, 2023, these notes are included either in fixed-maturities available for sale or, if included in our securities lending program, in other assets. See Notes 5 and 6 for additional information.</t>
        </is>
      </c>
    </row>
    <row r="7">
      <c r="A7" s="4" t="inlineStr">
        <is>
          <t>Schedule of VIE Assets</t>
        </is>
      </c>
      <c r="B7" s="4" t="inlineStr">
        <is>
          <t>The following table presents the total assets and liabilities of the Eagle Re Issuers as of the dates indicated. Total VIE assets and liabilities of Eagle Re Issuers (1) (In thousands) June 30, December 31, Eagle Re 2021-2 Ltd. $ 416,744 $ 471,942 Eagle Re 2021-1 Ltd. 302,269 366,169 Eagle Re 2018-1 Ltd. 275,718 275,718 Eagle Re 2020-1 Ltd. 28,777 368,378 Eagle Re 2019-1 Ltd. — 384,602 Total $ 1,023,508 $ 1,866,809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The following table shows the components of other assets as of the dates indicated. Other assets (In thousands) June 30, December 31, Prepaid reinsurance premiums (1) $ 114,812 $ 141,402 Company-owned life insurance (2) 107,953 105,331 Loaned securities (Note 5 and 6) 89,919 112,139 Right-of-use assets 18,558 21,099 Other 43,890 47,053 Total other assets $ 375,132 $ 427,024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es and LAE (Tables)</t>
        </is>
      </c>
      <c r="B1" s="2" t="inlineStr">
        <is>
          <t>6 Months Ended</t>
        </is>
      </c>
    </row>
    <row r="2">
      <c r="B2" s="2" t="inlineStr">
        <is>
          <t>Jun. 30, 2023</t>
        </is>
      </c>
    </row>
    <row r="3">
      <c r="A3" s="3" t="inlineStr">
        <is>
          <t>Insurance Loss Reserves [Abstract]</t>
        </is>
      </c>
      <c r="B3" s="4" t="inlineStr">
        <is>
          <t xml:space="preserve"> </t>
        </is>
      </c>
    </row>
    <row r="4">
      <c r="A4" s="4" t="inlineStr">
        <is>
          <t>Reserve for Losses and LAE by Segment</t>
        </is>
      </c>
      <c r="B4" s="4" t="inlineStr">
        <is>
          <t xml:space="preserve">Our reserve for losses and LAE, at the end of each period indicated, consisted of the following. Reserve for losses and LAE (In thousands) June 30, December 31, Primary case $ 353,281 $ 398,874 Primary IBNR and LAE 10,483 12,169 Pool and other 9,917 9,912 Mortgage insurance 373,681 420,955 Title insurance 5,753 5,888 Total reserve for losses and LAE $ 379,434 $ 426,843 </t>
        </is>
      </c>
    </row>
    <row r="5">
      <c r="A5" s="4" t="inlineStr">
        <is>
          <t>Mortgage Insurance Reserve for Losses and LAE Rollforward</t>
        </is>
      </c>
      <c r="B5" s="4" t="inlineStr">
        <is>
          <t>For the periods indicated, the following table presents information relating to our mortgage insurance reserve for losses, including our IBNR reserve and LAE. Rollforward of mortgage insurance reserve for losses Six Months Ended (In thousands) 2023 2022 Balance at beginning of period $ 420,955 $ 823,136 Less: Reinsurance recoverables (1) 24,727 66,676 Balance at beginning of period, net of reinsurance recoverables 396,228 756,460 Add: Losses and LAE incurred in respect of default notices reported and unreported in: Current year (2) 87,594 75,931 Prior years (126,081) (274,397) Total incurred (38,487) (198,466) Deduct: Paid claims and LAE related to: Current year (2) 40 165 Prior years 6,138 7,836 Total paid 6,178 8,001 Balance at end of period, net of reinsurance recoverables 351,563 549,993 Add: Reinsurance recoverables (1) 22,118 38,954 Balance at end of period $ 373,681 $ 588,947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and Financing Activities (Tables)</t>
        </is>
      </c>
      <c r="B1" s="2" t="inlineStr">
        <is>
          <t>6 Months Ended</t>
        </is>
      </c>
    </row>
    <row r="2">
      <c r="B2" s="2" t="inlineStr">
        <is>
          <t>Jun. 30, 2023</t>
        </is>
      </c>
    </row>
    <row r="3">
      <c r="A3" s="3" t="inlineStr">
        <is>
          <t>Long-Term Debt, Unclassified [Abstract]</t>
        </is>
      </c>
      <c r="B3" s="4" t="inlineStr">
        <is>
          <t xml:space="preserve"> </t>
        </is>
      </c>
    </row>
    <row r="4">
      <c r="A4" s="4" t="inlineStr">
        <is>
          <t>Schedule of Debt</t>
        </is>
      </c>
      <c r="B4" s="4" t="inlineStr">
        <is>
          <t>The carrying value of our debt at June 30, 2023, and December 31, 2022, was as follows. Borrowings ($ in thousands) Interest rate June 30, December 31, Senior notes Senior Notes due 2024 4.500 % $ 448,414 $ 447,805 Senior Notes due 2025 6.625 % 521,306 520,305 Senior Notes due 2027 4.875 % 445,890 445,394 Total senior notes $ 1,415,610 $ 1,413,504 ($ in thousands) Average interest rate (1) June 30, December 31, Secured borrowings FHLB advances FHLB advances due 2023 4.596 % $ 75,036 $ 104,895 FHLB advances due 2024 (2) 3.222 % 32,371 32,371 FHLB advances due 2025 2.340 % 12,684 9,984 FHLB advances due 2026 4.469 % 1,835 — FHLB advances due 2027 2.562 % 7,887 6,436 Total FHLB advances 129,813 153,686 Mortgage financing facilities 6.880 % 48,949 2,136 Total secured borrowings $ 178,762 $ 155,822 (1) As of June 30, 2023. See “FHLB Advances” and “Mortgage Financing Facilities” below for more information. (2) Includes $13.4 million of floating-rate advances with a weighted average interest rate of 5.26% and 3.62% as of June 30, 2023, and December 31, 2022, respectively, which resets daily based on changes in SOF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6 Months Ended</t>
        </is>
      </c>
    </row>
    <row r="2">
      <c r="B2" s="2" t="inlineStr">
        <is>
          <t>Jun. 30, 2023</t>
        </is>
      </c>
    </row>
    <row r="3">
      <c r="A3" s="3" t="inlineStr">
        <is>
          <t>Equity [Abstract]</t>
        </is>
      </c>
      <c r="B3" s="4" t="inlineStr">
        <is>
          <t xml:space="preserve"> </t>
        </is>
      </c>
    </row>
    <row r="4">
      <c r="A4" s="4" t="inlineStr">
        <is>
          <t>Rollforward of Common Stock</t>
        </is>
      </c>
      <c r="B4" s="4" t="inlineStr">
        <is>
          <t xml:space="preserve">The following table shows the changes in common stock outstanding for the year-to-date periods ended June 30, 2023, and December 31, 2022. Common stock outstanding (In thousands) June 30, December 31, Balance at beginning of period 157,056 175,421 Shares repurchased under share repurchase programs (945) (19,506) Issuance of common stock under incentive and benefit plans, net of shares withheld for employee taxes 1,239 1,141 Balance at end of period 157,350 157,056 </t>
        </is>
      </c>
    </row>
    <row r="5">
      <c r="A5" s="4" t="inlineStr">
        <is>
          <t>Rollforward of RSUs</t>
        </is>
      </c>
      <c r="B5" s="4" t="inlineStr">
        <is>
          <t>Information with regard to RSUs to be settled in stock for the periods indicated is as follows. Rollforward of RSUs Performance-Based Time-Vested Number of Shares Weighted Average Grant Date Fair Value Number of Shares Weighted Average Grant Date Fair Value Outstanding, December 31, 2022 (1) 2,362,401 $ 17.59 1,891,800 $ 16.16 Granted (2) 561,550 $ 25.26 495,875 $ 25.03 Performance adjustment (3) 814,529 $ — — $ — Vested (4) (1,083,080) $ 15.90 (546,914) $ 18.35 Forfeited (25,059) $ 19.60 (4,434) $ 21.13 Outstanding, June 30, 2023 (1) 2,630,341 $ 18.14 1,836,327 $ 17.90 (1) Outstanding RSUs represent shares that have not yet been issued because not all conditions necessary to earn the right to benefit from the instruments have been satisfied. For performance-based awards, the final number of RSUs distributed depends on the cumulative growth in Radian’s book value per share, adjusted for certain defined items, over the respective three-year performance period and, with the exception of certain retirement-eligible employees, continued service through the vesting date, which could result in changes to the number of vested RSUs. (2) For performance-based RSUs, amount represents the number of target shares at grant date. (3) For performance-based RSUs, amount represents the difference between the number of shares vested at settlement, which can range from 0 to 200% of target depending on results over the applicable performance periods, and the number of target shares at the grant date. (4) Represents amounts vested during the year, including the impact of performance adjustments for performance-based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ollforward of accumulated other comprehensive income (loss) as of the periods indicated. Rollforward of accumulated other comprehensive income (loss) Three Months Ended Six Months Ended (In thousands) Before Tax Tax Effect Net of Tax Before Tax Tax Effect Net of Tax Balance at beginning of period $ (489,410) $ (102,777) $ (386,633) $ (578,228) $ (121,429) $ (456,799) Other comprehensive income (loss) Unrealized holding gains (losses) on investments arising during the period for which an allowance for expected credit losses has not been recognized (52,056) (10,931) (41,125) 31,303 6,574 24,729 Less: Reclassification adjustment for net gains (losses) on investments included in net income (1) Net realized gains (losses) on disposals and non-credit related impairment losses (5,154) (1,082) (4,072) (10,386) (2,181) (8,205) Net unrealized gains (losses) on investments (46,902) (9,849) (37,053) 41,689 8,755 32,934 Other adjustments to comprehensive income (loss), net — — — 227 48 179 Other comprehensive income (loss) (46,902) (9,849) (37,053) 41,916 8,803 33,113 Balance at end of period $ (536,312) $ (112,626) $ (423,686) $ (536,312) $ (112,626) $ (423,686) Three Months Ended Six Months Ended (In thousands) Before Tax Tax Effect Net of Tax Before Tax Tax Effect Net of Tax Balance at beginning of period $ (163,991) $ (34,438) $ (129,553) $ 152,016 $ 31,923 $ 120,093 Other comprehensive income (loss) Unrealized holding gains (losses) on investments arising during the period for which an allowance for expected credit losses has not been recognized (256,538) (53,873) (202,665) (574,629) (120,672) (453,957) Less: Reclassification adjustment for net gains (losses) on investments included in net income (1) Net realized gains (losses) on disposals and non-credit related impairment losses (3,940) (827) (3,113) (5,918) (1,243) (4,675) Net unrealized gains (losses) on investments (252,598) (53,046) (199,552) (568,711) (119,429) (449,282) Other adjustments to comprehensive income, net — — — 106 22 84 Other comprehensive income (loss) (252,598) (53,046) (199,552) (568,605) (119,407) (449,198) Balance at end of period $ (416,589) $ (87,484) $ (329,105) $ (416,589) $ (87,484) $ (329,105)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6 Months Ended</t>
        </is>
      </c>
    </row>
    <row r="2">
      <c r="B2" s="2" t="inlineStr">
        <is>
          <t>Jun. 30, 2023</t>
        </is>
      </c>
    </row>
    <row r="3">
      <c r="A3" s="3" t="inlineStr">
        <is>
          <t>SEC Schedule, 12-16, Insurance Companies, Supplementary Insurance Information [Abstract]</t>
        </is>
      </c>
      <c r="B3" s="4" t="inlineStr">
        <is>
          <t xml:space="preserve"> </t>
        </is>
      </c>
    </row>
    <row r="4">
      <c r="A4" s="4" t="inlineStr">
        <is>
          <t>Statutory Accounting Practices Disclosure</t>
        </is>
      </c>
      <c r="B4" s="4" t="inlineStr">
        <is>
          <t xml:space="preserve">Our insurance subsidiaries’ statutory net income (loss) for the six months ended June 30, 2023 and 2022, and statutory policyholders’ surplus as of June 30, 2023, and December 31, 2022, were as follows. Statutory net income (loss) Six Months Ended June 30, (In thousands) 2023 2022 Radian Guaranty (1) $ 382,173 $ 578,470 Other mortgage subsidiaries (261) 1,082 Radian Title Insurance 808 1,964 Statutory policyholders’ surplus (In thousands) June 30, December 31, Radian Guaranty $ 668,333 $ 758,467 Other mortgage subsidiaries 17,268 17,086 Radian Title Insurance 40,055 39,2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 (Note 8)</t>
        </is>
      </c>
      <c r="B4" s="6" t="n">
        <v>213429</v>
      </c>
      <c r="C4" s="6" t="n">
        <v>253892</v>
      </c>
      <c r="D4" s="6" t="n">
        <v>446667</v>
      </c>
      <c r="E4" s="6" t="n">
        <v>508082</v>
      </c>
    </row>
    <row r="5">
      <c r="A5" s="4" t="inlineStr">
        <is>
          <t>Services revenue (Note 4)</t>
        </is>
      </c>
      <c r="B5" s="5" t="n">
        <v>11797</v>
      </c>
      <c r="C5" s="5" t="n">
        <v>27281</v>
      </c>
      <c r="D5" s="5" t="n">
        <v>22781</v>
      </c>
      <c r="E5" s="5" t="n">
        <v>56629</v>
      </c>
    </row>
    <row r="6">
      <c r="A6" s="4" t="inlineStr">
        <is>
          <t>Net investment income</t>
        </is>
      </c>
      <c r="B6" s="5" t="n">
        <v>64182</v>
      </c>
      <c r="C6" s="5" t="n">
        <v>46957</v>
      </c>
      <c r="D6" s="5" t="n">
        <v>123403</v>
      </c>
      <c r="E6" s="5" t="n">
        <v>85153</v>
      </c>
    </row>
    <row r="7">
      <c r="A7" s="4" t="inlineStr">
        <is>
          <t>Net gains (losses) on investments and other financial instruments (includes net realized gains (losses) on investments of $(3,351), $(3,992), $(8,856) and $(4,315)) (Note 6)</t>
        </is>
      </c>
      <c r="B7" s="5" t="n">
        <v>-236</v>
      </c>
      <c r="C7" s="5" t="n">
        <v>-41869</v>
      </c>
      <c r="D7" s="5" t="n">
        <v>5349</v>
      </c>
      <c r="E7" s="5" t="n">
        <v>-71326</v>
      </c>
    </row>
    <row r="8">
      <c r="A8" s="4" t="inlineStr">
        <is>
          <t>Other income</t>
        </is>
      </c>
      <c r="B8" s="5" t="n">
        <v>1241</v>
      </c>
      <c r="C8" s="5" t="n">
        <v>572</v>
      </c>
      <c r="D8" s="5" t="n">
        <v>2833</v>
      </c>
      <c r="E8" s="5" t="n">
        <v>1275</v>
      </c>
    </row>
    <row r="9">
      <c r="A9" s="4" t="inlineStr">
        <is>
          <t>Total revenues</t>
        </is>
      </c>
      <c r="B9" s="5" t="n">
        <v>290413</v>
      </c>
      <c r="C9" s="5" t="n">
        <v>286833</v>
      </c>
      <c r="D9" s="5" t="n">
        <v>601033</v>
      </c>
      <c r="E9" s="5" t="n">
        <v>579813</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rovision for losses</t>
        </is>
      </c>
      <c r="B11" s="5" t="n">
        <v>-21632</v>
      </c>
      <c r="C11" s="5" t="n">
        <v>-113922</v>
      </c>
      <c r="D11" s="5" t="n">
        <v>-38561</v>
      </c>
      <c r="E11" s="5" t="n">
        <v>-197676</v>
      </c>
    </row>
    <row r="12">
      <c r="A12" s="4" t="inlineStr">
        <is>
          <t>Policy acquisition costs</t>
        </is>
      </c>
      <c r="B12" s="5" t="n">
        <v>5218</v>
      </c>
      <c r="C12" s="5" t="n">
        <v>5940</v>
      </c>
      <c r="D12" s="5" t="n">
        <v>11511</v>
      </c>
      <c r="E12" s="5" t="n">
        <v>12545</v>
      </c>
    </row>
    <row r="13">
      <c r="A13" s="4" t="inlineStr">
        <is>
          <t>Cost of services</t>
        </is>
      </c>
      <c r="B13" s="5" t="n">
        <v>10257</v>
      </c>
      <c r="C13" s="5" t="n">
        <v>22760</v>
      </c>
      <c r="D13" s="5" t="n">
        <v>20655</v>
      </c>
      <c r="E13" s="5" t="n">
        <v>47513</v>
      </c>
    </row>
    <row r="14">
      <c r="A14" s="4" t="inlineStr">
        <is>
          <t>Other operating expenses</t>
        </is>
      </c>
      <c r="B14" s="5" t="n">
        <v>89885</v>
      </c>
      <c r="C14" s="5" t="n">
        <v>90495</v>
      </c>
      <c r="D14" s="5" t="n">
        <v>173154</v>
      </c>
      <c r="E14" s="5" t="n">
        <v>180036</v>
      </c>
    </row>
    <row r="15">
      <c r="A15" s="4" t="inlineStr">
        <is>
          <t>Interest expense</t>
        </is>
      </c>
      <c r="B15" s="5" t="n">
        <v>22639</v>
      </c>
      <c r="C15" s="5" t="n">
        <v>20831</v>
      </c>
      <c r="D15" s="5" t="n">
        <v>44846</v>
      </c>
      <c r="E15" s="5" t="n">
        <v>41677</v>
      </c>
    </row>
    <row r="16">
      <c r="A16" s="4" t="inlineStr">
        <is>
          <t>Amortization of other acquired intangible assets</t>
        </is>
      </c>
      <c r="B16" s="5" t="n">
        <v>1370</v>
      </c>
      <c r="C16" s="5" t="n">
        <v>849</v>
      </c>
      <c r="D16" s="5" t="n">
        <v>2741</v>
      </c>
      <c r="E16" s="5" t="n">
        <v>1698</v>
      </c>
    </row>
    <row r="17">
      <c r="A17" s="4" t="inlineStr">
        <is>
          <t>Total expenses</t>
        </is>
      </c>
      <c r="B17" s="5" t="n">
        <v>107737</v>
      </c>
      <c r="C17" s="5" t="n">
        <v>26953</v>
      </c>
      <c r="D17" s="5" t="n">
        <v>214346</v>
      </c>
      <c r="E17" s="5" t="n">
        <v>85793</v>
      </c>
    </row>
    <row r="18">
      <c r="A18" s="4" t="inlineStr">
        <is>
          <t>Pretax income</t>
        </is>
      </c>
      <c r="B18" s="5" t="n">
        <v>182676</v>
      </c>
      <c r="C18" s="5" t="n">
        <v>259880</v>
      </c>
      <c r="D18" s="5" t="n">
        <v>386687</v>
      </c>
      <c r="E18" s="5" t="n">
        <v>494020</v>
      </c>
    </row>
    <row r="19">
      <c r="A19" s="4" t="inlineStr">
        <is>
          <t>Income tax provision</t>
        </is>
      </c>
      <c r="B19" s="5" t="n">
        <v>36589</v>
      </c>
      <c r="C19" s="5" t="n">
        <v>58687</v>
      </c>
      <c r="D19" s="5" t="n">
        <v>82843</v>
      </c>
      <c r="E19" s="5" t="n">
        <v>111696</v>
      </c>
    </row>
    <row r="20">
      <c r="A20" s="4" t="inlineStr">
        <is>
          <t>Net income</t>
        </is>
      </c>
      <c r="B20" s="6" t="n">
        <v>146087</v>
      </c>
      <c r="C20" s="6" t="n">
        <v>201193</v>
      </c>
      <c r="D20" s="6" t="n">
        <v>303844</v>
      </c>
      <c r="E20" s="6" t="n">
        <v>382324</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net income per share (in usd per share)</t>
        </is>
      </c>
      <c r="B22" s="8" t="n">
        <v>0.92</v>
      </c>
      <c r="C22" s="8" t="n">
        <v>1.16</v>
      </c>
      <c r="D22" s="8" t="n">
        <v>1.91</v>
      </c>
      <c r="E22" s="8" t="n">
        <v>2.18</v>
      </c>
    </row>
    <row r="23">
      <c r="A23" s="4" t="inlineStr">
        <is>
          <t>Diluted net income per share (in usd per share)</t>
        </is>
      </c>
      <c r="B23" s="8" t="n">
        <v>0.91</v>
      </c>
      <c r="C23" s="8" t="n">
        <v>1.15</v>
      </c>
      <c r="D23" s="8" t="n">
        <v>1.89</v>
      </c>
      <c r="E23" s="8" t="n">
        <v>2.16</v>
      </c>
    </row>
    <row r="24">
      <c r="A24" s="4" t="inlineStr">
        <is>
          <t>Weighted average number of common shares outstanding—basic (in shares)</t>
        </is>
      </c>
      <c r="B24" s="5" t="n">
        <v>159010</v>
      </c>
      <c r="C24" s="5" t="n">
        <v>173705</v>
      </c>
      <c r="D24" s="5" t="n">
        <v>159250</v>
      </c>
      <c r="E24" s="5" t="n">
        <v>175491</v>
      </c>
    </row>
    <row r="25">
      <c r="A25" s="4" t="inlineStr">
        <is>
          <t>Weighted average number of common and common equivalent shares outstanding—diluted (in shares)</t>
        </is>
      </c>
      <c r="B25" s="5" t="n">
        <v>160744</v>
      </c>
      <c r="C25" s="5" t="n">
        <v>175419</v>
      </c>
      <c r="D25" s="5" t="n">
        <v>161129</v>
      </c>
      <c r="E25" s="5" t="n">
        <v>177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Description of Business (Details) $ in Billions</t>
        </is>
      </c>
      <c r="B1" s="2" t="inlineStr">
        <is>
          <t>6 Months Ended</t>
        </is>
      </c>
    </row>
    <row r="2">
      <c r="B2" s="2" t="inlineStr">
        <is>
          <t>Jun. 30, 2023 USD ($) segment</t>
        </is>
      </c>
      <c r="C2" s="2" t="inlineStr">
        <is>
          <t>Dec. 31, 2022 USD ($)</t>
        </is>
      </c>
    </row>
    <row r="3">
      <c r="A3" s="3" t="inlineStr">
        <is>
          <t>Business Overview [Abstract]</t>
        </is>
      </c>
      <c r="B3" s="4" t="inlineStr">
        <is>
          <t xml:space="preserve"> </t>
        </is>
      </c>
      <c r="C3" s="4" t="inlineStr">
        <is>
          <t xml:space="preserve"> </t>
        </is>
      </c>
    </row>
    <row r="4">
      <c r="A4" s="4" t="inlineStr">
        <is>
          <t>Number of reportable business segments | segment</t>
        </is>
      </c>
      <c r="B4" s="5" t="n">
        <v>2</v>
      </c>
      <c r="C4" s="4" t="inlineStr">
        <is>
          <t xml:space="preserve"> </t>
        </is>
      </c>
    </row>
    <row r="5">
      <c r="A5" s="4" t="inlineStr">
        <is>
          <t>Mortgage</t>
        </is>
      </c>
      <c r="B5" s="4" t="inlineStr">
        <is>
          <t xml:space="preserve"> </t>
        </is>
      </c>
      <c r="C5" s="4" t="inlineStr">
        <is>
          <t xml:space="preserve"> </t>
        </is>
      </c>
    </row>
    <row r="6">
      <c r="A6" s="3" t="inlineStr">
        <is>
          <t>Business Overview [Abstract]</t>
        </is>
      </c>
      <c r="B6" s="4" t="inlineStr">
        <is>
          <t xml:space="preserve"> </t>
        </is>
      </c>
      <c r="C6" s="4" t="inlineStr">
        <is>
          <t xml:space="preserve"> </t>
        </is>
      </c>
    </row>
    <row r="7">
      <c r="A7" s="4" t="inlineStr">
        <is>
          <t>Down payment purchase price (percent)</t>
        </is>
      </c>
      <c r="B7" s="9" t="n">
        <v>0.2</v>
      </c>
      <c r="C7" s="4" t="inlineStr">
        <is>
          <t xml:space="preserve"> </t>
        </is>
      </c>
    </row>
    <row r="8">
      <c r="A8" s="4" t="inlineStr">
        <is>
          <t>Equity in home (percent)</t>
        </is>
      </c>
      <c r="B8" s="9" t="n">
        <v>0.2</v>
      </c>
      <c r="C8" s="4" t="inlineStr">
        <is>
          <t xml:space="preserve"> </t>
        </is>
      </c>
    </row>
    <row r="9">
      <c r="A9" s="4" t="inlineStr">
        <is>
          <t>Direct primary mortgage insurance in force</t>
        </is>
      </c>
      <c r="B9" s="10" t="n">
        <v>266.9</v>
      </c>
      <c r="C9" s="6" t="n">
        <v>261</v>
      </c>
    </row>
    <row r="10">
      <c r="A10" s="4" t="inlineStr">
        <is>
          <t>Direct primary mortgage insurance risk in force</t>
        </is>
      </c>
      <c r="B10" s="10" t="n">
        <v>68.3</v>
      </c>
      <c r="C10" s="10" t="n">
        <v>66.0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basic</t>
        </is>
      </c>
      <c r="B4" s="6" t="n">
        <v>146087</v>
      </c>
      <c r="C4" s="6" t="n">
        <v>201193</v>
      </c>
      <c r="D4" s="6" t="n">
        <v>303844</v>
      </c>
      <c r="E4" s="6" t="n">
        <v>382324</v>
      </c>
    </row>
    <row r="5">
      <c r="A5" s="4" t="inlineStr">
        <is>
          <t>Net income—diluted</t>
        </is>
      </c>
      <c r="B5" s="6" t="n">
        <v>146087</v>
      </c>
      <c r="C5" s="6" t="n">
        <v>201193</v>
      </c>
      <c r="D5" s="6" t="n">
        <v>303844</v>
      </c>
      <c r="E5" s="6" t="n">
        <v>382324</v>
      </c>
    </row>
    <row r="6">
      <c r="A6" s="4" t="inlineStr">
        <is>
          <t>Average common shares outstanding—basic (in shares)</t>
        </is>
      </c>
      <c r="B6" s="5" t="n">
        <v>159010</v>
      </c>
      <c r="C6" s="5" t="n">
        <v>173705</v>
      </c>
      <c r="D6" s="5" t="n">
        <v>159250</v>
      </c>
      <c r="E6" s="5" t="n">
        <v>175491</v>
      </c>
    </row>
    <row r="7">
      <c r="A7" s="4" t="inlineStr">
        <is>
          <t>Dilutive effect of share-based compensation arrangements (in shares)</t>
        </is>
      </c>
      <c r="B7" s="5" t="n">
        <v>1734</v>
      </c>
      <c r="C7" s="5" t="n">
        <v>1714</v>
      </c>
      <c r="D7" s="5" t="n">
        <v>1879</v>
      </c>
      <c r="E7" s="5" t="n">
        <v>1858</v>
      </c>
    </row>
    <row r="8">
      <c r="A8" s="4" t="inlineStr">
        <is>
          <t>Adjusted average common shares outstanding—diluted (in shares)</t>
        </is>
      </c>
      <c r="B8" s="5" t="n">
        <v>160744</v>
      </c>
      <c r="C8" s="5" t="n">
        <v>175419</v>
      </c>
      <c r="D8" s="5" t="n">
        <v>161129</v>
      </c>
      <c r="E8" s="5" t="n">
        <v>177349</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8" t="n">
        <v>0.92</v>
      </c>
      <c r="C10" s="8" t="n">
        <v>1.16</v>
      </c>
      <c r="D10" s="8" t="n">
        <v>1.91</v>
      </c>
      <c r="E10" s="8" t="n">
        <v>2.18</v>
      </c>
    </row>
    <row r="11">
      <c r="A11" s="4" t="inlineStr">
        <is>
          <t>Diluted (in usd per share)</t>
        </is>
      </c>
      <c r="B11" s="8" t="n">
        <v>0.91</v>
      </c>
      <c r="C11" s="8" t="n">
        <v>1.15</v>
      </c>
      <c r="D11" s="8" t="n">
        <v>1.89</v>
      </c>
      <c r="E11" s="8" t="n">
        <v>2.16</v>
      </c>
    </row>
    <row r="12">
      <c r="A12" s="4" t="inlineStr">
        <is>
          <t>Shares of common stock equivalents</t>
        </is>
      </c>
      <c r="B12" s="5" t="n">
        <v>112</v>
      </c>
      <c r="C12" s="5" t="n">
        <v>189</v>
      </c>
      <c r="D12" s="5" t="n">
        <v>86</v>
      </c>
      <c r="E12"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6 Months Ended</t>
        </is>
      </c>
    </row>
    <row r="2">
      <c r="B2" s="2" t="inlineStr">
        <is>
          <t>Jun. 30,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business segments | segment</t>
        </is>
      </c>
      <c r="B4" s="5" t="n">
        <v>2</v>
      </c>
      <c r="C4" s="4" t="inlineStr">
        <is>
          <t xml:space="preserve"> </t>
        </is>
      </c>
    </row>
    <row r="5">
      <c r="A5" s="4" t="inlineStr">
        <is>
          <t>Accounts and notes receivable</t>
        </is>
      </c>
      <c r="B5" s="6" t="n">
        <v>138432</v>
      </c>
      <c r="C5" s="6" t="n">
        <v>119834</v>
      </c>
    </row>
    <row r="6">
      <c r="A6" s="4" t="inlineStr">
        <is>
          <t>homegeni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and notes receivable</t>
        </is>
      </c>
      <c r="B8" s="6" t="n">
        <v>8000</v>
      </c>
      <c r="C8" s="6" t="n">
        <v>1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Adjusted Pretax Operating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gains (losses) on investments and other financial instruments</t>
        </is>
      </c>
      <c r="B4" s="6" t="n">
        <v>-236</v>
      </c>
      <c r="C4" s="6" t="n">
        <v>-41869</v>
      </c>
      <c r="D4" s="6" t="n">
        <v>5349</v>
      </c>
      <c r="E4" s="6" t="n">
        <v>-71326</v>
      </c>
    </row>
    <row r="5">
      <c r="A5" s="4" t="inlineStr">
        <is>
          <t>Amortization of other acquired intangible assets</t>
        </is>
      </c>
      <c r="B5" s="5" t="n">
        <v>-1370</v>
      </c>
      <c r="C5" s="5" t="n">
        <v>-849</v>
      </c>
      <c r="D5" s="5" t="n">
        <v>-2741</v>
      </c>
      <c r="E5" s="5" t="n">
        <v>-1698</v>
      </c>
    </row>
    <row r="6">
      <c r="A6" s="4" t="inlineStr">
        <is>
          <t>Pretax income</t>
        </is>
      </c>
      <c r="B6" s="5" t="n">
        <v>182676</v>
      </c>
      <c r="C6" s="5" t="n">
        <v>259880</v>
      </c>
      <c r="D6" s="5" t="n">
        <v>386687</v>
      </c>
      <c r="E6" s="5" t="n">
        <v>494020</v>
      </c>
    </row>
    <row r="7">
      <c r="A7" s="4" t="inlineStr">
        <is>
          <t>Corporate, Non-Segment</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Adjusted pretax operating income (loss)</t>
        </is>
      </c>
      <c r="B9" s="5" t="n">
        <v>11046</v>
      </c>
      <c r="C9" s="5" t="n">
        <v>3203</v>
      </c>
      <c r="D9" s="5" t="n">
        <v>19515</v>
      </c>
      <c r="E9" s="5" t="n">
        <v>3816</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Net gains (losses) on investments and other financial instruments</t>
        </is>
      </c>
      <c r="B12" s="5" t="n">
        <v>-331</v>
      </c>
      <c r="C12" s="5" t="n">
        <v>-41869</v>
      </c>
      <c r="D12" s="5" t="n">
        <v>5174</v>
      </c>
      <c r="E12" s="5" t="n">
        <v>-71326</v>
      </c>
    </row>
    <row r="13">
      <c r="A13" s="4" t="inlineStr">
        <is>
          <t>Amortization of other acquired intangible assets</t>
        </is>
      </c>
      <c r="B13" s="5" t="n">
        <v>-1370</v>
      </c>
      <c r="C13" s="5" t="n">
        <v>-849</v>
      </c>
      <c r="D13" s="5" t="n">
        <v>-2741</v>
      </c>
      <c r="E13" s="5" t="n">
        <v>-1698</v>
      </c>
    </row>
    <row r="14">
      <c r="A14" s="4" t="inlineStr">
        <is>
          <t>Impairment of other long-lived assets and other non-operating items</t>
        </is>
      </c>
      <c r="B14" s="5" t="n">
        <v>2</v>
      </c>
      <c r="C14" s="5" t="n">
        <v>565</v>
      </c>
      <c r="D14" s="5" t="n">
        <v>16</v>
      </c>
      <c r="E14" s="5" t="n">
        <v>63</v>
      </c>
    </row>
    <row r="15">
      <c r="A15" s="4" t="inlineStr">
        <is>
          <t>Mortgage</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Adjusted pretax operating income (loss)</t>
        </is>
      </c>
      <c r="B17" s="5" t="n">
        <v>197750</v>
      </c>
      <c r="C17" s="5" t="n">
        <v>316520</v>
      </c>
      <c r="D17" s="5" t="n">
        <v>412185</v>
      </c>
      <c r="E17" s="5" t="n">
        <v>594361</v>
      </c>
    </row>
    <row r="18">
      <c r="A18" s="4" t="inlineStr">
        <is>
          <t>Allocated corporate operating expenses</t>
        </is>
      </c>
      <c r="B18" s="5" t="n">
        <v>37081</v>
      </c>
      <c r="C18" s="5" t="n">
        <v>33237</v>
      </c>
      <c r="D18" s="5" t="n">
        <v>71910</v>
      </c>
      <c r="E18" s="5" t="n">
        <v>69446</v>
      </c>
    </row>
    <row r="19">
      <c r="A19" s="4" t="inlineStr">
        <is>
          <t>Direct depreciation expense</t>
        </is>
      </c>
      <c r="B19" s="5" t="n">
        <v>2045</v>
      </c>
      <c r="C19" s="5" t="n">
        <v>2241</v>
      </c>
      <c r="D19" s="5" t="n">
        <v>4169</v>
      </c>
      <c r="E19" s="5" t="n">
        <v>4569</v>
      </c>
    </row>
    <row r="20">
      <c r="A20" s="4" t="inlineStr">
        <is>
          <t>Mortgage | Depreciation Expense</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Allocated corporate operating expenses</t>
        </is>
      </c>
      <c r="B22" s="5" t="n">
        <v>700</v>
      </c>
      <c r="C22" s="5" t="n">
        <v>700</v>
      </c>
      <c r="D22" s="5" t="n">
        <v>1500</v>
      </c>
      <c r="E22" s="5" t="n">
        <v>1500</v>
      </c>
    </row>
    <row r="23">
      <c r="A23" s="4" t="inlineStr">
        <is>
          <t>homegeniu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Adjusted pretax operating income (loss)</t>
        </is>
      </c>
      <c r="B25" s="5" t="n">
        <v>-24421</v>
      </c>
      <c r="C25" s="5" t="n">
        <v>-17690</v>
      </c>
      <c r="D25" s="5" t="n">
        <v>-47462</v>
      </c>
      <c r="E25" s="5" t="n">
        <v>-31196</v>
      </c>
    </row>
    <row r="26">
      <c r="A26" s="4" t="inlineStr">
        <is>
          <t>Allocated corporate operating expenses</t>
        </is>
      </c>
      <c r="B26" s="5" t="n">
        <v>4954</v>
      </c>
      <c r="C26" s="5" t="n">
        <v>5719</v>
      </c>
      <c r="D26" s="5" t="n">
        <v>9612</v>
      </c>
      <c r="E26" s="5" t="n">
        <v>10999</v>
      </c>
    </row>
    <row r="27">
      <c r="A27" s="4" t="inlineStr">
        <is>
          <t>Direct depreciation expense</t>
        </is>
      </c>
      <c r="B27" s="5" t="n">
        <v>628</v>
      </c>
      <c r="C27" s="5" t="n">
        <v>642</v>
      </c>
      <c r="D27" s="5" t="n">
        <v>1208</v>
      </c>
      <c r="E27" s="5" t="n">
        <v>1286</v>
      </c>
    </row>
    <row r="28">
      <c r="A28" s="4" t="inlineStr">
        <is>
          <t>homegenius | Depreciation Expense</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Allocated corporate operating expenses</t>
        </is>
      </c>
      <c r="B30" s="5" t="n">
        <v>100</v>
      </c>
      <c r="C30" s="5" t="n">
        <v>200</v>
      </c>
      <c r="D30" s="5" t="n">
        <v>200</v>
      </c>
      <c r="E30" s="5" t="n">
        <v>300</v>
      </c>
    </row>
    <row r="31">
      <c r="A31" s="4" t="inlineStr">
        <is>
          <t>Mortgage and homegenius segments</t>
        </is>
      </c>
      <c r="B31" s="4" t="inlineStr">
        <is>
          <t xml:space="preserve"> </t>
        </is>
      </c>
      <c r="C31" s="4" t="inlineStr">
        <is>
          <t xml:space="preserve"> </t>
        </is>
      </c>
      <c r="D31" s="4" t="inlineStr">
        <is>
          <t xml:space="preserve"> </t>
        </is>
      </c>
      <c r="E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row>
    <row r="33">
      <c r="A33" s="4" t="inlineStr">
        <is>
          <t>Adjusted pretax operating income (loss)</t>
        </is>
      </c>
      <c r="B33" s="6" t="n">
        <v>173329</v>
      </c>
      <c r="C33" s="6" t="n">
        <v>298830</v>
      </c>
      <c r="D33" s="6" t="n">
        <v>364723</v>
      </c>
      <c r="E33" s="6" t="n">
        <v>5631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gains (losses) on investments and other financial instruments</t>
        </is>
      </c>
      <c r="B4" s="6" t="n">
        <v>-236</v>
      </c>
      <c r="C4" s="6" t="n">
        <v>-41869</v>
      </c>
      <c r="D4" s="6" t="n">
        <v>5349</v>
      </c>
      <c r="E4" s="6" t="n">
        <v>-71326</v>
      </c>
    </row>
    <row r="5">
      <c r="A5" s="4" t="inlineStr">
        <is>
          <t>Total revenues</t>
        </is>
      </c>
      <c r="B5" s="5" t="n">
        <v>290413</v>
      </c>
      <c r="C5" s="5" t="n">
        <v>286833</v>
      </c>
      <c r="D5" s="5" t="n">
        <v>601033</v>
      </c>
      <c r="E5" s="5" t="n">
        <v>579813</v>
      </c>
    </row>
    <row r="6">
      <c r="A6" s="4" t="inlineStr">
        <is>
          <t>Mortgage</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260817</v>
      </c>
      <c r="C8" s="5" t="n">
        <v>289783</v>
      </c>
      <c r="D8" s="5" t="n">
        <v>540687</v>
      </c>
      <c r="E8" s="5" t="n">
        <v>574229</v>
      </c>
    </row>
    <row r="9">
      <c r="A9" s="4" t="inlineStr">
        <is>
          <t>homegeniu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4806</v>
      </c>
      <c r="C11" s="5" t="n">
        <v>32343</v>
      </c>
      <c r="D11" s="5" t="n">
        <v>27767</v>
      </c>
      <c r="E11" s="5" t="n">
        <v>66255</v>
      </c>
    </row>
    <row r="12">
      <c r="A12" s="4" t="inlineStr">
        <is>
          <t>All Other revenue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15229</v>
      </c>
      <c r="C14" s="5" t="n">
        <v>6661</v>
      </c>
      <c r="D14" s="5" t="n">
        <v>27608</v>
      </c>
      <c r="E14" s="5" t="n">
        <v>10822</v>
      </c>
    </row>
    <row r="15">
      <c r="A15" s="4" t="inlineStr">
        <is>
          <t>Operating Segments | Mortgage and homegenius segment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75623</v>
      </c>
      <c r="C17" s="5" t="n">
        <v>322126</v>
      </c>
      <c r="D17" s="5" t="n">
        <v>568454</v>
      </c>
      <c r="E17" s="5" t="n">
        <v>640484</v>
      </c>
    </row>
    <row r="18">
      <c r="A18" s="4" t="inlineStr">
        <is>
          <t>Intersegment Elimination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08</v>
      </c>
      <c r="C20" s="5" t="n">
        <v>-85</v>
      </c>
      <c r="D20" s="5" t="n">
        <v>-203</v>
      </c>
      <c r="E20" s="5" t="n">
        <v>-167</v>
      </c>
    </row>
    <row r="21">
      <c r="A21" s="4" t="inlineStr">
        <is>
          <t>Segment Reconciling Item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Net gains (losses) on investments and other financial instruments</t>
        </is>
      </c>
      <c r="B23" s="6" t="n">
        <v>-331</v>
      </c>
      <c r="C23" s="6" t="n">
        <v>-41869</v>
      </c>
      <c r="D23" s="6" t="n">
        <v>5174</v>
      </c>
      <c r="E23" s="6" t="n">
        <v>-713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Services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rvices revenue</t>
        </is>
      </c>
      <c r="B4" s="6" t="n">
        <v>11797</v>
      </c>
      <c r="C4" s="6" t="n">
        <v>27281</v>
      </c>
      <c r="D4" s="6" t="n">
        <v>22781</v>
      </c>
      <c r="E4" s="6" t="n">
        <v>56629</v>
      </c>
    </row>
    <row r="5">
      <c r="A5" s="4" t="inlineStr">
        <is>
          <t>Titl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services revenue</t>
        </is>
      </c>
      <c r="B7" s="5" t="n">
        <v>3233</v>
      </c>
      <c r="C7" s="5" t="n">
        <v>4895</v>
      </c>
      <c r="D7" s="5" t="n">
        <v>5787</v>
      </c>
      <c r="E7" s="5" t="n">
        <v>11298</v>
      </c>
    </row>
    <row r="8">
      <c r="A8" s="4" t="inlineStr">
        <is>
          <t>Valua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ervices revenue</t>
        </is>
      </c>
      <c r="B10" s="5" t="n">
        <v>4544</v>
      </c>
      <c r="C10" s="5" t="n">
        <v>10036</v>
      </c>
      <c r="D10" s="5" t="n">
        <v>8117</v>
      </c>
      <c r="E10" s="5" t="n">
        <v>19053</v>
      </c>
    </row>
    <row r="11">
      <c r="A11" s="4" t="inlineStr">
        <is>
          <t>Single family rent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ervices revenue</t>
        </is>
      </c>
      <c r="B13" s="5" t="n">
        <v>1619</v>
      </c>
      <c r="C13" s="5" t="n">
        <v>8227</v>
      </c>
      <c r="D13" s="5" t="n">
        <v>4054</v>
      </c>
      <c r="E13" s="5" t="n">
        <v>15457</v>
      </c>
    </row>
    <row r="14">
      <c r="A14" s="4" t="inlineStr">
        <is>
          <t>Asset management technology platfor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ervices revenue</t>
        </is>
      </c>
      <c r="B16" s="5" t="n">
        <v>1209</v>
      </c>
      <c r="C16" s="5" t="n">
        <v>1274</v>
      </c>
      <c r="D16" s="5" t="n">
        <v>2375</v>
      </c>
      <c r="E16" s="5" t="n">
        <v>2606</v>
      </c>
    </row>
    <row r="17">
      <c r="A17" s="4" t="inlineStr">
        <is>
          <t>Real estate owned asset manage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ervices revenue</t>
        </is>
      </c>
      <c r="B19" s="5" t="n">
        <v>888</v>
      </c>
      <c r="C19" s="5" t="n">
        <v>739</v>
      </c>
      <c r="D19" s="5" t="n">
        <v>1800</v>
      </c>
      <c r="E19" s="5" t="n">
        <v>1552</v>
      </c>
    </row>
    <row r="20">
      <c r="A20" s="4" t="inlineStr">
        <is>
          <t>Other real estate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ervices revenue</t>
        </is>
      </c>
      <c r="B22" s="5" t="n">
        <v>0</v>
      </c>
      <c r="C22" s="5" t="n">
        <v>4</v>
      </c>
      <c r="D22" s="5" t="n">
        <v>1</v>
      </c>
      <c r="E22" s="5" t="n">
        <v>5</v>
      </c>
    </row>
    <row r="23">
      <c r="A23" s="4" t="inlineStr">
        <is>
          <t>Real estate technology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ervices revenue</t>
        </is>
      </c>
      <c r="B25" s="5" t="n">
        <v>20</v>
      </c>
      <c r="C25" s="5" t="n">
        <v>0</v>
      </c>
      <c r="D25" s="5" t="n">
        <v>27</v>
      </c>
      <c r="E25" s="5" t="n">
        <v>0</v>
      </c>
    </row>
    <row r="26">
      <c r="A26" s="4" t="inlineStr">
        <is>
          <t>Mortgag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ervices revenue</t>
        </is>
      </c>
      <c r="B28" s="6" t="n">
        <v>284</v>
      </c>
      <c r="C28" s="6" t="n">
        <v>2106</v>
      </c>
      <c r="D28" s="6" t="n">
        <v>620</v>
      </c>
      <c r="E28" s="6" t="n">
        <v>66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by Hierarchy Level (Details) - USD ($) $ in Thousands</t>
        </is>
      </c>
      <c r="B1" s="2" t="inlineStr">
        <is>
          <t>Jun. 30, 2023</t>
        </is>
      </c>
      <c r="C1" s="2" t="inlineStr">
        <is>
          <t>Dec. 31, 2022</t>
        </is>
      </c>
    </row>
    <row r="2">
      <c r="A2" s="3" t="inlineStr">
        <is>
          <t>Fair Value by Hierarchy Level [Line Items]</t>
        </is>
      </c>
      <c r="B2" s="4" t="inlineStr">
        <is>
          <t xml:space="preserve"> </t>
        </is>
      </c>
      <c r="C2" s="4" t="inlineStr">
        <is>
          <t xml:space="preserve"> </t>
        </is>
      </c>
    </row>
    <row r="3">
      <c r="A3" s="4" t="inlineStr">
        <is>
          <t>Loaned securities (Note 5 and 6)</t>
        </is>
      </c>
      <c r="B3" s="6" t="n">
        <v>89919</v>
      </c>
      <c r="C3" s="6" t="n">
        <v>112139</v>
      </c>
    </row>
    <row r="4">
      <c r="A4" s="4" t="inlineStr">
        <is>
          <t>Other invested assets—at fair value</t>
        </is>
      </c>
      <c r="B4" s="5" t="n">
        <v>5762</v>
      </c>
      <c r="C4" s="5" t="n">
        <v>5511</v>
      </c>
    </row>
    <row r="5">
      <c r="A5" s="4" t="inlineStr">
        <is>
          <t>Fair Value, Measurements, Recurring</t>
        </is>
      </c>
      <c r="B5" s="4" t="inlineStr">
        <is>
          <t xml:space="preserve"> </t>
        </is>
      </c>
      <c r="C5" s="4" t="inlineStr">
        <is>
          <t xml:space="preserve"> </t>
        </is>
      </c>
    </row>
    <row r="6">
      <c r="A6" s="3" t="inlineStr">
        <is>
          <t>Fair Value by Hierarchy Level [Line Items]</t>
        </is>
      </c>
      <c r="B6" s="4" t="inlineStr">
        <is>
          <t xml:space="preserve"> </t>
        </is>
      </c>
      <c r="C6" s="4" t="inlineStr">
        <is>
          <t xml:space="preserve"> </t>
        </is>
      </c>
    </row>
    <row r="7">
      <c r="A7" s="4" t="inlineStr">
        <is>
          <t>Total investments at fair value</t>
        </is>
      </c>
      <c r="B7" s="5" t="n">
        <v>5894405</v>
      </c>
      <c r="C7" s="5" t="n">
        <v>5692276</v>
      </c>
    </row>
    <row r="8">
      <c r="A8" s="4" t="inlineStr">
        <is>
          <t>Derivative assets (4)</t>
        </is>
      </c>
      <c r="B8" s="5" t="n">
        <v>478</v>
      </c>
      <c r="C8" s="5" t="n">
        <v>11</v>
      </c>
    </row>
    <row r="9">
      <c r="A9" s="4" t="inlineStr">
        <is>
          <t>Total assets at fair value</t>
        </is>
      </c>
      <c r="B9" s="5" t="n">
        <v>5984802</v>
      </c>
      <c r="C9" s="5" t="n">
        <v>5804426</v>
      </c>
    </row>
    <row r="10">
      <c r="A10" s="4" t="inlineStr">
        <is>
          <t>Derivative liabilities</t>
        </is>
      </c>
      <c r="B10" s="5" t="n">
        <v>103</v>
      </c>
      <c r="C10" s="5" t="n">
        <v>4900</v>
      </c>
    </row>
    <row r="11">
      <c r="A11" s="4" t="inlineStr">
        <is>
          <t>Total liabilities at fair value</t>
        </is>
      </c>
      <c r="B11" s="5" t="n">
        <v>103</v>
      </c>
      <c r="C11" s="5" t="n">
        <v>4900</v>
      </c>
    </row>
    <row r="12">
      <c r="A12" s="4" t="inlineStr">
        <is>
          <t>Level I | Fair Value, Measurements, Recurring</t>
        </is>
      </c>
      <c r="B12" s="4" t="inlineStr">
        <is>
          <t xml:space="preserve"> </t>
        </is>
      </c>
      <c r="C12" s="4" t="inlineStr">
        <is>
          <t xml:space="preserve"> </t>
        </is>
      </c>
    </row>
    <row r="13">
      <c r="A13" s="3" t="inlineStr">
        <is>
          <t>Fair Value by Hierarchy Level [Line Items]</t>
        </is>
      </c>
      <c r="B13" s="4" t="inlineStr">
        <is>
          <t xml:space="preserve"> </t>
        </is>
      </c>
      <c r="C13" s="4" t="inlineStr">
        <is>
          <t xml:space="preserve"> </t>
        </is>
      </c>
    </row>
    <row r="14">
      <c r="A14" s="4" t="inlineStr">
        <is>
          <t>Total investments at fair value</t>
        </is>
      </c>
      <c r="B14" s="5" t="n">
        <v>488379</v>
      </c>
      <c r="C14" s="5" t="n">
        <v>520167</v>
      </c>
    </row>
    <row r="15">
      <c r="A15" s="4" t="inlineStr">
        <is>
          <t>Derivative assets (4)</t>
        </is>
      </c>
      <c r="B15" s="5" t="n">
        <v>0</v>
      </c>
      <c r="C15" s="5" t="n">
        <v>0</v>
      </c>
    </row>
    <row r="16">
      <c r="A16" s="4" t="inlineStr">
        <is>
          <t>Total assets at fair value</t>
        </is>
      </c>
      <c r="B16" s="5" t="n">
        <v>533976</v>
      </c>
      <c r="C16" s="5" t="n">
        <v>584721</v>
      </c>
    </row>
    <row r="17">
      <c r="A17" s="4" t="inlineStr">
        <is>
          <t>Derivative liabilities</t>
        </is>
      </c>
      <c r="B17" s="5" t="n">
        <v>0</v>
      </c>
      <c r="C17" s="5" t="n">
        <v>0</v>
      </c>
    </row>
    <row r="18">
      <c r="A18" s="4" t="inlineStr">
        <is>
          <t>Total liabilities at fair value</t>
        </is>
      </c>
      <c r="B18" s="5" t="n">
        <v>0</v>
      </c>
      <c r="C18" s="5" t="n">
        <v>0</v>
      </c>
    </row>
    <row r="19">
      <c r="A19" s="4" t="inlineStr">
        <is>
          <t>Level II | Fair Value, Measurements, Recurring</t>
        </is>
      </c>
      <c r="B19" s="4" t="inlineStr">
        <is>
          <t xml:space="preserve"> </t>
        </is>
      </c>
      <c r="C19" s="4" t="inlineStr">
        <is>
          <t xml:space="preserve"> </t>
        </is>
      </c>
    </row>
    <row r="20">
      <c r="A20" s="3" t="inlineStr">
        <is>
          <t>Fair Value by Hierarchy Level [Line Items]</t>
        </is>
      </c>
      <c r="B20" s="4" t="inlineStr">
        <is>
          <t xml:space="preserve"> </t>
        </is>
      </c>
      <c r="C20" s="4" t="inlineStr">
        <is>
          <t xml:space="preserve"> </t>
        </is>
      </c>
    </row>
    <row r="21">
      <c r="A21" s="4" t="inlineStr">
        <is>
          <t>Total investments at fair value</t>
        </is>
      </c>
      <c r="B21" s="5" t="n">
        <v>5399230</v>
      </c>
      <c r="C21" s="5" t="n">
        <v>5165313</v>
      </c>
    </row>
    <row r="22">
      <c r="A22" s="4" t="inlineStr">
        <is>
          <t>Derivative assets (4)</t>
        </is>
      </c>
      <c r="B22" s="5" t="n">
        <v>312</v>
      </c>
      <c r="C22" s="5" t="n">
        <v>11</v>
      </c>
    </row>
    <row r="23">
      <c r="A23" s="4" t="inlineStr">
        <is>
          <t>Total assets at fair value</t>
        </is>
      </c>
      <c r="B23" s="5" t="n">
        <v>5443864</v>
      </c>
      <c r="C23" s="5" t="n">
        <v>5212909</v>
      </c>
    </row>
    <row r="24">
      <c r="A24" s="4" t="inlineStr">
        <is>
          <t>Derivative liabilities</t>
        </is>
      </c>
      <c r="B24" s="5" t="n">
        <v>0</v>
      </c>
      <c r="C24" s="5" t="n">
        <v>42</v>
      </c>
    </row>
    <row r="25">
      <c r="A25" s="4" t="inlineStr">
        <is>
          <t>Total liabilities at fair value</t>
        </is>
      </c>
      <c r="B25" s="5" t="n">
        <v>0</v>
      </c>
      <c r="C25" s="5" t="n">
        <v>42</v>
      </c>
    </row>
    <row r="26">
      <c r="A26" s="4" t="inlineStr">
        <is>
          <t>Level III | Fair Value, Measurements, Recurring</t>
        </is>
      </c>
      <c r="B26" s="4" t="inlineStr">
        <is>
          <t xml:space="preserve"> </t>
        </is>
      </c>
      <c r="C26" s="4" t="inlineStr">
        <is>
          <t xml:space="preserve"> </t>
        </is>
      </c>
    </row>
    <row r="27">
      <c r="A27" s="3" t="inlineStr">
        <is>
          <t>Fair Value by Hierarchy Level [Line Items]</t>
        </is>
      </c>
      <c r="B27" s="4" t="inlineStr">
        <is>
          <t xml:space="preserve"> </t>
        </is>
      </c>
      <c r="C27" s="4" t="inlineStr">
        <is>
          <t xml:space="preserve"> </t>
        </is>
      </c>
    </row>
    <row r="28">
      <c r="A28" s="4" t="inlineStr">
        <is>
          <t>Total investments at fair value</t>
        </is>
      </c>
      <c r="B28" s="5" t="n">
        <v>6796</v>
      </c>
      <c r="C28" s="5" t="n">
        <v>6796</v>
      </c>
    </row>
    <row r="29">
      <c r="A29" s="4" t="inlineStr">
        <is>
          <t>Derivative assets (4)</t>
        </is>
      </c>
      <c r="B29" s="5" t="n">
        <v>166</v>
      </c>
      <c r="C29" s="5" t="n">
        <v>0</v>
      </c>
    </row>
    <row r="30">
      <c r="A30" s="4" t="inlineStr">
        <is>
          <t>Total assets at fair value</t>
        </is>
      </c>
      <c r="B30" s="5" t="n">
        <v>6962</v>
      </c>
      <c r="C30" s="5" t="n">
        <v>6796</v>
      </c>
    </row>
    <row r="31">
      <c r="A31" s="4" t="inlineStr">
        <is>
          <t>Derivative liabilities</t>
        </is>
      </c>
      <c r="B31" s="5" t="n">
        <v>103</v>
      </c>
      <c r="C31" s="5" t="n">
        <v>4858</v>
      </c>
    </row>
    <row r="32">
      <c r="A32" s="4" t="inlineStr">
        <is>
          <t>Total liabilities at fair value</t>
        </is>
      </c>
      <c r="B32" s="5" t="n">
        <v>103</v>
      </c>
      <c r="C32" s="5" t="n">
        <v>4858</v>
      </c>
    </row>
    <row r="33">
      <c r="A33" s="4" t="inlineStr">
        <is>
          <t>Loaned securities</t>
        </is>
      </c>
      <c r="B33" s="4" t="inlineStr">
        <is>
          <t xml:space="preserve"> </t>
        </is>
      </c>
      <c r="C33" s="4" t="inlineStr">
        <is>
          <t xml:space="preserve"> </t>
        </is>
      </c>
    </row>
    <row r="34">
      <c r="A34" s="3" t="inlineStr">
        <is>
          <t>Fair Value by Hierarchy Level [Line Items]</t>
        </is>
      </c>
      <c r="B34" s="4" t="inlineStr">
        <is>
          <t xml:space="preserve"> </t>
        </is>
      </c>
      <c r="C34" s="4" t="inlineStr">
        <is>
          <t xml:space="preserve"> </t>
        </is>
      </c>
    </row>
    <row r="35">
      <c r="A35" s="4" t="inlineStr">
        <is>
          <t>Loaned securities (Note 5 and 6)</t>
        </is>
      </c>
      <c r="B35" s="5" t="n">
        <v>44322</v>
      </c>
      <c r="C35" s="4" t="inlineStr">
        <is>
          <t xml:space="preserve"> </t>
        </is>
      </c>
    </row>
    <row r="36">
      <c r="A36" s="4" t="inlineStr">
        <is>
          <t>Loaned securities | Fair Value, Measurements, Recurring | Corporate bonds and notes</t>
        </is>
      </c>
      <c r="B36" s="4" t="inlineStr">
        <is>
          <t xml:space="preserve"> </t>
        </is>
      </c>
      <c r="C36" s="4" t="inlineStr">
        <is>
          <t xml:space="preserve"> </t>
        </is>
      </c>
    </row>
    <row r="37">
      <c r="A37" s="3" t="inlineStr">
        <is>
          <t>Fair Value by Hierarchy Level [Line Items]</t>
        </is>
      </c>
      <c r="B37" s="4" t="inlineStr">
        <is>
          <t xml:space="preserve"> </t>
        </is>
      </c>
      <c r="C37" s="4" t="inlineStr">
        <is>
          <t xml:space="preserve"> </t>
        </is>
      </c>
    </row>
    <row r="38">
      <c r="A38" s="4" t="inlineStr">
        <is>
          <t>Loaned securities (Note 5 and 6)</t>
        </is>
      </c>
      <c r="B38" s="5" t="n">
        <v>44322</v>
      </c>
      <c r="C38" s="5" t="n">
        <v>47585</v>
      </c>
    </row>
    <row r="39">
      <c r="A39" s="4" t="inlineStr">
        <is>
          <t>Loaned securities | Fair Value, Measurements, Recurring | Equity securities</t>
        </is>
      </c>
      <c r="B39" s="4" t="inlineStr">
        <is>
          <t xml:space="preserve"> </t>
        </is>
      </c>
      <c r="C39" s="4" t="inlineStr">
        <is>
          <t xml:space="preserve"> </t>
        </is>
      </c>
    </row>
    <row r="40">
      <c r="A40" s="3" t="inlineStr">
        <is>
          <t>Fair Value by Hierarchy Level [Line Items]</t>
        </is>
      </c>
      <c r="B40" s="4" t="inlineStr">
        <is>
          <t xml:space="preserve"> </t>
        </is>
      </c>
      <c r="C40" s="4" t="inlineStr">
        <is>
          <t xml:space="preserve"> </t>
        </is>
      </c>
    </row>
    <row r="41">
      <c r="A41" s="4" t="inlineStr">
        <is>
          <t>Loaned securities (Note 5 and 6)</t>
        </is>
      </c>
      <c r="B41" s="5" t="n">
        <v>45597</v>
      </c>
      <c r="C41" s="5" t="n">
        <v>64554</v>
      </c>
    </row>
    <row r="42">
      <c r="A42" s="4" t="inlineStr">
        <is>
          <t>Loaned securities | Level I | Fair Value, Measurements, Recurring | Corporate bonds and notes</t>
        </is>
      </c>
      <c r="B42" s="4" t="inlineStr">
        <is>
          <t xml:space="preserve"> </t>
        </is>
      </c>
      <c r="C42" s="4" t="inlineStr">
        <is>
          <t xml:space="preserve"> </t>
        </is>
      </c>
    </row>
    <row r="43">
      <c r="A43" s="3" t="inlineStr">
        <is>
          <t>Fair Value by Hierarchy Level [Line Items]</t>
        </is>
      </c>
      <c r="B43" s="4" t="inlineStr">
        <is>
          <t xml:space="preserve"> </t>
        </is>
      </c>
      <c r="C43" s="4" t="inlineStr">
        <is>
          <t xml:space="preserve"> </t>
        </is>
      </c>
    </row>
    <row r="44">
      <c r="A44" s="4" t="inlineStr">
        <is>
          <t>Loaned securities (Note 5 and 6)</t>
        </is>
      </c>
      <c r="B44" s="5" t="n">
        <v>0</v>
      </c>
      <c r="C44" s="5" t="n">
        <v>0</v>
      </c>
    </row>
    <row r="45">
      <c r="A45" s="4" t="inlineStr">
        <is>
          <t>Loaned securities | Level I | Fair Value, Measurements, Recurring | Equity securities</t>
        </is>
      </c>
      <c r="B45" s="4" t="inlineStr">
        <is>
          <t xml:space="preserve"> </t>
        </is>
      </c>
      <c r="C45" s="4" t="inlineStr">
        <is>
          <t xml:space="preserve"> </t>
        </is>
      </c>
    </row>
    <row r="46">
      <c r="A46" s="3" t="inlineStr">
        <is>
          <t>Fair Value by Hierarchy Level [Line Items]</t>
        </is>
      </c>
      <c r="B46" s="4" t="inlineStr">
        <is>
          <t xml:space="preserve"> </t>
        </is>
      </c>
      <c r="C46" s="4" t="inlineStr">
        <is>
          <t xml:space="preserve"> </t>
        </is>
      </c>
    </row>
    <row r="47">
      <c r="A47" s="4" t="inlineStr">
        <is>
          <t>Loaned securities (Note 5 and 6)</t>
        </is>
      </c>
      <c r="B47" s="5" t="n">
        <v>45597</v>
      </c>
      <c r="C47" s="5" t="n">
        <v>64554</v>
      </c>
    </row>
    <row r="48">
      <c r="A48" s="4" t="inlineStr">
        <is>
          <t>Loaned securities | Level II | Fair Value, Measurements, Recurring | Corporate bonds and notes</t>
        </is>
      </c>
      <c r="B48" s="4" t="inlineStr">
        <is>
          <t xml:space="preserve"> </t>
        </is>
      </c>
      <c r="C48" s="4" t="inlineStr">
        <is>
          <t xml:space="preserve"> </t>
        </is>
      </c>
    </row>
    <row r="49">
      <c r="A49" s="3" t="inlineStr">
        <is>
          <t>Fair Value by Hierarchy Level [Line Items]</t>
        </is>
      </c>
      <c r="B49" s="4" t="inlineStr">
        <is>
          <t xml:space="preserve"> </t>
        </is>
      </c>
      <c r="C49" s="4" t="inlineStr">
        <is>
          <t xml:space="preserve"> </t>
        </is>
      </c>
    </row>
    <row r="50">
      <c r="A50" s="4" t="inlineStr">
        <is>
          <t>Loaned securities (Note 5 and 6)</t>
        </is>
      </c>
      <c r="B50" s="5" t="n">
        <v>44322</v>
      </c>
      <c r="C50" s="5" t="n">
        <v>47585</v>
      </c>
    </row>
    <row r="51">
      <c r="A51" s="4" t="inlineStr">
        <is>
          <t>Loaned securities | Level II | Fair Value, Measurements, Recurring | Equity securities</t>
        </is>
      </c>
      <c r="B51" s="4" t="inlineStr">
        <is>
          <t xml:space="preserve"> </t>
        </is>
      </c>
      <c r="C51" s="4" t="inlineStr">
        <is>
          <t xml:space="preserve"> </t>
        </is>
      </c>
    </row>
    <row r="52">
      <c r="A52" s="3" t="inlineStr">
        <is>
          <t>Fair Value by Hierarchy Level [Line Items]</t>
        </is>
      </c>
      <c r="B52" s="4" t="inlineStr">
        <is>
          <t xml:space="preserve"> </t>
        </is>
      </c>
      <c r="C52" s="4" t="inlineStr">
        <is>
          <t xml:space="preserve"> </t>
        </is>
      </c>
    </row>
    <row r="53">
      <c r="A53" s="4" t="inlineStr">
        <is>
          <t>Loaned securities (Note 5 and 6)</t>
        </is>
      </c>
      <c r="B53" s="5" t="n">
        <v>0</v>
      </c>
      <c r="C53" s="5" t="n">
        <v>0</v>
      </c>
    </row>
    <row r="54">
      <c r="A54" s="4" t="inlineStr">
        <is>
          <t>Loaned securities | Level III | Fair Value, Measurements, Recurring | Corporate bonds and notes</t>
        </is>
      </c>
      <c r="B54" s="4" t="inlineStr">
        <is>
          <t xml:space="preserve"> </t>
        </is>
      </c>
      <c r="C54" s="4" t="inlineStr">
        <is>
          <t xml:space="preserve"> </t>
        </is>
      </c>
    </row>
    <row r="55">
      <c r="A55" s="3" t="inlineStr">
        <is>
          <t>Fair Value by Hierarchy Level [Line Items]</t>
        </is>
      </c>
      <c r="B55" s="4" t="inlineStr">
        <is>
          <t xml:space="preserve"> </t>
        </is>
      </c>
      <c r="C55" s="4" t="inlineStr">
        <is>
          <t xml:space="preserve"> </t>
        </is>
      </c>
    </row>
    <row r="56">
      <c r="A56" s="4" t="inlineStr">
        <is>
          <t>Loaned securities (Note 5 and 6)</t>
        </is>
      </c>
      <c r="B56" s="5" t="n">
        <v>0</v>
      </c>
      <c r="C56" s="5" t="n">
        <v>0</v>
      </c>
    </row>
    <row r="57">
      <c r="A57" s="4" t="inlineStr">
        <is>
          <t>Loaned securities | Level III | Fair Value, Measurements, Recurring | Equity securities</t>
        </is>
      </c>
      <c r="B57" s="4" t="inlineStr">
        <is>
          <t xml:space="preserve"> </t>
        </is>
      </c>
      <c r="C57" s="4" t="inlineStr">
        <is>
          <t xml:space="preserve"> </t>
        </is>
      </c>
    </row>
    <row r="58">
      <c r="A58" s="3" t="inlineStr">
        <is>
          <t>Fair Value by Hierarchy Level [Line Items]</t>
        </is>
      </c>
      <c r="B58" s="4" t="inlineStr">
        <is>
          <t xml:space="preserve"> </t>
        </is>
      </c>
      <c r="C58" s="4" t="inlineStr">
        <is>
          <t xml:space="preserve"> </t>
        </is>
      </c>
    </row>
    <row r="59">
      <c r="A59" s="4" t="inlineStr">
        <is>
          <t>Loaned securities (Note 5 and 6)</t>
        </is>
      </c>
      <c r="B59" s="5" t="n">
        <v>0</v>
      </c>
      <c r="C59" s="5" t="n">
        <v>0</v>
      </c>
    </row>
    <row r="60">
      <c r="A60" s="4" t="inlineStr">
        <is>
          <t>Fixed-maturities available for sale | Fair Value, Measurements, Recurring</t>
        </is>
      </c>
      <c r="B60" s="4" t="inlineStr">
        <is>
          <t xml:space="preserve"> </t>
        </is>
      </c>
      <c r="C60" s="4" t="inlineStr">
        <is>
          <t xml:space="preserve"> </t>
        </is>
      </c>
    </row>
    <row r="61">
      <c r="A61" s="3" t="inlineStr">
        <is>
          <t>Fair Value by Hierarchy Level [Line Items]</t>
        </is>
      </c>
      <c r="B61" s="4" t="inlineStr">
        <is>
          <t xml:space="preserve"> </t>
        </is>
      </c>
      <c r="C61" s="4" t="inlineStr">
        <is>
          <t xml:space="preserve"> </t>
        </is>
      </c>
    </row>
    <row r="62">
      <c r="A62" s="4" t="inlineStr">
        <is>
          <t>Total investments at fair value</t>
        </is>
      </c>
      <c r="B62" s="5" t="n">
        <v>5155897</v>
      </c>
      <c r="C62" s="5" t="n">
        <v>5017711</v>
      </c>
    </row>
    <row r="63">
      <c r="A63" s="4" t="inlineStr">
        <is>
          <t>Fixed-maturities available for sale | Fair Value, Measurements, Recurring | U.S. government and agency securities</t>
        </is>
      </c>
      <c r="B63" s="4" t="inlineStr">
        <is>
          <t xml:space="preserve"> </t>
        </is>
      </c>
      <c r="C63" s="4" t="inlineStr">
        <is>
          <t xml:space="preserve"> </t>
        </is>
      </c>
    </row>
    <row r="64">
      <c r="A64" s="3" t="inlineStr">
        <is>
          <t>Fair Value by Hierarchy Level [Line Items]</t>
        </is>
      </c>
      <c r="B64" s="4" t="inlineStr">
        <is>
          <t xml:space="preserve"> </t>
        </is>
      </c>
      <c r="C64" s="4" t="inlineStr">
        <is>
          <t xml:space="preserve"> </t>
        </is>
      </c>
    </row>
    <row r="65">
      <c r="A65" s="4" t="inlineStr">
        <is>
          <t>Total investments at fair value</t>
        </is>
      </c>
      <c r="B65" s="5" t="n">
        <v>145808</v>
      </c>
      <c r="C65" s="5" t="n">
        <v>145442</v>
      </c>
    </row>
    <row r="66">
      <c r="A66" s="4" t="inlineStr">
        <is>
          <t>Fixed-maturities available for sale | Fair Value, Measurements, Recurring | State and municipal obligations</t>
        </is>
      </c>
      <c r="B66" s="4" t="inlineStr">
        <is>
          <t xml:space="preserve"> </t>
        </is>
      </c>
      <c r="C66" s="4" t="inlineStr">
        <is>
          <t xml:space="preserve"> </t>
        </is>
      </c>
    </row>
    <row r="67">
      <c r="A67" s="3" t="inlineStr">
        <is>
          <t>Fair Value by Hierarchy Level [Line Items]</t>
        </is>
      </c>
      <c r="B67" s="4" t="inlineStr">
        <is>
          <t xml:space="preserve"> </t>
        </is>
      </c>
      <c r="C67" s="4" t="inlineStr">
        <is>
          <t xml:space="preserve"> </t>
        </is>
      </c>
    </row>
    <row r="68">
      <c r="A68" s="4" t="inlineStr">
        <is>
          <t>Total investments at fair value</t>
        </is>
      </c>
      <c r="B68" s="5" t="n">
        <v>163239</v>
      </c>
      <c r="C68" s="5" t="n">
        <v>142386</v>
      </c>
    </row>
    <row r="69">
      <c r="A69" s="4" t="inlineStr">
        <is>
          <t>Fixed-maturities available for sale | Fair Value, Measurements, Recurring | Corporate bonds and notes</t>
        </is>
      </c>
      <c r="B69" s="4" t="inlineStr">
        <is>
          <t xml:space="preserve"> </t>
        </is>
      </c>
      <c r="C69" s="4" t="inlineStr">
        <is>
          <t xml:space="preserve"> </t>
        </is>
      </c>
    </row>
    <row r="70">
      <c r="A70" s="3" t="inlineStr">
        <is>
          <t>Fair Value by Hierarchy Level [Line Items]</t>
        </is>
      </c>
      <c r="B70" s="4" t="inlineStr">
        <is>
          <t xml:space="preserve"> </t>
        </is>
      </c>
      <c r="C70" s="4" t="inlineStr">
        <is>
          <t xml:space="preserve"> </t>
        </is>
      </c>
    </row>
    <row r="71">
      <c r="A71" s="4" t="inlineStr">
        <is>
          <t>Total investments at fair value</t>
        </is>
      </c>
      <c r="B71" s="5" t="n">
        <v>2502777</v>
      </c>
      <c r="C71" s="5" t="n">
        <v>2490582</v>
      </c>
    </row>
    <row r="72">
      <c r="A72" s="4" t="inlineStr">
        <is>
          <t>Fixed-maturities available for sale | Fair Value, Measurements, Recurring | RMBS</t>
        </is>
      </c>
      <c r="B72" s="4" t="inlineStr">
        <is>
          <t xml:space="preserve"> </t>
        </is>
      </c>
      <c r="C72" s="4" t="inlineStr">
        <is>
          <t xml:space="preserve"> </t>
        </is>
      </c>
    </row>
    <row r="73">
      <c r="A73" s="3" t="inlineStr">
        <is>
          <t>Fair Value by Hierarchy Level [Line Items]</t>
        </is>
      </c>
      <c r="B73" s="4" t="inlineStr">
        <is>
          <t xml:space="preserve"> </t>
        </is>
      </c>
      <c r="C73" s="4" t="inlineStr">
        <is>
          <t xml:space="preserve"> </t>
        </is>
      </c>
    </row>
    <row r="74">
      <c r="A74" s="4" t="inlineStr">
        <is>
          <t>Total investments at fair value</t>
        </is>
      </c>
      <c r="B74" s="5" t="n">
        <v>990257</v>
      </c>
      <c r="C74" s="5" t="n">
        <v>928399</v>
      </c>
    </row>
    <row r="75">
      <c r="A75" s="4" t="inlineStr">
        <is>
          <t>Fixed-maturities available for sale | Fair Value, Measurements, Recurring | CMBS</t>
        </is>
      </c>
      <c r="B75" s="4" t="inlineStr">
        <is>
          <t xml:space="preserve"> </t>
        </is>
      </c>
      <c r="C75" s="4" t="inlineStr">
        <is>
          <t xml:space="preserve"> </t>
        </is>
      </c>
    </row>
    <row r="76">
      <c r="A76" s="3" t="inlineStr">
        <is>
          <t>Fair Value by Hierarchy Level [Line Items]</t>
        </is>
      </c>
      <c r="B76" s="4" t="inlineStr">
        <is>
          <t xml:space="preserve"> </t>
        </is>
      </c>
      <c r="C76" s="4" t="inlineStr">
        <is>
          <t xml:space="preserve"> </t>
        </is>
      </c>
    </row>
    <row r="77">
      <c r="A77" s="4" t="inlineStr">
        <is>
          <t>Total investments at fair value</t>
        </is>
      </c>
      <c r="B77" s="5" t="n">
        <v>573756</v>
      </c>
      <c r="C77" s="5" t="n">
        <v>593357</v>
      </c>
    </row>
    <row r="78">
      <c r="A78" s="4" t="inlineStr">
        <is>
          <t>Fixed-maturities available for sale | Fair Value, Measurements, Recurring | CLO</t>
        </is>
      </c>
      <c r="B78" s="4" t="inlineStr">
        <is>
          <t xml:space="preserve"> </t>
        </is>
      </c>
      <c r="C78" s="4" t="inlineStr">
        <is>
          <t xml:space="preserve"> </t>
        </is>
      </c>
    </row>
    <row r="79">
      <c r="A79" s="3" t="inlineStr">
        <is>
          <t>Fair Value by Hierarchy Level [Line Items]</t>
        </is>
      </c>
      <c r="B79" s="4" t="inlineStr">
        <is>
          <t xml:space="preserve"> </t>
        </is>
      </c>
      <c r="C79" s="4" t="inlineStr">
        <is>
          <t xml:space="preserve"> </t>
        </is>
      </c>
    </row>
    <row r="80">
      <c r="A80" s="4" t="inlineStr">
        <is>
          <t>Total investments at fair value</t>
        </is>
      </c>
      <c r="B80" s="5" t="n">
        <v>488415</v>
      </c>
      <c r="C80" s="5" t="n">
        <v>498192</v>
      </c>
    </row>
    <row r="81">
      <c r="A81" s="4" t="inlineStr">
        <is>
          <t>Fixed-maturities available for sale | Fair Value, Measurements, Recurring | Other ABS</t>
        </is>
      </c>
      <c r="B81" s="4" t="inlineStr">
        <is>
          <t xml:space="preserve"> </t>
        </is>
      </c>
      <c r="C81" s="4" t="inlineStr">
        <is>
          <t xml:space="preserve"> </t>
        </is>
      </c>
    </row>
    <row r="82">
      <c r="A82" s="3" t="inlineStr">
        <is>
          <t>Fair Value by Hierarchy Level [Line Items]</t>
        </is>
      </c>
      <c r="B82" s="4" t="inlineStr">
        <is>
          <t xml:space="preserve"> </t>
        </is>
      </c>
      <c r="C82" s="4" t="inlineStr">
        <is>
          <t xml:space="preserve"> </t>
        </is>
      </c>
    </row>
    <row r="83">
      <c r="A83" s="4" t="inlineStr">
        <is>
          <t>Total investments at fair value</t>
        </is>
      </c>
      <c r="B83" s="5" t="n">
        <v>235918</v>
      </c>
      <c r="C83" s="5" t="n">
        <v>161359</v>
      </c>
    </row>
    <row r="84">
      <c r="A84" s="4" t="inlineStr">
        <is>
          <t>Fixed-maturities available for sale | Fair Value, Measurements, Recurring | Foreign government and agency securities</t>
        </is>
      </c>
      <c r="B84" s="4" t="inlineStr">
        <is>
          <t xml:space="preserve"> </t>
        </is>
      </c>
      <c r="C84" s="4" t="inlineStr">
        <is>
          <t xml:space="preserve"> </t>
        </is>
      </c>
    </row>
    <row r="85">
      <c r="A85" s="3" t="inlineStr">
        <is>
          <t>Fair Value by Hierarchy Level [Line Items]</t>
        </is>
      </c>
      <c r="B85" s="4" t="inlineStr">
        <is>
          <t xml:space="preserve"> </t>
        </is>
      </c>
      <c r="C85" s="4" t="inlineStr">
        <is>
          <t xml:space="preserve"> </t>
        </is>
      </c>
    </row>
    <row r="86">
      <c r="A86" s="4" t="inlineStr">
        <is>
          <t>Total investments at fair value</t>
        </is>
      </c>
      <c r="B86" s="5" t="n">
        <v>5017</v>
      </c>
      <c r="C86" s="5" t="n">
        <v>4975</v>
      </c>
    </row>
    <row r="87">
      <c r="A87" s="4" t="inlineStr">
        <is>
          <t>Fixed-maturities available for sale | Fair Value, Measurements, Recurring | Mortgage insurance-linked notes</t>
        </is>
      </c>
      <c r="B87" s="4" t="inlineStr">
        <is>
          <t xml:space="preserve"> </t>
        </is>
      </c>
      <c r="C87" s="4" t="inlineStr">
        <is>
          <t xml:space="preserve"> </t>
        </is>
      </c>
    </row>
    <row r="88">
      <c r="A88" s="3" t="inlineStr">
        <is>
          <t>Fair Value by Hierarchy Level [Line Items]</t>
        </is>
      </c>
      <c r="B88" s="4" t="inlineStr">
        <is>
          <t xml:space="preserve"> </t>
        </is>
      </c>
      <c r="C88" s="4" t="inlineStr">
        <is>
          <t xml:space="preserve"> </t>
        </is>
      </c>
    </row>
    <row r="89">
      <c r="A89" s="4" t="inlineStr">
        <is>
          <t>Total investments at fair value</t>
        </is>
      </c>
      <c r="B89" s="5" t="n">
        <v>50710</v>
      </c>
      <c r="C89" s="5" t="n">
        <v>53019</v>
      </c>
    </row>
    <row r="90">
      <c r="A90" s="4" t="inlineStr">
        <is>
          <t>Fixed-maturities available for sale | Level I | Fair Value, Measurements, Recurring</t>
        </is>
      </c>
      <c r="B90" s="4" t="inlineStr">
        <is>
          <t xml:space="preserve"> </t>
        </is>
      </c>
      <c r="C90" s="4" t="inlineStr">
        <is>
          <t xml:space="preserve"> </t>
        </is>
      </c>
    </row>
    <row r="91">
      <c r="A91" s="3" t="inlineStr">
        <is>
          <t>Fair Value by Hierarchy Level [Line Items]</t>
        </is>
      </c>
      <c r="B91" s="4" t="inlineStr">
        <is>
          <t xml:space="preserve"> </t>
        </is>
      </c>
      <c r="C91" s="4" t="inlineStr">
        <is>
          <t xml:space="preserve"> </t>
        </is>
      </c>
    </row>
    <row r="92">
      <c r="A92" s="4" t="inlineStr">
        <is>
          <t>Total investments at fair value</t>
        </is>
      </c>
      <c r="B92" s="5" t="n">
        <v>135417</v>
      </c>
      <c r="C92" s="5" t="n">
        <v>140011</v>
      </c>
    </row>
    <row r="93">
      <c r="A93" s="4" t="inlineStr">
        <is>
          <t>Fixed-maturities available for sale | Level I | Fair Value, Measurements, Recurring | U.S. government and agency securities</t>
        </is>
      </c>
      <c r="B93" s="4" t="inlineStr">
        <is>
          <t xml:space="preserve"> </t>
        </is>
      </c>
      <c r="C93" s="4" t="inlineStr">
        <is>
          <t xml:space="preserve"> </t>
        </is>
      </c>
    </row>
    <row r="94">
      <c r="A94" s="3" t="inlineStr">
        <is>
          <t>Fair Value by Hierarchy Level [Line Items]</t>
        </is>
      </c>
      <c r="B94" s="4" t="inlineStr">
        <is>
          <t xml:space="preserve"> </t>
        </is>
      </c>
      <c r="C94" s="4" t="inlineStr">
        <is>
          <t xml:space="preserve"> </t>
        </is>
      </c>
    </row>
    <row r="95">
      <c r="A95" s="4" t="inlineStr">
        <is>
          <t>Total investments at fair value</t>
        </is>
      </c>
      <c r="B95" s="5" t="n">
        <v>135417</v>
      </c>
      <c r="C95" s="5" t="n">
        <v>140011</v>
      </c>
    </row>
    <row r="96">
      <c r="A96" s="4" t="inlineStr">
        <is>
          <t>Fixed-maturities available for sale | Level I | Fair Value, Measurements, Recurring | State and municipal obligations</t>
        </is>
      </c>
      <c r="B96" s="4" t="inlineStr">
        <is>
          <t xml:space="preserve"> </t>
        </is>
      </c>
      <c r="C96" s="4" t="inlineStr">
        <is>
          <t xml:space="preserve"> </t>
        </is>
      </c>
    </row>
    <row r="97">
      <c r="A97" s="3" t="inlineStr">
        <is>
          <t>Fair Value by Hierarchy Level [Line Items]</t>
        </is>
      </c>
      <c r="B97" s="4" t="inlineStr">
        <is>
          <t xml:space="preserve"> </t>
        </is>
      </c>
      <c r="C97" s="4" t="inlineStr">
        <is>
          <t xml:space="preserve"> </t>
        </is>
      </c>
    </row>
    <row r="98">
      <c r="A98" s="4" t="inlineStr">
        <is>
          <t>Total investments at fair value</t>
        </is>
      </c>
      <c r="B98" s="5" t="n">
        <v>0</v>
      </c>
      <c r="C98" s="5" t="n">
        <v>0</v>
      </c>
    </row>
    <row r="99">
      <c r="A99" s="4" t="inlineStr">
        <is>
          <t>Fixed-maturities available for sale | Level I | Fair Value, Measurements, Recurring | Corporate bonds and notes</t>
        </is>
      </c>
      <c r="B99" s="4" t="inlineStr">
        <is>
          <t xml:space="preserve"> </t>
        </is>
      </c>
      <c r="C99" s="4" t="inlineStr">
        <is>
          <t xml:space="preserve"> </t>
        </is>
      </c>
    </row>
    <row r="100">
      <c r="A100" s="3" t="inlineStr">
        <is>
          <t>Fair Value by Hierarchy Level [Line Items]</t>
        </is>
      </c>
      <c r="B100" s="4" t="inlineStr">
        <is>
          <t xml:space="preserve"> </t>
        </is>
      </c>
      <c r="C100" s="4" t="inlineStr">
        <is>
          <t xml:space="preserve"> </t>
        </is>
      </c>
    </row>
    <row r="101">
      <c r="A101" s="4" t="inlineStr">
        <is>
          <t>Total investments at fair value</t>
        </is>
      </c>
      <c r="B101" s="5" t="n">
        <v>0</v>
      </c>
      <c r="C101" s="5" t="n">
        <v>0</v>
      </c>
    </row>
    <row r="102">
      <c r="A102" s="4" t="inlineStr">
        <is>
          <t>Fixed-maturities available for sale | Level I | Fair Value, Measurements, Recurring | RMBS</t>
        </is>
      </c>
      <c r="B102" s="4" t="inlineStr">
        <is>
          <t xml:space="preserve"> </t>
        </is>
      </c>
      <c r="C102" s="4" t="inlineStr">
        <is>
          <t xml:space="preserve"> </t>
        </is>
      </c>
    </row>
    <row r="103">
      <c r="A103" s="3" t="inlineStr">
        <is>
          <t>Fair Value by Hierarchy Level [Line Items]</t>
        </is>
      </c>
      <c r="B103" s="4" t="inlineStr">
        <is>
          <t xml:space="preserve"> </t>
        </is>
      </c>
      <c r="C103" s="4" t="inlineStr">
        <is>
          <t xml:space="preserve"> </t>
        </is>
      </c>
    </row>
    <row r="104">
      <c r="A104" s="4" t="inlineStr">
        <is>
          <t>Total investments at fair value</t>
        </is>
      </c>
      <c r="B104" s="5" t="n">
        <v>0</v>
      </c>
      <c r="C104" s="5" t="n">
        <v>0</v>
      </c>
    </row>
    <row r="105">
      <c r="A105" s="4" t="inlineStr">
        <is>
          <t>Fixed-maturities available for sale | Level I | Fair Value, Measurements, Recurring | CMBS</t>
        </is>
      </c>
      <c r="B105" s="4" t="inlineStr">
        <is>
          <t xml:space="preserve"> </t>
        </is>
      </c>
      <c r="C105" s="4" t="inlineStr">
        <is>
          <t xml:space="preserve"> </t>
        </is>
      </c>
    </row>
    <row r="106">
      <c r="A106" s="3" t="inlineStr">
        <is>
          <t>Fair Value by Hierarchy Level [Line Items]</t>
        </is>
      </c>
      <c r="B106" s="4" t="inlineStr">
        <is>
          <t xml:space="preserve"> </t>
        </is>
      </c>
      <c r="C106" s="4" t="inlineStr">
        <is>
          <t xml:space="preserve"> </t>
        </is>
      </c>
    </row>
    <row r="107">
      <c r="A107" s="4" t="inlineStr">
        <is>
          <t>Total investments at fair value</t>
        </is>
      </c>
      <c r="B107" s="5" t="n">
        <v>0</v>
      </c>
      <c r="C107" s="5" t="n">
        <v>0</v>
      </c>
    </row>
    <row r="108">
      <c r="A108" s="4" t="inlineStr">
        <is>
          <t>Fixed-maturities available for sale | Level I | Fair Value, Measurements, Recurring | CLO</t>
        </is>
      </c>
      <c r="B108" s="4" t="inlineStr">
        <is>
          <t xml:space="preserve"> </t>
        </is>
      </c>
      <c r="C108" s="4" t="inlineStr">
        <is>
          <t xml:space="preserve"> </t>
        </is>
      </c>
    </row>
    <row r="109">
      <c r="A109" s="3" t="inlineStr">
        <is>
          <t>Fair Value by Hierarchy Level [Line Items]</t>
        </is>
      </c>
      <c r="B109" s="4" t="inlineStr">
        <is>
          <t xml:space="preserve"> </t>
        </is>
      </c>
      <c r="C109" s="4" t="inlineStr">
        <is>
          <t xml:space="preserve"> </t>
        </is>
      </c>
    </row>
    <row r="110">
      <c r="A110" s="4" t="inlineStr">
        <is>
          <t>Total investments at fair value</t>
        </is>
      </c>
      <c r="B110" s="5" t="n">
        <v>0</v>
      </c>
      <c r="C110" s="5" t="n">
        <v>0</v>
      </c>
    </row>
    <row r="111">
      <c r="A111" s="4" t="inlineStr">
        <is>
          <t>Fixed-maturities available for sale | Level I | Fair Value, Measurements, Recurring | Other ABS</t>
        </is>
      </c>
      <c r="B111" s="4" t="inlineStr">
        <is>
          <t xml:space="preserve"> </t>
        </is>
      </c>
      <c r="C111" s="4" t="inlineStr">
        <is>
          <t xml:space="preserve"> </t>
        </is>
      </c>
    </row>
    <row r="112">
      <c r="A112" s="3" t="inlineStr">
        <is>
          <t>Fair Value by Hierarchy Level [Line Items]</t>
        </is>
      </c>
      <c r="B112" s="4" t="inlineStr">
        <is>
          <t xml:space="preserve"> </t>
        </is>
      </c>
      <c r="C112" s="4" t="inlineStr">
        <is>
          <t xml:space="preserve"> </t>
        </is>
      </c>
    </row>
    <row r="113">
      <c r="A113" s="4" t="inlineStr">
        <is>
          <t>Total investments at fair value</t>
        </is>
      </c>
      <c r="B113" s="5" t="n">
        <v>0</v>
      </c>
      <c r="C113" s="5" t="n">
        <v>0</v>
      </c>
    </row>
    <row r="114">
      <c r="A114" s="4" t="inlineStr">
        <is>
          <t>Fixed-maturities available for sale | Level I | Fair Value, Measurements, Recurring | Foreign government and agency securities</t>
        </is>
      </c>
      <c r="B114" s="4" t="inlineStr">
        <is>
          <t xml:space="preserve"> </t>
        </is>
      </c>
      <c r="C114" s="4" t="inlineStr">
        <is>
          <t xml:space="preserve"> </t>
        </is>
      </c>
    </row>
    <row r="115">
      <c r="A115" s="3" t="inlineStr">
        <is>
          <t>Fair Value by Hierarchy Level [Line Items]</t>
        </is>
      </c>
      <c r="B115" s="4" t="inlineStr">
        <is>
          <t xml:space="preserve"> </t>
        </is>
      </c>
      <c r="C115" s="4" t="inlineStr">
        <is>
          <t xml:space="preserve"> </t>
        </is>
      </c>
    </row>
    <row r="116">
      <c r="A116" s="4" t="inlineStr">
        <is>
          <t>Total investments at fair value</t>
        </is>
      </c>
      <c r="B116" s="5" t="n">
        <v>0</v>
      </c>
      <c r="C116" s="5" t="n">
        <v>0</v>
      </c>
    </row>
    <row r="117">
      <c r="A117" s="4" t="inlineStr">
        <is>
          <t>Fixed-maturities available for sale | Level I | Fair Value, Measurements, Recurring | Mortgage insurance-linked notes</t>
        </is>
      </c>
      <c r="B117" s="4" t="inlineStr">
        <is>
          <t xml:space="preserve"> </t>
        </is>
      </c>
      <c r="C117" s="4" t="inlineStr">
        <is>
          <t xml:space="preserve"> </t>
        </is>
      </c>
    </row>
    <row r="118">
      <c r="A118" s="3" t="inlineStr">
        <is>
          <t>Fair Value by Hierarchy Level [Line Items]</t>
        </is>
      </c>
      <c r="B118" s="4" t="inlineStr">
        <is>
          <t xml:space="preserve"> </t>
        </is>
      </c>
      <c r="C118" s="4" t="inlineStr">
        <is>
          <t xml:space="preserve"> </t>
        </is>
      </c>
    </row>
    <row r="119">
      <c r="A119" s="4" t="inlineStr">
        <is>
          <t>Total investments at fair value</t>
        </is>
      </c>
      <c r="B119" s="5" t="n">
        <v>0</v>
      </c>
      <c r="C119" s="5" t="n">
        <v>0</v>
      </c>
    </row>
    <row r="120">
      <c r="A120" s="4" t="inlineStr">
        <is>
          <t>Fixed-maturities available for sale | Level II | Fair Value, Measurements, Recurring</t>
        </is>
      </c>
      <c r="B120" s="4" t="inlineStr">
        <is>
          <t xml:space="preserve"> </t>
        </is>
      </c>
      <c r="C120" s="4" t="inlineStr">
        <is>
          <t xml:space="preserve"> </t>
        </is>
      </c>
    </row>
    <row r="121">
      <c r="A121" s="3" t="inlineStr">
        <is>
          <t>Fair Value by Hierarchy Level [Line Items]</t>
        </is>
      </c>
      <c r="B121" s="4" t="inlineStr">
        <is>
          <t xml:space="preserve"> </t>
        </is>
      </c>
      <c r="C121" s="4" t="inlineStr">
        <is>
          <t xml:space="preserve"> </t>
        </is>
      </c>
    </row>
    <row r="122">
      <c r="A122" s="4" t="inlineStr">
        <is>
          <t>Total investments at fair value</t>
        </is>
      </c>
      <c r="B122" s="5" t="n">
        <v>5020480</v>
      </c>
      <c r="C122" s="5" t="n">
        <v>4877700</v>
      </c>
    </row>
    <row r="123">
      <c r="A123" s="4" t="inlineStr">
        <is>
          <t>Fixed-maturities available for sale | Level II | Fair Value, Measurements, Recurring | U.S. government and agency securities</t>
        </is>
      </c>
      <c r="B123" s="4" t="inlineStr">
        <is>
          <t xml:space="preserve"> </t>
        </is>
      </c>
      <c r="C123" s="4" t="inlineStr">
        <is>
          <t xml:space="preserve"> </t>
        </is>
      </c>
    </row>
    <row r="124">
      <c r="A124" s="3" t="inlineStr">
        <is>
          <t>Fair Value by Hierarchy Level [Line Items]</t>
        </is>
      </c>
      <c r="B124" s="4" t="inlineStr">
        <is>
          <t xml:space="preserve"> </t>
        </is>
      </c>
      <c r="C124" s="4" t="inlineStr">
        <is>
          <t xml:space="preserve"> </t>
        </is>
      </c>
    </row>
    <row r="125">
      <c r="A125" s="4" t="inlineStr">
        <is>
          <t>Total investments at fair value</t>
        </is>
      </c>
      <c r="B125" s="5" t="n">
        <v>10391</v>
      </c>
      <c r="C125" s="5" t="n">
        <v>5431</v>
      </c>
    </row>
    <row r="126">
      <c r="A126" s="4" t="inlineStr">
        <is>
          <t>Fixed-maturities available for sale | Level II | Fair Value, Measurements, Recurring | State and municipal obligations</t>
        </is>
      </c>
      <c r="B126" s="4" t="inlineStr">
        <is>
          <t xml:space="preserve"> </t>
        </is>
      </c>
      <c r="C126" s="4" t="inlineStr">
        <is>
          <t xml:space="preserve"> </t>
        </is>
      </c>
    </row>
    <row r="127">
      <c r="A127" s="3" t="inlineStr">
        <is>
          <t>Fair Value by Hierarchy Level [Line Items]</t>
        </is>
      </c>
      <c r="B127" s="4" t="inlineStr">
        <is>
          <t xml:space="preserve"> </t>
        </is>
      </c>
      <c r="C127" s="4" t="inlineStr">
        <is>
          <t xml:space="preserve"> </t>
        </is>
      </c>
    </row>
    <row r="128">
      <c r="A128" s="4" t="inlineStr">
        <is>
          <t>Total investments at fair value</t>
        </is>
      </c>
      <c r="B128" s="5" t="n">
        <v>163239</v>
      </c>
      <c r="C128" s="5" t="n">
        <v>142386</v>
      </c>
    </row>
    <row r="129">
      <c r="A129" s="4" t="inlineStr">
        <is>
          <t>Fixed-maturities available for sale | Level II | Fair Value, Measurements, Recurring | Corporate bonds and notes</t>
        </is>
      </c>
      <c r="B129" s="4" t="inlineStr">
        <is>
          <t xml:space="preserve"> </t>
        </is>
      </c>
      <c r="C129" s="4" t="inlineStr">
        <is>
          <t xml:space="preserve"> </t>
        </is>
      </c>
    </row>
    <row r="130">
      <c r="A130" s="3" t="inlineStr">
        <is>
          <t>Fair Value by Hierarchy Level [Line Items]</t>
        </is>
      </c>
      <c r="B130" s="4" t="inlineStr">
        <is>
          <t xml:space="preserve"> </t>
        </is>
      </c>
      <c r="C130" s="4" t="inlineStr">
        <is>
          <t xml:space="preserve"> </t>
        </is>
      </c>
    </row>
    <row r="131">
      <c r="A131" s="4" t="inlineStr">
        <is>
          <t>Total investments at fair value</t>
        </is>
      </c>
      <c r="B131" s="5" t="n">
        <v>2502777</v>
      </c>
      <c r="C131" s="5" t="n">
        <v>2490582</v>
      </c>
    </row>
    <row r="132">
      <c r="A132" s="4" t="inlineStr">
        <is>
          <t>Fixed-maturities available for sale | Level II | Fair Value, Measurements, Recurring | RMBS</t>
        </is>
      </c>
      <c r="B132" s="4" t="inlineStr">
        <is>
          <t xml:space="preserve"> </t>
        </is>
      </c>
      <c r="C132" s="4" t="inlineStr">
        <is>
          <t xml:space="preserve"> </t>
        </is>
      </c>
    </row>
    <row r="133">
      <c r="A133" s="3" t="inlineStr">
        <is>
          <t>Fair Value by Hierarchy Level [Line Items]</t>
        </is>
      </c>
      <c r="B133" s="4" t="inlineStr">
        <is>
          <t xml:space="preserve"> </t>
        </is>
      </c>
      <c r="C133" s="4" t="inlineStr">
        <is>
          <t xml:space="preserve"> </t>
        </is>
      </c>
    </row>
    <row r="134">
      <c r="A134" s="4" t="inlineStr">
        <is>
          <t>Total investments at fair value</t>
        </is>
      </c>
      <c r="B134" s="5" t="n">
        <v>990257</v>
      </c>
      <c r="C134" s="5" t="n">
        <v>928399</v>
      </c>
    </row>
    <row r="135">
      <c r="A135" s="4" t="inlineStr">
        <is>
          <t>Fixed-maturities available for sale | Level II | Fair Value, Measurements, Recurring | CMBS</t>
        </is>
      </c>
      <c r="B135" s="4" t="inlineStr">
        <is>
          <t xml:space="preserve"> </t>
        </is>
      </c>
      <c r="C135" s="4" t="inlineStr">
        <is>
          <t xml:space="preserve"> </t>
        </is>
      </c>
    </row>
    <row r="136">
      <c r="A136" s="3" t="inlineStr">
        <is>
          <t>Fair Value by Hierarchy Level [Line Items]</t>
        </is>
      </c>
      <c r="B136" s="4" t="inlineStr">
        <is>
          <t xml:space="preserve"> </t>
        </is>
      </c>
      <c r="C136" s="4" t="inlineStr">
        <is>
          <t xml:space="preserve"> </t>
        </is>
      </c>
    </row>
    <row r="137">
      <c r="A137" s="4" t="inlineStr">
        <is>
          <t>Total investments at fair value</t>
        </is>
      </c>
      <c r="B137" s="5" t="n">
        <v>573756</v>
      </c>
      <c r="C137" s="5" t="n">
        <v>593357</v>
      </c>
    </row>
    <row r="138">
      <c r="A138" s="4" t="inlineStr">
        <is>
          <t>Fixed-maturities available for sale | Level II | Fair Value, Measurements, Recurring | CLO</t>
        </is>
      </c>
      <c r="B138" s="4" t="inlineStr">
        <is>
          <t xml:space="preserve"> </t>
        </is>
      </c>
      <c r="C138" s="4" t="inlineStr">
        <is>
          <t xml:space="preserve"> </t>
        </is>
      </c>
    </row>
    <row r="139">
      <c r="A139" s="3" t="inlineStr">
        <is>
          <t>Fair Value by Hierarchy Level [Line Items]</t>
        </is>
      </c>
      <c r="B139" s="4" t="inlineStr">
        <is>
          <t xml:space="preserve"> </t>
        </is>
      </c>
      <c r="C139" s="4" t="inlineStr">
        <is>
          <t xml:space="preserve"> </t>
        </is>
      </c>
    </row>
    <row r="140">
      <c r="A140" s="4" t="inlineStr">
        <is>
          <t>Total investments at fair value</t>
        </is>
      </c>
      <c r="B140" s="5" t="n">
        <v>488415</v>
      </c>
      <c r="C140" s="5" t="n">
        <v>498192</v>
      </c>
    </row>
    <row r="141">
      <c r="A141" s="4" t="inlineStr">
        <is>
          <t>Fixed-maturities available for sale | Level II | Fair Value, Measurements, Recurring | Other ABS</t>
        </is>
      </c>
      <c r="B141" s="4" t="inlineStr">
        <is>
          <t xml:space="preserve"> </t>
        </is>
      </c>
      <c r="C141" s="4" t="inlineStr">
        <is>
          <t xml:space="preserve"> </t>
        </is>
      </c>
    </row>
    <row r="142">
      <c r="A142" s="3" t="inlineStr">
        <is>
          <t>Fair Value by Hierarchy Level [Line Items]</t>
        </is>
      </c>
      <c r="B142" s="4" t="inlineStr">
        <is>
          <t xml:space="preserve"> </t>
        </is>
      </c>
      <c r="C142" s="4" t="inlineStr">
        <is>
          <t xml:space="preserve"> </t>
        </is>
      </c>
    </row>
    <row r="143">
      <c r="A143" s="4" t="inlineStr">
        <is>
          <t>Total investments at fair value</t>
        </is>
      </c>
      <c r="B143" s="5" t="n">
        <v>235918</v>
      </c>
      <c r="C143" s="5" t="n">
        <v>161359</v>
      </c>
    </row>
    <row r="144">
      <c r="A144" s="4" t="inlineStr">
        <is>
          <t>Fixed-maturities available for sale | Level II | Fair Value, Measurements, Recurring | Foreign government and agency securities</t>
        </is>
      </c>
      <c r="B144" s="4" t="inlineStr">
        <is>
          <t xml:space="preserve"> </t>
        </is>
      </c>
      <c r="C144" s="4" t="inlineStr">
        <is>
          <t xml:space="preserve"> </t>
        </is>
      </c>
    </row>
    <row r="145">
      <c r="A145" s="3" t="inlineStr">
        <is>
          <t>Fair Value by Hierarchy Level [Line Items]</t>
        </is>
      </c>
      <c r="B145" s="4" t="inlineStr">
        <is>
          <t xml:space="preserve"> </t>
        </is>
      </c>
      <c r="C145" s="4" t="inlineStr">
        <is>
          <t xml:space="preserve"> </t>
        </is>
      </c>
    </row>
    <row r="146">
      <c r="A146" s="4" t="inlineStr">
        <is>
          <t>Total investments at fair value</t>
        </is>
      </c>
      <c r="B146" s="5" t="n">
        <v>5017</v>
      </c>
      <c r="C146" s="5" t="n">
        <v>4975</v>
      </c>
    </row>
    <row r="147">
      <c r="A147" s="4" t="inlineStr">
        <is>
          <t>Fixed-maturities available for sale | Level II | Fair Value, Measurements, Recurring | Mortgage insurance-linked notes</t>
        </is>
      </c>
      <c r="B147" s="4" t="inlineStr">
        <is>
          <t xml:space="preserve"> </t>
        </is>
      </c>
      <c r="C147" s="4" t="inlineStr">
        <is>
          <t xml:space="preserve"> </t>
        </is>
      </c>
    </row>
    <row r="148">
      <c r="A148" s="3" t="inlineStr">
        <is>
          <t>Fair Value by Hierarchy Level [Line Items]</t>
        </is>
      </c>
      <c r="B148" s="4" t="inlineStr">
        <is>
          <t xml:space="preserve"> </t>
        </is>
      </c>
      <c r="C148" s="4" t="inlineStr">
        <is>
          <t xml:space="preserve"> </t>
        </is>
      </c>
    </row>
    <row r="149">
      <c r="A149" s="4" t="inlineStr">
        <is>
          <t>Total investments at fair value</t>
        </is>
      </c>
      <c r="B149" s="5" t="n">
        <v>50710</v>
      </c>
      <c r="C149" s="5" t="n">
        <v>53019</v>
      </c>
    </row>
    <row r="150">
      <c r="A150" s="4" t="inlineStr">
        <is>
          <t>Fixed-maturities available for sale | Level III | Fair Value, Measurements, Recurring</t>
        </is>
      </c>
      <c r="B150" s="4" t="inlineStr">
        <is>
          <t xml:space="preserve"> </t>
        </is>
      </c>
      <c r="C150" s="4" t="inlineStr">
        <is>
          <t xml:space="preserve"> </t>
        </is>
      </c>
    </row>
    <row r="151">
      <c r="A151" s="3" t="inlineStr">
        <is>
          <t>Fair Value by Hierarchy Level [Line Items]</t>
        </is>
      </c>
      <c r="B151" s="4" t="inlineStr">
        <is>
          <t xml:space="preserve"> </t>
        </is>
      </c>
      <c r="C151" s="4" t="inlineStr">
        <is>
          <t xml:space="preserve"> </t>
        </is>
      </c>
    </row>
    <row r="152">
      <c r="A152" s="4" t="inlineStr">
        <is>
          <t>Total investments at fair value</t>
        </is>
      </c>
      <c r="B152" s="5" t="n">
        <v>0</v>
      </c>
      <c r="C152" s="5" t="n">
        <v>0</v>
      </c>
    </row>
    <row r="153">
      <c r="A153" s="4" t="inlineStr">
        <is>
          <t>Fixed-maturities available for sale | Level III | Fair Value, Measurements, Recurring | U.S. government and agency securities</t>
        </is>
      </c>
      <c r="B153" s="4" t="inlineStr">
        <is>
          <t xml:space="preserve"> </t>
        </is>
      </c>
      <c r="C153" s="4" t="inlineStr">
        <is>
          <t xml:space="preserve"> </t>
        </is>
      </c>
    </row>
    <row r="154">
      <c r="A154" s="3" t="inlineStr">
        <is>
          <t>Fair Value by Hierarchy Level [Line Items]</t>
        </is>
      </c>
      <c r="B154" s="4" t="inlineStr">
        <is>
          <t xml:space="preserve"> </t>
        </is>
      </c>
      <c r="C154" s="4" t="inlineStr">
        <is>
          <t xml:space="preserve"> </t>
        </is>
      </c>
    </row>
    <row r="155">
      <c r="A155" s="4" t="inlineStr">
        <is>
          <t>Total investments at fair value</t>
        </is>
      </c>
      <c r="B155" s="5" t="n">
        <v>0</v>
      </c>
      <c r="C155" s="5" t="n">
        <v>0</v>
      </c>
    </row>
    <row r="156">
      <c r="A156" s="4" t="inlineStr">
        <is>
          <t>Fixed-maturities available for sale | Level III | Fair Value, Measurements, Recurring | State and municipal obligations</t>
        </is>
      </c>
      <c r="B156" s="4" t="inlineStr">
        <is>
          <t xml:space="preserve"> </t>
        </is>
      </c>
      <c r="C156" s="4" t="inlineStr">
        <is>
          <t xml:space="preserve"> </t>
        </is>
      </c>
    </row>
    <row r="157">
      <c r="A157" s="3" t="inlineStr">
        <is>
          <t>Fair Value by Hierarchy Level [Line Items]</t>
        </is>
      </c>
      <c r="B157" s="4" t="inlineStr">
        <is>
          <t xml:space="preserve"> </t>
        </is>
      </c>
      <c r="C157" s="4" t="inlineStr">
        <is>
          <t xml:space="preserve"> </t>
        </is>
      </c>
    </row>
    <row r="158">
      <c r="A158" s="4" t="inlineStr">
        <is>
          <t>Total investments at fair value</t>
        </is>
      </c>
      <c r="B158" s="5" t="n">
        <v>0</v>
      </c>
      <c r="C158" s="5" t="n">
        <v>0</v>
      </c>
    </row>
    <row r="159">
      <c r="A159" s="4" t="inlineStr">
        <is>
          <t>Fixed-maturities available for sale | Level III | Fair Value, Measurements, Recurring | Corporate bonds and notes</t>
        </is>
      </c>
      <c r="B159" s="4" t="inlineStr">
        <is>
          <t xml:space="preserve"> </t>
        </is>
      </c>
      <c r="C159" s="4" t="inlineStr">
        <is>
          <t xml:space="preserve"> </t>
        </is>
      </c>
    </row>
    <row r="160">
      <c r="A160" s="3" t="inlineStr">
        <is>
          <t>Fair Value by Hierarchy Level [Line Items]</t>
        </is>
      </c>
      <c r="B160" s="4" t="inlineStr">
        <is>
          <t xml:space="preserve"> </t>
        </is>
      </c>
      <c r="C160" s="4" t="inlineStr">
        <is>
          <t xml:space="preserve"> </t>
        </is>
      </c>
    </row>
    <row r="161">
      <c r="A161" s="4" t="inlineStr">
        <is>
          <t>Total investments at fair value</t>
        </is>
      </c>
      <c r="B161" s="5" t="n">
        <v>0</v>
      </c>
      <c r="C161" s="5" t="n">
        <v>0</v>
      </c>
    </row>
    <row r="162">
      <c r="A162" s="4" t="inlineStr">
        <is>
          <t>Fixed-maturities available for sale | Level III | Fair Value, Measurements, Recurring | RMBS</t>
        </is>
      </c>
      <c r="B162" s="4" t="inlineStr">
        <is>
          <t xml:space="preserve"> </t>
        </is>
      </c>
      <c r="C162" s="4" t="inlineStr">
        <is>
          <t xml:space="preserve"> </t>
        </is>
      </c>
    </row>
    <row r="163">
      <c r="A163" s="3" t="inlineStr">
        <is>
          <t>Fair Value by Hierarchy Level [Line Items]</t>
        </is>
      </c>
      <c r="B163" s="4" t="inlineStr">
        <is>
          <t xml:space="preserve"> </t>
        </is>
      </c>
      <c r="C163" s="4" t="inlineStr">
        <is>
          <t xml:space="preserve"> </t>
        </is>
      </c>
    </row>
    <row r="164">
      <c r="A164" s="4" t="inlineStr">
        <is>
          <t>Total investments at fair value</t>
        </is>
      </c>
      <c r="B164" s="5" t="n">
        <v>0</v>
      </c>
      <c r="C164" s="5" t="n">
        <v>0</v>
      </c>
    </row>
    <row r="165">
      <c r="A165" s="4" t="inlineStr">
        <is>
          <t>Fixed-maturities available for sale | Level III | Fair Value, Measurements, Recurring | CMBS</t>
        </is>
      </c>
      <c r="B165" s="4" t="inlineStr">
        <is>
          <t xml:space="preserve"> </t>
        </is>
      </c>
      <c r="C165" s="4" t="inlineStr">
        <is>
          <t xml:space="preserve"> </t>
        </is>
      </c>
    </row>
    <row r="166">
      <c r="A166" s="3" t="inlineStr">
        <is>
          <t>Fair Value by Hierarchy Level [Line Items]</t>
        </is>
      </c>
      <c r="B166" s="4" t="inlineStr">
        <is>
          <t xml:space="preserve"> </t>
        </is>
      </c>
      <c r="C166" s="4" t="inlineStr">
        <is>
          <t xml:space="preserve"> </t>
        </is>
      </c>
    </row>
    <row r="167">
      <c r="A167" s="4" t="inlineStr">
        <is>
          <t>Total investments at fair value</t>
        </is>
      </c>
      <c r="B167" s="5" t="n">
        <v>0</v>
      </c>
      <c r="C167" s="5" t="n">
        <v>0</v>
      </c>
    </row>
    <row r="168">
      <c r="A168" s="4" t="inlineStr">
        <is>
          <t>Fixed-maturities available for sale | Level III | Fair Value, Measurements, Recurring | CLO</t>
        </is>
      </c>
      <c r="B168" s="4" t="inlineStr">
        <is>
          <t xml:space="preserve"> </t>
        </is>
      </c>
      <c r="C168" s="4" t="inlineStr">
        <is>
          <t xml:space="preserve"> </t>
        </is>
      </c>
    </row>
    <row r="169">
      <c r="A169" s="3" t="inlineStr">
        <is>
          <t>Fair Value by Hierarchy Level [Line Items]</t>
        </is>
      </c>
      <c r="B169" s="4" t="inlineStr">
        <is>
          <t xml:space="preserve"> </t>
        </is>
      </c>
      <c r="C169" s="4" t="inlineStr">
        <is>
          <t xml:space="preserve"> </t>
        </is>
      </c>
    </row>
    <row r="170">
      <c r="A170" s="4" t="inlineStr">
        <is>
          <t>Total investments at fair value</t>
        </is>
      </c>
      <c r="B170" s="5" t="n">
        <v>0</v>
      </c>
      <c r="C170" s="5" t="n">
        <v>0</v>
      </c>
    </row>
    <row r="171">
      <c r="A171" s="4" t="inlineStr">
        <is>
          <t>Fixed-maturities available for sale | Level III | Fair Value, Measurements, Recurring | Other ABS</t>
        </is>
      </c>
      <c r="B171" s="4" t="inlineStr">
        <is>
          <t xml:space="preserve"> </t>
        </is>
      </c>
      <c r="C171" s="4" t="inlineStr">
        <is>
          <t xml:space="preserve"> </t>
        </is>
      </c>
    </row>
    <row r="172">
      <c r="A172" s="3" t="inlineStr">
        <is>
          <t>Fair Value by Hierarchy Level [Line Items]</t>
        </is>
      </c>
      <c r="B172" s="4" t="inlineStr">
        <is>
          <t xml:space="preserve"> </t>
        </is>
      </c>
      <c r="C172" s="4" t="inlineStr">
        <is>
          <t xml:space="preserve"> </t>
        </is>
      </c>
    </row>
    <row r="173">
      <c r="A173" s="4" t="inlineStr">
        <is>
          <t>Total investments at fair value</t>
        </is>
      </c>
      <c r="B173" s="5" t="n">
        <v>0</v>
      </c>
      <c r="C173" s="5" t="n">
        <v>0</v>
      </c>
    </row>
    <row r="174">
      <c r="A174" s="4" t="inlineStr">
        <is>
          <t>Fixed-maturities available for sale | Level III | Fair Value, Measurements, Recurring | Foreign government and agency securities</t>
        </is>
      </c>
      <c r="B174" s="4" t="inlineStr">
        <is>
          <t xml:space="preserve"> </t>
        </is>
      </c>
      <c r="C174" s="4" t="inlineStr">
        <is>
          <t xml:space="preserve"> </t>
        </is>
      </c>
    </row>
    <row r="175">
      <c r="A175" s="3" t="inlineStr">
        <is>
          <t>Fair Value by Hierarchy Level [Line Items]</t>
        </is>
      </c>
      <c r="B175" s="4" t="inlineStr">
        <is>
          <t xml:space="preserve"> </t>
        </is>
      </c>
      <c r="C175" s="4" t="inlineStr">
        <is>
          <t xml:space="preserve"> </t>
        </is>
      </c>
    </row>
    <row r="176">
      <c r="A176" s="4" t="inlineStr">
        <is>
          <t>Total investments at fair value</t>
        </is>
      </c>
      <c r="B176" s="5" t="n">
        <v>0</v>
      </c>
      <c r="C176" s="5" t="n">
        <v>0</v>
      </c>
    </row>
    <row r="177">
      <c r="A177" s="4" t="inlineStr">
        <is>
          <t>Fixed-maturities available for sale | Level III | Fair Value, Measurements, Recurring | Mortgage insurance-linked notes</t>
        </is>
      </c>
      <c r="B177" s="4" t="inlineStr">
        <is>
          <t xml:space="preserve"> </t>
        </is>
      </c>
      <c r="C177" s="4" t="inlineStr">
        <is>
          <t xml:space="preserve"> </t>
        </is>
      </c>
    </row>
    <row r="178">
      <c r="A178" s="3" t="inlineStr">
        <is>
          <t>Fair Value by Hierarchy Level [Line Items]</t>
        </is>
      </c>
      <c r="B178" s="4" t="inlineStr">
        <is>
          <t xml:space="preserve"> </t>
        </is>
      </c>
      <c r="C178" s="4" t="inlineStr">
        <is>
          <t xml:space="preserve"> </t>
        </is>
      </c>
    </row>
    <row r="179">
      <c r="A179" s="4" t="inlineStr">
        <is>
          <t>Total investments at fair value</t>
        </is>
      </c>
      <c r="B179" s="5" t="n">
        <v>0</v>
      </c>
      <c r="C179" s="5" t="n">
        <v>0</v>
      </c>
    </row>
    <row r="180">
      <c r="A180" s="4" t="inlineStr">
        <is>
          <t>Trading securities | Fair Value, Measurements, Recurring</t>
        </is>
      </c>
      <c r="B180" s="4" t="inlineStr">
        <is>
          <t xml:space="preserve"> </t>
        </is>
      </c>
      <c r="C180" s="4" t="inlineStr">
        <is>
          <t xml:space="preserve"> </t>
        </is>
      </c>
    </row>
    <row r="181">
      <c r="A181" s="3" t="inlineStr">
        <is>
          <t>Fair Value by Hierarchy Level [Line Items]</t>
        </is>
      </c>
      <c r="B181" s="4" t="inlineStr">
        <is>
          <t xml:space="preserve"> </t>
        </is>
      </c>
      <c r="C181" s="4" t="inlineStr">
        <is>
          <t xml:space="preserve"> </t>
        </is>
      </c>
    </row>
    <row r="182">
      <c r="A182" s="4" t="inlineStr">
        <is>
          <t>Total investments at fair value</t>
        </is>
      </c>
      <c r="B182" s="5" t="n">
        <v>105929</v>
      </c>
      <c r="C182" s="5" t="n">
        <v>115665</v>
      </c>
    </row>
    <row r="183">
      <c r="A183" s="4" t="inlineStr">
        <is>
          <t>Trading securities | Fair Value, Measurements, Recurring | State and municipal obligations</t>
        </is>
      </c>
      <c r="B183" s="4" t="inlineStr">
        <is>
          <t xml:space="preserve"> </t>
        </is>
      </c>
      <c r="C183" s="4" t="inlineStr">
        <is>
          <t xml:space="preserve"> </t>
        </is>
      </c>
    </row>
    <row r="184">
      <c r="A184" s="3" t="inlineStr">
        <is>
          <t>Fair Value by Hierarchy Level [Line Items]</t>
        </is>
      </c>
      <c r="B184" s="4" t="inlineStr">
        <is>
          <t xml:space="preserve"> </t>
        </is>
      </c>
      <c r="C184" s="4" t="inlineStr">
        <is>
          <t xml:space="preserve"> </t>
        </is>
      </c>
    </row>
    <row r="185">
      <c r="A185" s="4" t="inlineStr">
        <is>
          <t>Total investments at fair value</t>
        </is>
      </c>
      <c r="B185" s="5" t="n">
        <v>70954</v>
      </c>
      <c r="C185" s="5" t="n">
        <v>70511</v>
      </c>
    </row>
    <row r="186">
      <c r="A186" s="4" t="inlineStr">
        <is>
          <t>Trading securities | Fair Value, Measurements, Recurring | Corporate bonds and notes</t>
        </is>
      </c>
      <c r="B186" s="4" t="inlineStr">
        <is>
          <t xml:space="preserve"> </t>
        </is>
      </c>
      <c r="C186" s="4" t="inlineStr">
        <is>
          <t xml:space="preserve"> </t>
        </is>
      </c>
    </row>
    <row r="187">
      <c r="A187" s="3" t="inlineStr">
        <is>
          <t>Fair Value by Hierarchy Level [Line Items]</t>
        </is>
      </c>
      <c r="B187" s="4" t="inlineStr">
        <is>
          <t xml:space="preserve"> </t>
        </is>
      </c>
      <c r="C187" s="4" t="inlineStr">
        <is>
          <t xml:space="preserve"> </t>
        </is>
      </c>
    </row>
    <row r="188">
      <c r="A188" s="4" t="inlineStr">
        <is>
          <t>Total investments at fair value</t>
        </is>
      </c>
      <c r="B188" s="5" t="n">
        <v>24236</v>
      </c>
      <c r="C188" s="5" t="n">
        <v>32827</v>
      </c>
    </row>
    <row r="189">
      <c r="A189" s="4" t="inlineStr">
        <is>
          <t>Trading securities | Fair Value, Measurements, Recurring | RMBS</t>
        </is>
      </c>
      <c r="B189" s="4" t="inlineStr">
        <is>
          <t xml:space="preserve"> </t>
        </is>
      </c>
      <c r="C189" s="4" t="inlineStr">
        <is>
          <t xml:space="preserve"> </t>
        </is>
      </c>
    </row>
    <row r="190">
      <c r="A190" s="3" t="inlineStr">
        <is>
          <t>Fair Value by Hierarchy Level [Line Items]</t>
        </is>
      </c>
      <c r="B190" s="4" t="inlineStr">
        <is>
          <t xml:space="preserve"> </t>
        </is>
      </c>
      <c r="C190" s="4" t="inlineStr">
        <is>
          <t xml:space="preserve"> </t>
        </is>
      </c>
    </row>
    <row r="191">
      <c r="A191" s="4" t="inlineStr">
        <is>
          <t>Total investments at fair value</t>
        </is>
      </c>
      <c r="B191" s="5" t="n">
        <v>6266</v>
      </c>
      <c r="C191" s="5" t="n">
        <v>6847</v>
      </c>
    </row>
    <row r="192">
      <c r="A192" s="4" t="inlineStr">
        <is>
          <t>Trading securities | Fair Value, Measurements, Recurring | CMBS</t>
        </is>
      </c>
      <c r="B192" s="4" t="inlineStr">
        <is>
          <t xml:space="preserve"> </t>
        </is>
      </c>
      <c r="C192" s="4" t="inlineStr">
        <is>
          <t xml:space="preserve"> </t>
        </is>
      </c>
    </row>
    <row r="193">
      <c r="A193" s="3" t="inlineStr">
        <is>
          <t>Fair Value by Hierarchy Level [Line Items]</t>
        </is>
      </c>
      <c r="B193" s="4" t="inlineStr">
        <is>
          <t xml:space="preserve"> </t>
        </is>
      </c>
      <c r="C193" s="4" t="inlineStr">
        <is>
          <t xml:space="preserve"> </t>
        </is>
      </c>
    </row>
    <row r="194">
      <c r="A194" s="4" t="inlineStr">
        <is>
          <t>Total investments at fair value</t>
        </is>
      </c>
      <c r="B194" s="5" t="n">
        <v>4473</v>
      </c>
      <c r="C194" s="5" t="n">
        <v>5480</v>
      </c>
    </row>
    <row r="195">
      <c r="A195" s="4" t="inlineStr">
        <is>
          <t>Trading securities | Level I | Fair Value, Measurements, Recurring</t>
        </is>
      </c>
      <c r="B195" s="4" t="inlineStr">
        <is>
          <t xml:space="preserve"> </t>
        </is>
      </c>
      <c r="C195" s="4" t="inlineStr">
        <is>
          <t xml:space="preserve"> </t>
        </is>
      </c>
    </row>
    <row r="196">
      <c r="A196" s="3" t="inlineStr">
        <is>
          <t>Fair Value by Hierarchy Level [Line Items]</t>
        </is>
      </c>
      <c r="B196" s="4" t="inlineStr">
        <is>
          <t xml:space="preserve"> </t>
        </is>
      </c>
      <c r="C196" s="4" t="inlineStr">
        <is>
          <t xml:space="preserve"> </t>
        </is>
      </c>
    </row>
    <row r="197">
      <c r="A197" s="4" t="inlineStr">
        <is>
          <t>Total investments at fair value</t>
        </is>
      </c>
      <c r="B197" s="5" t="n">
        <v>0</v>
      </c>
      <c r="C197" s="5" t="n">
        <v>0</v>
      </c>
    </row>
    <row r="198">
      <c r="A198" s="4" t="inlineStr">
        <is>
          <t>Trading securities | Level I | Fair Value, Measurements, Recurring | State and municipal obligations</t>
        </is>
      </c>
      <c r="B198" s="4" t="inlineStr">
        <is>
          <t xml:space="preserve"> </t>
        </is>
      </c>
      <c r="C198" s="4" t="inlineStr">
        <is>
          <t xml:space="preserve"> </t>
        </is>
      </c>
    </row>
    <row r="199">
      <c r="A199" s="3" t="inlineStr">
        <is>
          <t>Fair Value by Hierarchy Level [Line Items]</t>
        </is>
      </c>
      <c r="B199" s="4" t="inlineStr">
        <is>
          <t xml:space="preserve"> </t>
        </is>
      </c>
      <c r="C199" s="4" t="inlineStr">
        <is>
          <t xml:space="preserve"> </t>
        </is>
      </c>
    </row>
    <row r="200">
      <c r="A200" s="4" t="inlineStr">
        <is>
          <t>Total investments at fair value</t>
        </is>
      </c>
      <c r="B200" s="5" t="n">
        <v>0</v>
      </c>
      <c r="C200" s="5" t="n">
        <v>0</v>
      </c>
    </row>
    <row r="201">
      <c r="A201" s="4" t="inlineStr">
        <is>
          <t>Trading securities | Level I | Fair Value, Measurements, Recurring | Corporate bonds and notes</t>
        </is>
      </c>
      <c r="B201" s="4" t="inlineStr">
        <is>
          <t xml:space="preserve"> </t>
        </is>
      </c>
      <c r="C201" s="4" t="inlineStr">
        <is>
          <t xml:space="preserve"> </t>
        </is>
      </c>
    </row>
    <row r="202">
      <c r="A202" s="3" t="inlineStr">
        <is>
          <t>Fair Value by Hierarchy Level [Line Items]</t>
        </is>
      </c>
      <c r="B202" s="4" t="inlineStr">
        <is>
          <t xml:space="preserve"> </t>
        </is>
      </c>
      <c r="C202" s="4" t="inlineStr">
        <is>
          <t xml:space="preserve"> </t>
        </is>
      </c>
    </row>
    <row r="203">
      <c r="A203" s="4" t="inlineStr">
        <is>
          <t>Total investments at fair value</t>
        </is>
      </c>
      <c r="B203" s="5" t="n">
        <v>0</v>
      </c>
      <c r="C203" s="5" t="n">
        <v>0</v>
      </c>
    </row>
    <row r="204">
      <c r="A204" s="4" t="inlineStr">
        <is>
          <t>Trading securities | Level I | Fair Value, Measurements, Recurring | RMBS</t>
        </is>
      </c>
      <c r="B204" s="4" t="inlineStr">
        <is>
          <t xml:space="preserve"> </t>
        </is>
      </c>
      <c r="C204" s="4" t="inlineStr">
        <is>
          <t xml:space="preserve"> </t>
        </is>
      </c>
    </row>
    <row r="205">
      <c r="A205" s="3" t="inlineStr">
        <is>
          <t>Fair Value by Hierarchy Level [Line Items]</t>
        </is>
      </c>
      <c r="B205" s="4" t="inlineStr">
        <is>
          <t xml:space="preserve"> </t>
        </is>
      </c>
      <c r="C205" s="4" t="inlineStr">
        <is>
          <t xml:space="preserve"> </t>
        </is>
      </c>
    </row>
    <row r="206">
      <c r="A206" s="4" t="inlineStr">
        <is>
          <t>Total investments at fair value</t>
        </is>
      </c>
      <c r="B206" s="5" t="n">
        <v>0</v>
      </c>
      <c r="C206" s="5" t="n">
        <v>0</v>
      </c>
    </row>
    <row r="207">
      <c r="A207" s="4" t="inlineStr">
        <is>
          <t>Trading securities | Level I | Fair Value, Measurements, Recurring | CMBS</t>
        </is>
      </c>
      <c r="B207" s="4" t="inlineStr">
        <is>
          <t xml:space="preserve"> </t>
        </is>
      </c>
      <c r="C207" s="4" t="inlineStr">
        <is>
          <t xml:space="preserve"> </t>
        </is>
      </c>
    </row>
    <row r="208">
      <c r="A208" s="3" t="inlineStr">
        <is>
          <t>Fair Value by Hierarchy Level [Line Items]</t>
        </is>
      </c>
      <c r="B208" s="4" t="inlineStr">
        <is>
          <t xml:space="preserve"> </t>
        </is>
      </c>
      <c r="C208" s="4" t="inlineStr">
        <is>
          <t xml:space="preserve"> </t>
        </is>
      </c>
    </row>
    <row r="209">
      <c r="A209" s="4" t="inlineStr">
        <is>
          <t>Total investments at fair value</t>
        </is>
      </c>
      <c r="B209" s="5" t="n">
        <v>0</v>
      </c>
      <c r="C209" s="5" t="n">
        <v>0</v>
      </c>
    </row>
    <row r="210">
      <c r="A210" s="4" t="inlineStr">
        <is>
          <t>Trading securities | Level II | Fair Value, Measurements, Recurring</t>
        </is>
      </c>
      <c r="B210" s="4" t="inlineStr">
        <is>
          <t xml:space="preserve"> </t>
        </is>
      </c>
      <c r="C210" s="4" t="inlineStr">
        <is>
          <t xml:space="preserve"> </t>
        </is>
      </c>
    </row>
    <row r="211">
      <c r="A211" s="3" t="inlineStr">
        <is>
          <t>Fair Value by Hierarchy Level [Line Items]</t>
        </is>
      </c>
      <c r="B211" s="4" t="inlineStr">
        <is>
          <t xml:space="preserve"> </t>
        </is>
      </c>
      <c r="C211" s="4" t="inlineStr">
        <is>
          <t xml:space="preserve"> </t>
        </is>
      </c>
    </row>
    <row r="212">
      <c r="A212" s="4" t="inlineStr">
        <is>
          <t>Total investments at fair value</t>
        </is>
      </c>
      <c r="B212" s="5" t="n">
        <v>105929</v>
      </c>
      <c r="C212" s="5" t="n">
        <v>115665</v>
      </c>
    </row>
    <row r="213">
      <c r="A213" s="4" t="inlineStr">
        <is>
          <t>Trading securities | Level II | Fair Value, Measurements, Recurring | State and municipal obligations</t>
        </is>
      </c>
      <c r="B213" s="4" t="inlineStr">
        <is>
          <t xml:space="preserve"> </t>
        </is>
      </c>
      <c r="C213" s="4" t="inlineStr">
        <is>
          <t xml:space="preserve"> </t>
        </is>
      </c>
    </row>
    <row r="214">
      <c r="A214" s="3" t="inlineStr">
        <is>
          <t>Fair Value by Hierarchy Level [Line Items]</t>
        </is>
      </c>
      <c r="B214" s="4" t="inlineStr">
        <is>
          <t xml:space="preserve"> </t>
        </is>
      </c>
      <c r="C214" s="4" t="inlineStr">
        <is>
          <t xml:space="preserve"> </t>
        </is>
      </c>
    </row>
    <row r="215">
      <c r="A215" s="4" t="inlineStr">
        <is>
          <t>Total investments at fair value</t>
        </is>
      </c>
      <c r="B215" s="5" t="n">
        <v>70954</v>
      </c>
      <c r="C215" s="5" t="n">
        <v>70511</v>
      </c>
    </row>
    <row r="216">
      <c r="A216" s="4" t="inlineStr">
        <is>
          <t>Trading securities | Level II | Fair Value, Measurements, Recurring | Corporate bonds and notes</t>
        </is>
      </c>
      <c r="B216" s="4" t="inlineStr">
        <is>
          <t xml:space="preserve"> </t>
        </is>
      </c>
      <c r="C216" s="4" t="inlineStr">
        <is>
          <t xml:space="preserve"> </t>
        </is>
      </c>
    </row>
    <row r="217">
      <c r="A217" s="3" t="inlineStr">
        <is>
          <t>Fair Value by Hierarchy Level [Line Items]</t>
        </is>
      </c>
      <c r="B217" s="4" t="inlineStr">
        <is>
          <t xml:space="preserve"> </t>
        </is>
      </c>
      <c r="C217" s="4" t="inlineStr">
        <is>
          <t xml:space="preserve"> </t>
        </is>
      </c>
    </row>
    <row r="218">
      <c r="A218" s="4" t="inlineStr">
        <is>
          <t>Total investments at fair value</t>
        </is>
      </c>
      <c r="B218" s="5" t="n">
        <v>24236</v>
      </c>
      <c r="C218" s="5" t="n">
        <v>32827</v>
      </c>
    </row>
    <row r="219">
      <c r="A219" s="4" t="inlineStr">
        <is>
          <t>Trading securities | Level II | Fair Value, Measurements, Recurring | RMBS</t>
        </is>
      </c>
      <c r="B219" s="4" t="inlineStr">
        <is>
          <t xml:space="preserve"> </t>
        </is>
      </c>
      <c r="C219" s="4" t="inlineStr">
        <is>
          <t xml:space="preserve"> </t>
        </is>
      </c>
    </row>
    <row r="220">
      <c r="A220" s="3" t="inlineStr">
        <is>
          <t>Fair Value by Hierarchy Level [Line Items]</t>
        </is>
      </c>
      <c r="B220" s="4" t="inlineStr">
        <is>
          <t xml:space="preserve"> </t>
        </is>
      </c>
      <c r="C220" s="4" t="inlineStr">
        <is>
          <t xml:space="preserve"> </t>
        </is>
      </c>
    </row>
    <row r="221">
      <c r="A221" s="4" t="inlineStr">
        <is>
          <t>Total investments at fair value</t>
        </is>
      </c>
      <c r="B221" s="5" t="n">
        <v>6266</v>
      </c>
      <c r="C221" s="5" t="n">
        <v>6847</v>
      </c>
    </row>
    <row r="222">
      <c r="A222" s="4" t="inlineStr">
        <is>
          <t>Trading securities | Level II | Fair Value, Measurements, Recurring | CMBS</t>
        </is>
      </c>
      <c r="B222" s="4" t="inlineStr">
        <is>
          <t xml:space="preserve"> </t>
        </is>
      </c>
      <c r="C222" s="4" t="inlineStr">
        <is>
          <t xml:space="preserve"> </t>
        </is>
      </c>
    </row>
    <row r="223">
      <c r="A223" s="3" t="inlineStr">
        <is>
          <t>Fair Value by Hierarchy Level [Line Items]</t>
        </is>
      </c>
      <c r="B223" s="4" t="inlineStr">
        <is>
          <t xml:space="preserve"> </t>
        </is>
      </c>
      <c r="C223" s="4" t="inlineStr">
        <is>
          <t xml:space="preserve"> </t>
        </is>
      </c>
    </row>
    <row r="224">
      <c r="A224" s="4" t="inlineStr">
        <is>
          <t>Total investments at fair value</t>
        </is>
      </c>
      <c r="B224" s="5" t="n">
        <v>4473</v>
      </c>
      <c r="C224" s="5" t="n">
        <v>5480</v>
      </c>
    </row>
    <row r="225">
      <c r="A225" s="4" t="inlineStr">
        <is>
          <t>Trading securities | Level III | Fair Value, Measurements, Recurring</t>
        </is>
      </c>
      <c r="B225" s="4" t="inlineStr">
        <is>
          <t xml:space="preserve"> </t>
        </is>
      </c>
      <c r="C225" s="4" t="inlineStr">
        <is>
          <t xml:space="preserve"> </t>
        </is>
      </c>
    </row>
    <row r="226">
      <c r="A226" s="3" t="inlineStr">
        <is>
          <t>Fair Value by Hierarchy Level [Line Items]</t>
        </is>
      </c>
      <c r="B226" s="4" t="inlineStr">
        <is>
          <t xml:space="preserve"> </t>
        </is>
      </c>
      <c r="C226" s="4" t="inlineStr">
        <is>
          <t xml:space="preserve"> </t>
        </is>
      </c>
    </row>
    <row r="227">
      <c r="A227" s="4" t="inlineStr">
        <is>
          <t>Total investments at fair value</t>
        </is>
      </c>
      <c r="B227" s="5" t="n">
        <v>0</v>
      </c>
      <c r="C227" s="5" t="n">
        <v>0</v>
      </c>
    </row>
    <row r="228">
      <c r="A228" s="4" t="inlineStr">
        <is>
          <t>Trading securities | Level III | Fair Value, Measurements, Recurring | State and municipal obligations</t>
        </is>
      </c>
      <c r="B228" s="4" t="inlineStr">
        <is>
          <t xml:space="preserve"> </t>
        </is>
      </c>
      <c r="C228" s="4" t="inlineStr">
        <is>
          <t xml:space="preserve"> </t>
        </is>
      </c>
    </row>
    <row r="229">
      <c r="A229" s="3" t="inlineStr">
        <is>
          <t>Fair Value by Hierarchy Level [Line Items]</t>
        </is>
      </c>
      <c r="B229" s="4" t="inlineStr">
        <is>
          <t xml:space="preserve"> </t>
        </is>
      </c>
      <c r="C229" s="4" t="inlineStr">
        <is>
          <t xml:space="preserve"> </t>
        </is>
      </c>
    </row>
    <row r="230">
      <c r="A230" s="4" t="inlineStr">
        <is>
          <t>Total investments at fair value</t>
        </is>
      </c>
      <c r="B230" s="5" t="n">
        <v>0</v>
      </c>
      <c r="C230" s="5" t="n">
        <v>0</v>
      </c>
    </row>
    <row r="231">
      <c r="A231" s="4" t="inlineStr">
        <is>
          <t>Trading securities | Level III | Fair Value, Measurements, Recurring | Corporate bonds and notes</t>
        </is>
      </c>
      <c r="B231" s="4" t="inlineStr">
        <is>
          <t xml:space="preserve"> </t>
        </is>
      </c>
      <c r="C231" s="4" t="inlineStr">
        <is>
          <t xml:space="preserve"> </t>
        </is>
      </c>
    </row>
    <row r="232">
      <c r="A232" s="3" t="inlineStr">
        <is>
          <t>Fair Value by Hierarchy Level [Line Items]</t>
        </is>
      </c>
      <c r="B232" s="4" t="inlineStr">
        <is>
          <t xml:space="preserve"> </t>
        </is>
      </c>
      <c r="C232" s="4" t="inlineStr">
        <is>
          <t xml:space="preserve"> </t>
        </is>
      </c>
    </row>
    <row r="233">
      <c r="A233" s="4" t="inlineStr">
        <is>
          <t>Total investments at fair value</t>
        </is>
      </c>
      <c r="B233" s="5" t="n">
        <v>0</v>
      </c>
      <c r="C233" s="5" t="n">
        <v>0</v>
      </c>
    </row>
    <row r="234">
      <c r="A234" s="4" t="inlineStr">
        <is>
          <t>Trading securities | Level III | Fair Value, Measurements, Recurring | RMBS</t>
        </is>
      </c>
      <c r="B234" s="4" t="inlineStr">
        <is>
          <t xml:space="preserve"> </t>
        </is>
      </c>
      <c r="C234" s="4" t="inlineStr">
        <is>
          <t xml:space="preserve"> </t>
        </is>
      </c>
    </row>
    <row r="235">
      <c r="A235" s="3" t="inlineStr">
        <is>
          <t>Fair Value by Hierarchy Level [Line Items]</t>
        </is>
      </c>
      <c r="B235" s="4" t="inlineStr">
        <is>
          <t xml:space="preserve"> </t>
        </is>
      </c>
      <c r="C235" s="4" t="inlineStr">
        <is>
          <t xml:space="preserve"> </t>
        </is>
      </c>
    </row>
    <row r="236">
      <c r="A236" s="4" t="inlineStr">
        <is>
          <t>Total investments at fair value</t>
        </is>
      </c>
      <c r="B236" s="5" t="n">
        <v>0</v>
      </c>
      <c r="C236" s="5" t="n">
        <v>0</v>
      </c>
    </row>
    <row r="237">
      <c r="A237" s="4" t="inlineStr">
        <is>
          <t>Trading securities | Level III | Fair Value, Measurements, Recurring | CMBS</t>
        </is>
      </c>
      <c r="B237" s="4" t="inlineStr">
        <is>
          <t xml:space="preserve"> </t>
        </is>
      </c>
      <c r="C237" s="4" t="inlineStr">
        <is>
          <t xml:space="preserve"> </t>
        </is>
      </c>
    </row>
    <row r="238">
      <c r="A238" s="3" t="inlineStr">
        <is>
          <t>Fair Value by Hierarchy Level [Line Items]</t>
        </is>
      </c>
      <c r="B238" s="4" t="inlineStr">
        <is>
          <t xml:space="preserve"> </t>
        </is>
      </c>
      <c r="C238" s="4" t="inlineStr">
        <is>
          <t xml:space="preserve"> </t>
        </is>
      </c>
    </row>
    <row r="239">
      <c r="A239" s="4" t="inlineStr">
        <is>
          <t>Total investments at fair value</t>
        </is>
      </c>
      <c r="B239" s="5" t="n">
        <v>0</v>
      </c>
      <c r="C239" s="5" t="n">
        <v>0</v>
      </c>
    </row>
    <row r="240">
      <c r="A240" s="4" t="inlineStr">
        <is>
          <t>Equity securities | Fair Value, Measurements, Recurring</t>
        </is>
      </c>
      <c r="B240" s="4" t="inlineStr">
        <is>
          <t xml:space="preserve"> </t>
        </is>
      </c>
      <c r="C240" s="4" t="inlineStr">
        <is>
          <t xml:space="preserve"> </t>
        </is>
      </c>
    </row>
    <row r="241">
      <c r="A241" s="3" t="inlineStr">
        <is>
          <t>Fair Value by Hierarchy Level [Line Items]</t>
        </is>
      </c>
      <c r="B241" s="4" t="inlineStr">
        <is>
          <t xml:space="preserve"> </t>
        </is>
      </c>
      <c r="C241" s="4" t="inlineStr">
        <is>
          <t xml:space="preserve"> </t>
        </is>
      </c>
    </row>
    <row r="242">
      <c r="A242" s="4" t="inlineStr">
        <is>
          <t>Total investments at fair value</t>
        </is>
      </c>
      <c r="B242" s="5" t="n">
        <v>133106</v>
      </c>
      <c r="C242" s="5" t="n">
        <v>148965</v>
      </c>
    </row>
    <row r="243">
      <c r="A243" s="4" t="inlineStr">
        <is>
          <t>Equity securities | Level I | Fair Value, Measurements, Recurring</t>
        </is>
      </c>
      <c r="B243" s="4" t="inlineStr">
        <is>
          <t xml:space="preserve"> </t>
        </is>
      </c>
      <c r="C243" s="4" t="inlineStr">
        <is>
          <t xml:space="preserve"> </t>
        </is>
      </c>
    </row>
    <row r="244">
      <c r="A244" s="3" t="inlineStr">
        <is>
          <t>Fair Value by Hierarchy Level [Line Items]</t>
        </is>
      </c>
      <c r="B244" s="4" t="inlineStr">
        <is>
          <t xml:space="preserve"> </t>
        </is>
      </c>
      <c r="C244" s="4" t="inlineStr">
        <is>
          <t xml:space="preserve"> </t>
        </is>
      </c>
    </row>
    <row r="245">
      <c r="A245" s="4" t="inlineStr">
        <is>
          <t>Total investments at fair value</t>
        </is>
      </c>
      <c r="B245" s="5" t="n">
        <v>123977</v>
      </c>
      <c r="C245" s="5" t="n">
        <v>138716</v>
      </c>
    </row>
    <row r="246">
      <c r="A246" s="4" t="inlineStr">
        <is>
          <t>Equity securities | Level II | Fair Value, Measurements, Recurring</t>
        </is>
      </c>
      <c r="B246" s="4" t="inlineStr">
        <is>
          <t xml:space="preserve"> </t>
        </is>
      </c>
      <c r="C246" s="4" t="inlineStr">
        <is>
          <t xml:space="preserve"> </t>
        </is>
      </c>
    </row>
    <row r="247">
      <c r="A247" s="3" t="inlineStr">
        <is>
          <t>Fair Value by Hierarchy Level [Line Items]</t>
        </is>
      </c>
      <c r="B247" s="4" t="inlineStr">
        <is>
          <t xml:space="preserve"> </t>
        </is>
      </c>
      <c r="C247" s="4" t="inlineStr">
        <is>
          <t xml:space="preserve"> </t>
        </is>
      </c>
    </row>
    <row r="248">
      <c r="A248" s="4" t="inlineStr">
        <is>
          <t>Total investments at fair value</t>
        </is>
      </c>
      <c r="B248" s="5" t="n">
        <v>6629</v>
      </c>
      <c r="C248" s="5" t="n">
        <v>7749</v>
      </c>
    </row>
    <row r="249">
      <c r="A249" s="4" t="inlineStr">
        <is>
          <t>Equity securities | Level III | Fair Value, Measurements, Recurring</t>
        </is>
      </c>
      <c r="B249" s="4" t="inlineStr">
        <is>
          <t xml:space="preserve"> </t>
        </is>
      </c>
      <c r="C249" s="4" t="inlineStr">
        <is>
          <t xml:space="preserve"> </t>
        </is>
      </c>
    </row>
    <row r="250">
      <c r="A250" s="3" t="inlineStr">
        <is>
          <t>Fair Value by Hierarchy Level [Line Items]</t>
        </is>
      </c>
      <c r="B250" s="4" t="inlineStr">
        <is>
          <t xml:space="preserve"> </t>
        </is>
      </c>
      <c r="C250" s="4" t="inlineStr">
        <is>
          <t xml:space="preserve"> </t>
        </is>
      </c>
    </row>
    <row r="251">
      <c r="A251" s="4" t="inlineStr">
        <is>
          <t>Total investments at fair value</t>
        </is>
      </c>
      <c r="B251" s="5" t="n">
        <v>2500</v>
      </c>
      <c r="C251" s="5" t="n">
        <v>2500</v>
      </c>
    </row>
    <row r="252">
      <c r="A252" s="4" t="inlineStr">
        <is>
          <t>Mortgage loans held for sale | Fair Value, Measurements, Recurring</t>
        </is>
      </c>
      <c r="B252" s="4" t="inlineStr">
        <is>
          <t xml:space="preserve"> </t>
        </is>
      </c>
      <c r="C252" s="4" t="inlineStr">
        <is>
          <t xml:space="preserve"> </t>
        </is>
      </c>
    </row>
    <row r="253">
      <c r="A253" s="3" t="inlineStr">
        <is>
          <t>Fair Value by Hierarchy Level [Line Items]</t>
        </is>
      </c>
      <c r="B253" s="4" t="inlineStr">
        <is>
          <t xml:space="preserve"> </t>
        </is>
      </c>
      <c r="C253" s="4" t="inlineStr">
        <is>
          <t xml:space="preserve"> </t>
        </is>
      </c>
    </row>
    <row r="254">
      <c r="A254" s="4" t="inlineStr">
        <is>
          <t>Total investments at fair value</t>
        </is>
      </c>
      <c r="B254" s="5" t="n">
        <v>59252</v>
      </c>
      <c r="C254" s="5" t="n">
        <v>3549</v>
      </c>
    </row>
    <row r="255">
      <c r="A255" s="4" t="inlineStr">
        <is>
          <t>Mortgage loans held for sale | Level I | Fair Value, Measurements, Recurring</t>
        </is>
      </c>
      <c r="B255" s="4" t="inlineStr">
        <is>
          <t xml:space="preserve"> </t>
        </is>
      </c>
      <c r="C255" s="4" t="inlineStr">
        <is>
          <t xml:space="preserve"> </t>
        </is>
      </c>
    </row>
    <row r="256">
      <c r="A256" s="3" t="inlineStr">
        <is>
          <t>Fair Value by Hierarchy Level [Line Items]</t>
        </is>
      </c>
      <c r="B256" s="4" t="inlineStr">
        <is>
          <t xml:space="preserve"> </t>
        </is>
      </c>
      <c r="C256" s="4" t="inlineStr">
        <is>
          <t xml:space="preserve"> </t>
        </is>
      </c>
    </row>
    <row r="257">
      <c r="A257" s="4" t="inlineStr">
        <is>
          <t>Total investments at fair value</t>
        </is>
      </c>
      <c r="B257" s="5" t="n">
        <v>0</v>
      </c>
      <c r="C257" s="5" t="n">
        <v>0</v>
      </c>
    </row>
    <row r="258">
      <c r="A258" s="4" t="inlineStr">
        <is>
          <t>Mortgage loans held for sale | Level II | Fair Value, Measurements, Recurring</t>
        </is>
      </c>
      <c r="B258" s="4" t="inlineStr">
        <is>
          <t xml:space="preserve"> </t>
        </is>
      </c>
      <c r="C258" s="4" t="inlineStr">
        <is>
          <t xml:space="preserve"> </t>
        </is>
      </c>
    </row>
    <row r="259">
      <c r="A259" s="3" t="inlineStr">
        <is>
          <t>Fair Value by Hierarchy Level [Line Items]</t>
        </is>
      </c>
      <c r="B259" s="4" t="inlineStr">
        <is>
          <t xml:space="preserve"> </t>
        </is>
      </c>
      <c r="C259" s="4" t="inlineStr">
        <is>
          <t xml:space="preserve"> </t>
        </is>
      </c>
    </row>
    <row r="260">
      <c r="A260" s="4" t="inlineStr">
        <is>
          <t>Total investments at fair value</t>
        </is>
      </c>
      <c r="B260" s="5" t="n">
        <v>59252</v>
      </c>
      <c r="C260" s="5" t="n">
        <v>3549</v>
      </c>
    </row>
    <row r="261">
      <c r="A261" s="4" t="inlineStr">
        <is>
          <t>Mortgage loans held for sale | Level III | Fair Value, Measurements, Recurring</t>
        </is>
      </c>
      <c r="B261" s="4" t="inlineStr">
        <is>
          <t xml:space="preserve"> </t>
        </is>
      </c>
      <c r="C261" s="4" t="inlineStr">
        <is>
          <t xml:space="preserve"> </t>
        </is>
      </c>
    </row>
    <row r="262">
      <c r="A262" s="3" t="inlineStr">
        <is>
          <t>Fair Value by Hierarchy Level [Line Items]</t>
        </is>
      </c>
      <c r="B262" s="4" t="inlineStr">
        <is>
          <t xml:space="preserve"> </t>
        </is>
      </c>
      <c r="C262" s="4" t="inlineStr">
        <is>
          <t xml:space="preserve"> </t>
        </is>
      </c>
    </row>
    <row r="263">
      <c r="A263" s="4" t="inlineStr">
        <is>
          <t>Total investments at fair value</t>
        </is>
      </c>
      <c r="B263" s="5" t="n">
        <v>0</v>
      </c>
      <c r="C263" s="5" t="n">
        <v>0</v>
      </c>
    </row>
    <row r="264">
      <c r="A264" s="4" t="inlineStr">
        <is>
          <t>Other investments | Fair Value, Measurements, Recurring</t>
        </is>
      </c>
      <c r="B264" s="4" t="inlineStr">
        <is>
          <t xml:space="preserve"> </t>
        </is>
      </c>
      <c r="C264" s="4" t="inlineStr">
        <is>
          <t xml:space="preserve"> </t>
        </is>
      </c>
    </row>
    <row r="265">
      <c r="A265" s="3" t="inlineStr">
        <is>
          <t>Fair Value by Hierarchy Level [Line Items]</t>
        </is>
      </c>
      <c r="B265" s="4" t="inlineStr">
        <is>
          <t xml:space="preserve"> </t>
        </is>
      </c>
      <c r="C265" s="4" t="inlineStr">
        <is>
          <t xml:space="preserve"> </t>
        </is>
      </c>
    </row>
    <row r="266">
      <c r="A266" s="4" t="inlineStr">
        <is>
          <t>Total investments at fair value</t>
        </is>
      </c>
      <c r="B266" s="5" t="n">
        <v>4296</v>
      </c>
      <c r="C266" s="5" t="n">
        <v>4296</v>
      </c>
    </row>
    <row r="267">
      <c r="A267" s="4" t="inlineStr">
        <is>
          <t>Other investments | Level I | Fair Value, Measurements, Recurring</t>
        </is>
      </c>
      <c r="B267" s="4" t="inlineStr">
        <is>
          <t xml:space="preserve"> </t>
        </is>
      </c>
      <c r="C267" s="4" t="inlineStr">
        <is>
          <t xml:space="preserve"> </t>
        </is>
      </c>
    </row>
    <row r="268">
      <c r="A268" s="3" t="inlineStr">
        <is>
          <t>Fair Value by Hierarchy Level [Line Items]</t>
        </is>
      </c>
      <c r="B268" s="4" t="inlineStr">
        <is>
          <t xml:space="preserve"> </t>
        </is>
      </c>
      <c r="C268" s="4" t="inlineStr">
        <is>
          <t xml:space="preserve"> </t>
        </is>
      </c>
    </row>
    <row r="269">
      <c r="A269" s="4" t="inlineStr">
        <is>
          <t>Total investments at fair value</t>
        </is>
      </c>
      <c r="B269" s="5" t="n">
        <v>0</v>
      </c>
      <c r="C269" s="5" t="n">
        <v>0</v>
      </c>
    </row>
    <row r="270">
      <c r="A270" s="4" t="inlineStr">
        <is>
          <t>Other investments | Level II | Fair Value, Measurements, Recurring</t>
        </is>
      </c>
      <c r="B270" s="4" t="inlineStr">
        <is>
          <t xml:space="preserve"> </t>
        </is>
      </c>
      <c r="C270" s="4" t="inlineStr">
        <is>
          <t xml:space="preserve"> </t>
        </is>
      </c>
    </row>
    <row r="271">
      <c r="A271" s="3" t="inlineStr">
        <is>
          <t>Fair Value by Hierarchy Level [Line Items]</t>
        </is>
      </c>
      <c r="B271" s="4" t="inlineStr">
        <is>
          <t xml:space="preserve"> </t>
        </is>
      </c>
      <c r="C271" s="4" t="inlineStr">
        <is>
          <t xml:space="preserve"> </t>
        </is>
      </c>
    </row>
    <row r="272">
      <c r="A272" s="4" t="inlineStr">
        <is>
          <t>Total investments at fair value</t>
        </is>
      </c>
      <c r="B272" s="5" t="n">
        <v>0</v>
      </c>
      <c r="C272" s="5" t="n">
        <v>0</v>
      </c>
    </row>
    <row r="273">
      <c r="A273" s="4" t="inlineStr">
        <is>
          <t>Other investments | Level III | Fair Value, Measurements, Recurring</t>
        </is>
      </c>
      <c r="B273" s="4" t="inlineStr">
        <is>
          <t xml:space="preserve"> </t>
        </is>
      </c>
      <c r="C273" s="4" t="inlineStr">
        <is>
          <t xml:space="preserve"> </t>
        </is>
      </c>
    </row>
    <row r="274">
      <c r="A274" s="3" t="inlineStr">
        <is>
          <t>Fair Value by Hierarchy Level [Line Items]</t>
        </is>
      </c>
      <c r="B274" s="4" t="inlineStr">
        <is>
          <t xml:space="preserve"> </t>
        </is>
      </c>
      <c r="C274" s="4" t="inlineStr">
        <is>
          <t xml:space="preserve"> </t>
        </is>
      </c>
    </row>
    <row r="275">
      <c r="A275" s="4" t="inlineStr">
        <is>
          <t>Total investments at fair value</t>
        </is>
      </c>
      <c r="B275" s="5" t="n">
        <v>4296</v>
      </c>
      <c r="C275" s="5" t="n">
        <v>4296</v>
      </c>
    </row>
    <row r="276">
      <c r="A276" s="4" t="inlineStr">
        <is>
          <t>Short-term investments | Fair Value, Measurements, Recurring</t>
        </is>
      </c>
      <c r="B276" s="4" t="inlineStr">
        <is>
          <t xml:space="preserve"> </t>
        </is>
      </c>
      <c r="C276" s="4" t="inlineStr">
        <is>
          <t xml:space="preserve"> </t>
        </is>
      </c>
    </row>
    <row r="277">
      <c r="A277" s="3" t="inlineStr">
        <is>
          <t>Fair Value by Hierarchy Level [Line Items]</t>
        </is>
      </c>
      <c r="B277" s="4" t="inlineStr">
        <is>
          <t xml:space="preserve"> </t>
        </is>
      </c>
      <c r="C277" s="4" t="inlineStr">
        <is>
          <t xml:space="preserve"> </t>
        </is>
      </c>
    </row>
    <row r="278">
      <c r="A278" s="4" t="inlineStr">
        <is>
          <t>Total investments at fair value</t>
        </is>
      </c>
      <c r="B278" s="5" t="n">
        <v>435925</v>
      </c>
      <c r="C278" s="5" t="n">
        <v>402090</v>
      </c>
    </row>
    <row r="279">
      <c r="A279" s="4" t="inlineStr">
        <is>
          <t>Short-term investments | Fair Value, Measurements, Recurring | State and municipal obligations</t>
        </is>
      </c>
      <c r="B279" s="4" t="inlineStr">
        <is>
          <t xml:space="preserve"> </t>
        </is>
      </c>
      <c r="C279" s="4" t="inlineStr">
        <is>
          <t xml:space="preserve"> </t>
        </is>
      </c>
    </row>
    <row r="280">
      <c r="A280" s="3" t="inlineStr">
        <is>
          <t>Fair Value by Hierarchy Level [Line Items]</t>
        </is>
      </c>
      <c r="B280" s="4" t="inlineStr">
        <is>
          <t xml:space="preserve"> </t>
        </is>
      </c>
      <c r="C280" s="4" t="inlineStr">
        <is>
          <t xml:space="preserve"> </t>
        </is>
      </c>
    </row>
    <row r="281">
      <c r="A281" s="4" t="inlineStr">
        <is>
          <t>Total investments at fair value</t>
        </is>
      </c>
      <c r="B281" s="5" t="n">
        <v>2685</v>
      </c>
      <c r="C281" s="5" t="n">
        <v>2785</v>
      </c>
    </row>
    <row r="282">
      <c r="A282" s="4" t="inlineStr">
        <is>
          <t>Short-term investments | Fair Value, Measurements, Recurring | Corporate bonds and notes</t>
        </is>
      </c>
      <c r="B282" s="4" t="inlineStr">
        <is>
          <t xml:space="preserve"> </t>
        </is>
      </c>
      <c r="C282" s="4" t="inlineStr">
        <is>
          <t xml:space="preserve"> </t>
        </is>
      </c>
    </row>
    <row r="283">
      <c r="A283" s="3" t="inlineStr">
        <is>
          <t>Fair Value by Hierarchy Level [Line Items]</t>
        </is>
      </c>
      <c r="B283" s="4" t="inlineStr">
        <is>
          <t xml:space="preserve"> </t>
        </is>
      </c>
      <c r="C283" s="4" t="inlineStr">
        <is>
          <t xml:space="preserve"> </t>
        </is>
      </c>
    </row>
    <row r="284">
      <c r="A284" s="4" t="inlineStr">
        <is>
          <t>Total investments at fair value</t>
        </is>
      </c>
      <c r="B284" s="5" t="n">
        <v>101557</v>
      </c>
      <c r="C284" s="5" t="n">
        <v>42385</v>
      </c>
    </row>
    <row r="285">
      <c r="A285" s="4" t="inlineStr">
        <is>
          <t>Short-term investments | Fair Value, Measurements, Recurring | RMBS</t>
        </is>
      </c>
      <c r="B285" s="4" t="inlineStr">
        <is>
          <t xml:space="preserve"> </t>
        </is>
      </c>
      <c r="C285" s="4" t="inlineStr">
        <is>
          <t xml:space="preserve"> </t>
        </is>
      </c>
    </row>
    <row r="286">
      <c r="A286" s="3" t="inlineStr">
        <is>
          <t>Fair Value by Hierarchy Level [Line Items]</t>
        </is>
      </c>
      <c r="B286" s="4" t="inlineStr">
        <is>
          <t xml:space="preserve"> </t>
        </is>
      </c>
      <c r="C286" s="4" t="inlineStr">
        <is>
          <t xml:space="preserve"> </t>
        </is>
      </c>
    </row>
    <row r="287">
      <c r="A287" s="4" t="inlineStr">
        <is>
          <t>Total investments at fair value</t>
        </is>
      </c>
      <c r="B287" s="5" t="n">
        <v>1680</v>
      </c>
      <c r="C287" s="4" t="inlineStr">
        <is>
          <t xml:space="preserve"> </t>
        </is>
      </c>
    </row>
    <row r="288">
      <c r="A288" s="4" t="inlineStr">
        <is>
          <t>Short-term investments | Fair Value, Measurements, Recurring | CMBS</t>
        </is>
      </c>
      <c r="B288" s="4" t="inlineStr">
        <is>
          <t xml:space="preserve"> </t>
        </is>
      </c>
      <c r="C288" s="4" t="inlineStr">
        <is>
          <t xml:space="preserve"> </t>
        </is>
      </c>
    </row>
    <row r="289">
      <c r="A289" s="3" t="inlineStr">
        <is>
          <t>Fair Value by Hierarchy Level [Line Items]</t>
        </is>
      </c>
      <c r="B289" s="4" t="inlineStr">
        <is>
          <t xml:space="preserve"> </t>
        </is>
      </c>
      <c r="C289" s="4" t="inlineStr">
        <is>
          <t xml:space="preserve"> </t>
        </is>
      </c>
    </row>
    <row r="290">
      <c r="A290" s="4" t="inlineStr">
        <is>
          <t>Total investments at fair value</t>
        </is>
      </c>
      <c r="B290" s="5" t="n">
        <v>1325</v>
      </c>
      <c r="C290" s="4" t="inlineStr">
        <is>
          <t xml:space="preserve"> </t>
        </is>
      </c>
    </row>
    <row r="291">
      <c r="A291" s="4" t="inlineStr">
        <is>
          <t>Short-term investments | Fair Value, Measurements, Recurring | Other ABS</t>
        </is>
      </c>
      <c r="B291" s="4" t="inlineStr">
        <is>
          <t xml:space="preserve"> </t>
        </is>
      </c>
      <c r="C291" s="4" t="inlineStr">
        <is>
          <t xml:space="preserve"> </t>
        </is>
      </c>
    </row>
    <row r="292">
      <c r="A292" s="3" t="inlineStr">
        <is>
          <t>Fair Value by Hierarchy Level [Line Items]</t>
        </is>
      </c>
      <c r="B292" s="4" t="inlineStr">
        <is>
          <t xml:space="preserve"> </t>
        </is>
      </c>
      <c r="C292" s="4" t="inlineStr">
        <is>
          <t xml:space="preserve"> </t>
        </is>
      </c>
    </row>
    <row r="293">
      <c r="A293" s="4" t="inlineStr">
        <is>
          <t>Total investments at fair value</t>
        </is>
      </c>
      <c r="B293" s="5" t="n">
        <v>11620</v>
      </c>
      <c r="C293" s="4" t="inlineStr">
        <is>
          <t xml:space="preserve"> </t>
        </is>
      </c>
    </row>
    <row r="294">
      <c r="A294" s="4" t="inlineStr">
        <is>
          <t>Short-term investments | Fair Value, Measurements, Recurring | Other investments</t>
        </is>
      </c>
      <c r="B294" s="4" t="inlineStr">
        <is>
          <t xml:space="preserve"> </t>
        </is>
      </c>
      <c r="C294" s="4" t="inlineStr">
        <is>
          <t xml:space="preserve"> </t>
        </is>
      </c>
    </row>
    <row r="295">
      <c r="A295" s="3" t="inlineStr">
        <is>
          <t>Fair Value by Hierarchy Level [Line Items]</t>
        </is>
      </c>
      <c r="B295" s="4" t="inlineStr">
        <is>
          <t xml:space="preserve"> </t>
        </is>
      </c>
      <c r="C295" s="4" t="inlineStr">
        <is>
          <t xml:space="preserve"> </t>
        </is>
      </c>
    </row>
    <row r="296">
      <c r="A296" s="4" t="inlineStr">
        <is>
          <t>Total investments at fair value</t>
        </is>
      </c>
      <c r="B296" s="5" t="n">
        <v>88073</v>
      </c>
      <c r="C296" s="5" t="n">
        <v>115480</v>
      </c>
    </row>
    <row r="297">
      <c r="A297" s="4" t="inlineStr">
        <is>
          <t>Short-term investments | Fair Value, Measurements, Recurring | Money market instruments</t>
        </is>
      </c>
      <c r="B297" s="4" t="inlineStr">
        <is>
          <t xml:space="preserve"> </t>
        </is>
      </c>
      <c r="C297" s="4" t="inlineStr">
        <is>
          <t xml:space="preserve"> </t>
        </is>
      </c>
    </row>
    <row r="298">
      <c r="A298" s="3" t="inlineStr">
        <is>
          <t>Fair Value by Hierarchy Level [Line Items]</t>
        </is>
      </c>
      <c r="B298" s="4" t="inlineStr">
        <is>
          <t xml:space="preserve"> </t>
        </is>
      </c>
      <c r="C298" s="4" t="inlineStr">
        <is>
          <t xml:space="preserve"> </t>
        </is>
      </c>
    </row>
    <row r="299">
      <c r="A299" s="4" t="inlineStr">
        <is>
          <t>Total investments at fair value</t>
        </is>
      </c>
      <c r="B299" s="5" t="n">
        <v>228985</v>
      </c>
      <c r="C299" s="5" t="n">
        <v>241440</v>
      </c>
    </row>
    <row r="300">
      <c r="A300" s="4" t="inlineStr">
        <is>
          <t>Short-term investments | Level I | Fair Value, Measurements, Recurring</t>
        </is>
      </c>
      <c r="B300" s="4" t="inlineStr">
        <is>
          <t xml:space="preserve"> </t>
        </is>
      </c>
      <c r="C300" s="4" t="inlineStr">
        <is>
          <t xml:space="preserve"> </t>
        </is>
      </c>
    </row>
    <row r="301">
      <c r="A301" s="3" t="inlineStr">
        <is>
          <t>Fair Value by Hierarchy Level [Line Items]</t>
        </is>
      </c>
      <c r="B301" s="4" t="inlineStr">
        <is>
          <t xml:space="preserve"> </t>
        </is>
      </c>
      <c r="C301" s="4" t="inlineStr">
        <is>
          <t xml:space="preserve"> </t>
        </is>
      </c>
    </row>
    <row r="302">
      <c r="A302" s="4" t="inlineStr">
        <is>
          <t>Total investments at fair value</t>
        </is>
      </c>
      <c r="B302" s="5" t="n">
        <v>228985</v>
      </c>
      <c r="C302" s="5" t="n">
        <v>241440</v>
      </c>
    </row>
    <row r="303">
      <c r="A303" s="4" t="inlineStr">
        <is>
          <t>Short-term investments | Level I | Fair Value, Measurements, Recurring | State and municipal obligations</t>
        </is>
      </c>
      <c r="B303" s="4" t="inlineStr">
        <is>
          <t xml:space="preserve"> </t>
        </is>
      </c>
      <c r="C303" s="4" t="inlineStr">
        <is>
          <t xml:space="preserve"> </t>
        </is>
      </c>
    </row>
    <row r="304">
      <c r="A304" s="3" t="inlineStr">
        <is>
          <t>Fair Value by Hierarchy Level [Line Items]</t>
        </is>
      </c>
      <c r="B304" s="4" t="inlineStr">
        <is>
          <t xml:space="preserve"> </t>
        </is>
      </c>
      <c r="C304" s="4" t="inlineStr">
        <is>
          <t xml:space="preserve"> </t>
        </is>
      </c>
    </row>
    <row r="305">
      <c r="A305" s="4" t="inlineStr">
        <is>
          <t>Total investments at fair value</t>
        </is>
      </c>
      <c r="B305" s="5" t="n">
        <v>0</v>
      </c>
      <c r="C305" s="5" t="n">
        <v>0</v>
      </c>
    </row>
    <row r="306">
      <c r="A306" s="4" t="inlineStr">
        <is>
          <t>Short-term investments | Level I | Fair Value, Measurements, Recurring | Corporate bonds and notes</t>
        </is>
      </c>
      <c r="B306" s="4" t="inlineStr">
        <is>
          <t xml:space="preserve"> </t>
        </is>
      </c>
      <c r="C306" s="4" t="inlineStr">
        <is>
          <t xml:space="preserve"> </t>
        </is>
      </c>
    </row>
    <row r="307">
      <c r="A307" s="3" t="inlineStr">
        <is>
          <t>Fair Value by Hierarchy Level [Line Items]</t>
        </is>
      </c>
      <c r="B307" s="4" t="inlineStr">
        <is>
          <t xml:space="preserve"> </t>
        </is>
      </c>
      <c r="C307" s="4" t="inlineStr">
        <is>
          <t xml:space="preserve"> </t>
        </is>
      </c>
    </row>
    <row r="308">
      <c r="A308" s="4" t="inlineStr">
        <is>
          <t>Total investments at fair value</t>
        </is>
      </c>
      <c r="B308" s="5" t="n">
        <v>0</v>
      </c>
      <c r="C308" s="5" t="n">
        <v>0</v>
      </c>
    </row>
    <row r="309">
      <c r="A309" s="4" t="inlineStr">
        <is>
          <t>Short-term investments | Level I | Fair Value, Measurements, Recurring | RMBS</t>
        </is>
      </c>
      <c r="B309" s="4" t="inlineStr">
        <is>
          <t xml:space="preserve"> </t>
        </is>
      </c>
      <c r="C309" s="4" t="inlineStr">
        <is>
          <t xml:space="preserve"> </t>
        </is>
      </c>
    </row>
    <row r="310">
      <c r="A310" s="3" t="inlineStr">
        <is>
          <t>Fair Value by Hierarchy Level [Line Items]</t>
        </is>
      </c>
      <c r="B310" s="4" t="inlineStr">
        <is>
          <t xml:space="preserve"> </t>
        </is>
      </c>
      <c r="C310" s="4" t="inlineStr">
        <is>
          <t xml:space="preserve"> </t>
        </is>
      </c>
    </row>
    <row r="311">
      <c r="A311" s="4" t="inlineStr">
        <is>
          <t>Total investments at fair value</t>
        </is>
      </c>
      <c r="B311" s="5" t="n">
        <v>0</v>
      </c>
      <c r="C311" s="4" t="inlineStr">
        <is>
          <t xml:space="preserve"> </t>
        </is>
      </c>
    </row>
    <row r="312">
      <c r="A312" s="4" t="inlineStr">
        <is>
          <t>Short-term investments | Level I | Fair Value, Measurements, Recurring | CMBS</t>
        </is>
      </c>
      <c r="B312" s="4" t="inlineStr">
        <is>
          <t xml:space="preserve"> </t>
        </is>
      </c>
      <c r="C312" s="4" t="inlineStr">
        <is>
          <t xml:space="preserve"> </t>
        </is>
      </c>
    </row>
    <row r="313">
      <c r="A313" s="3" t="inlineStr">
        <is>
          <t>Fair Value by Hierarchy Level [Line Items]</t>
        </is>
      </c>
      <c r="B313" s="4" t="inlineStr">
        <is>
          <t xml:space="preserve"> </t>
        </is>
      </c>
      <c r="C313" s="4" t="inlineStr">
        <is>
          <t xml:space="preserve"> </t>
        </is>
      </c>
    </row>
    <row r="314">
      <c r="A314" s="4" t="inlineStr">
        <is>
          <t>Total investments at fair value</t>
        </is>
      </c>
      <c r="B314" s="5" t="n">
        <v>0</v>
      </c>
      <c r="C314" s="4" t="inlineStr">
        <is>
          <t xml:space="preserve"> </t>
        </is>
      </c>
    </row>
    <row r="315">
      <c r="A315" s="4" t="inlineStr">
        <is>
          <t>Short-term investments | Level I | Fair Value, Measurements, Recurring | Other ABS</t>
        </is>
      </c>
      <c r="B315" s="4" t="inlineStr">
        <is>
          <t xml:space="preserve"> </t>
        </is>
      </c>
      <c r="C315" s="4" t="inlineStr">
        <is>
          <t xml:space="preserve"> </t>
        </is>
      </c>
    </row>
    <row r="316">
      <c r="A316" s="3" t="inlineStr">
        <is>
          <t>Fair Value by Hierarchy Level [Line Items]</t>
        </is>
      </c>
      <c r="B316" s="4" t="inlineStr">
        <is>
          <t xml:space="preserve"> </t>
        </is>
      </c>
      <c r="C316" s="4" t="inlineStr">
        <is>
          <t xml:space="preserve"> </t>
        </is>
      </c>
    </row>
    <row r="317">
      <c r="A317" s="4" t="inlineStr">
        <is>
          <t>Total investments at fair value</t>
        </is>
      </c>
      <c r="B317" s="5" t="n">
        <v>0</v>
      </c>
      <c r="C317" s="4" t="inlineStr">
        <is>
          <t xml:space="preserve"> </t>
        </is>
      </c>
    </row>
    <row r="318">
      <c r="A318" s="4" t="inlineStr">
        <is>
          <t>Short-term investments | Level I | Fair Value, Measurements, Recurring | Other investments</t>
        </is>
      </c>
      <c r="B318" s="4" t="inlineStr">
        <is>
          <t xml:space="preserve"> </t>
        </is>
      </c>
      <c r="C318" s="4" t="inlineStr">
        <is>
          <t xml:space="preserve"> </t>
        </is>
      </c>
    </row>
    <row r="319">
      <c r="A319" s="3" t="inlineStr">
        <is>
          <t>Fair Value by Hierarchy Level [Line Items]</t>
        </is>
      </c>
      <c r="B319" s="4" t="inlineStr">
        <is>
          <t xml:space="preserve"> </t>
        </is>
      </c>
      <c r="C319" s="4" t="inlineStr">
        <is>
          <t xml:space="preserve"> </t>
        </is>
      </c>
    </row>
    <row r="320">
      <c r="A320" s="4" t="inlineStr">
        <is>
          <t>Total investments at fair value</t>
        </is>
      </c>
      <c r="B320" s="5" t="n">
        <v>0</v>
      </c>
      <c r="C320" s="5" t="n">
        <v>0</v>
      </c>
    </row>
    <row r="321">
      <c r="A321" s="4" t="inlineStr">
        <is>
          <t>Short-term investments | Level I | Fair Value, Measurements, Recurring | Money market instruments</t>
        </is>
      </c>
      <c r="B321" s="4" t="inlineStr">
        <is>
          <t xml:space="preserve"> </t>
        </is>
      </c>
      <c r="C321" s="4" t="inlineStr">
        <is>
          <t xml:space="preserve"> </t>
        </is>
      </c>
    </row>
    <row r="322">
      <c r="A322" s="3" t="inlineStr">
        <is>
          <t>Fair Value by Hierarchy Level [Line Items]</t>
        </is>
      </c>
      <c r="B322" s="4" t="inlineStr">
        <is>
          <t xml:space="preserve"> </t>
        </is>
      </c>
      <c r="C322" s="4" t="inlineStr">
        <is>
          <t xml:space="preserve"> </t>
        </is>
      </c>
    </row>
    <row r="323">
      <c r="A323" s="4" t="inlineStr">
        <is>
          <t>Total investments at fair value</t>
        </is>
      </c>
      <c r="B323" s="5" t="n">
        <v>228985</v>
      </c>
      <c r="C323" s="5" t="n">
        <v>241440</v>
      </c>
    </row>
    <row r="324">
      <c r="A324" s="4" t="inlineStr">
        <is>
          <t>Short-term investments | Level II | Fair Value, Measurements, Recurring</t>
        </is>
      </c>
      <c r="B324" s="4" t="inlineStr">
        <is>
          <t xml:space="preserve"> </t>
        </is>
      </c>
      <c r="C324" s="4" t="inlineStr">
        <is>
          <t xml:space="preserve"> </t>
        </is>
      </c>
    </row>
    <row r="325">
      <c r="A325" s="3" t="inlineStr">
        <is>
          <t>Fair Value by Hierarchy Level [Line Items]</t>
        </is>
      </c>
      <c r="B325" s="4" t="inlineStr">
        <is>
          <t xml:space="preserve"> </t>
        </is>
      </c>
      <c r="C325" s="4" t="inlineStr">
        <is>
          <t xml:space="preserve"> </t>
        </is>
      </c>
    </row>
    <row r="326">
      <c r="A326" s="4" t="inlineStr">
        <is>
          <t>Total investments at fair value</t>
        </is>
      </c>
      <c r="B326" s="5" t="n">
        <v>206940</v>
      </c>
      <c r="C326" s="5" t="n">
        <v>160650</v>
      </c>
    </row>
    <row r="327">
      <c r="A327" s="4" t="inlineStr">
        <is>
          <t>Short-term investments | Level II | Fair Value, Measurements, Recurring | State and municipal obligations</t>
        </is>
      </c>
      <c r="B327" s="4" t="inlineStr">
        <is>
          <t xml:space="preserve"> </t>
        </is>
      </c>
      <c r="C327" s="4" t="inlineStr">
        <is>
          <t xml:space="preserve"> </t>
        </is>
      </c>
    </row>
    <row r="328">
      <c r="A328" s="3" t="inlineStr">
        <is>
          <t>Fair Value by Hierarchy Level [Line Items]</t>
        </is>
      </c>
      <c r="B328" s="4" t="inlineStr">
        <is>
          <t xml:space="preserve"> </t>
        </is>
      </c>
      <c r="C328" s="4" t="inlineStr">
        <is>
          <t xml:space="preserve"> </t>
        </is>
      </c>
    </row>
    <row r="329">
      <c r="A329" s="4" t="inlineStr">
        <is>
          <t>Total investments at fair value</t>
        </is>
      </c>
      <c r="B329" s="5" t="n">
        <v>2685</v>
      </c>
      <c r="C329" s="5" t="n">
        <v>2785</v>
      </c>
    </row>
    <row r="330">
      <c r="A330" s="4" t="inlineStr">
        <is>
          <t>Short-term investments | Level II | Fair Value, Measurements, Recurring | Corporate bonds and notes</t>
        </is>
      </c>
      <c r="B330" s="4" t="inlineStr">
        <is>
          <t xml:space="preserve"> </t>
        </is>
      </c>
      <c r="C330" s="4" t="inlineStr">
        <is>
          <t xml:space="preserve"> </t>
        </is>
      </c>
    </row>
    <row r="331">
      <c r="A331" s="3" t="inlineStr">
        <is>
          <t>Fair Value by Hierarchy Level [Line Items]</t>
        </is>
      </c>
      <c r="B331" s="4" t="inlineStr">
        <is>
          <t xml:space="preserve"> </t>
        </is>
      </c>
      <c r="C331" s="4" t="inlineStr">
        <is>
          <t xml:space="preserve"> </t>
        </is>
      </c>
    </row>
    <row r="332">
      <c r="A332" s="4" t="inlineStr">
        <is>
          <t>Total investments at fair value</t>
        </is>
      </c>
      <c r="B332" s="5" t="n">
        <v>101557</v>
      </c>
      <c r="C332" s="5" t="n">
        <v>42385</v>
      </c>
    </row>
    <row r="333">
      <c r="A333" s="4" t="inlineStr">
        <is>
          <t>Short-term investments | Level II | Fair Value, Measurements, Recurring | RMBS</t>
        </is>
      </c>
      <c r="B333" s="4" t="inlineStr">
        <is>
          <t xml:space="preserve"> </t>
        </is>
      </c>
      <c r="C333" s="4" t="inlineStr">
        <is>
          <t xml:space="preserve"> </t>
        </is>
      </c>
    </row>
    <row r="334">
      <c r="A334" s="3" t="inlineStr">
        <is>
          <t>Fair Value by Hierarchy Level [Line Items]</t>
        </is>
      </c>
      <c r="B334" s="4" t="inlineStr">
        <is>
          <t xml:space="preserve"> </t>
        </is>
      </c>
      <c r="C334" s="4" t="inlineStr">
        <is>
          <t xml:space="preserve"> </t>
        </is>
      </c>
    </row>
    <row r="335">
      <c r="A335" s="4" t="inlineStr">
        <is>
          <t>Total investments at fair value</t>
        </is>
      </c>
      <c r="B335" s="5" t="n">
        <v>1680</v>
      </c>
      <c r="C335" s="4" t="inlineStr">
        <is>
          <t xml:space="preserve"> </t>
        </is>
      </c>
    </row>
    <row r="336">
      <c r="A336" s="4" t="inlineStr">
        <is>
          <t>Short-term investments | Level II | Fair Value, Measurements, Recurring | CMBS</t>
        </is>
      </c>
      <c r="B336" s="4" t="inlineStr">
        <is>
          <t xml:space="preserve"> </t>
        </is>
      </c>
      <c r="C336" s="4" t="inlineStr">
        <is>
          <t xml:space="preserve"> </t>
        </is>
      </c>
    </row>
    <row r="337">
      <c r="A337" s="3" t="inlineStr">
        <is>
          <t>Fair Value by Hierarchy Level [Line Items]</t>
        </is>
      </c>
      <c r="B337" s="4" t="inlineStr">
        <is>
          <t xml:space="preserve"> </t>
        </is>
      </c>
      <c r="C337" s="4" t="inlineStr">
        <is>
          <t xml:space="preserve"> </t>
        </is>
      </c>
    </row>
    <row r="338">
      <c r="A338" s="4" t="inlineStr">
        <is>
          <t>Total investments at fair value</t>
        </is>
      </c>
      <c r="B338" s="5" t="n">
        <v>1325</v>
      </c>
      <c r="C338" s="4" t="inlineStr">
        <is>
          <t xml:space="preserve"> </t>
        </is>
      </c>
    </row>
    <row r="339">
      <c r="A339" s="4" t="inlineStr">
        <is>
          <t>Short-term investments | Level II | Fair Value, Measurements, Recurring | Other ABS</t>
        </is>
      </c>
      <c r="B339" s="4" t="inlineStr">
        <is>
          <t xml:space="preserve"> </t>
        </is>
      </c>
      <c r="C339" s="4" t="inlineStr">
        <is>
          <t xml:space="preserve"> </t>
        </is>
      </c>
    </row>
    <row r="340">
      <c r="A340" s="3" t="inlineStr">
        <is>
          <t>Fair Value by Hierarchy Level [Line Items]</t>
        </is>
      </c>
      <c r="B340" s="4" t="inlineStr">
        <is>
          <t xml:space="preserve"> </t>
        </is>
      </c>
      <c r="C340" s="4" t="inlineStr">
        <is>
          <t xml:space="preserve"> </t>
        </is>
      </c>
    </row>
    <row r="341">
      <c r="A341" s="4" t="inlineStr">
        <is>
          <t>Total investments at fair value</t>
        </is>
      </c>
      <c r="B341" s="5" t="n">
        <v>11620</v>
      </c>
      <c r="C341" s="4" t="inlineStr">
        <is>
          <t xml:space="preserve"> </t>
        </is>
      </c>
    </row>
    <row r="342">
      <c r="A342" s="4" t="inlineStr">
        <is>
          <t>Short-term investments | Level II | Fair Value, Measurements, Recurring | Other investments</t>
        </is>
      </c>
      <c r="B342" s="4" t="inlineStr">
        <is>
          <t xml:space="preserve"> </t>
        </is>
      </c>
      <c r="C342" s="4" t="inlineStr">
        <is>
          <t xml:space="preserve"> </t>
        </is>
      </c>
    </row>
    <row r="343">
      <c r="A343" s="3" t="inlineStr">
        <is>
          <t>Fair Value by Hierarchy Level [Line Items]</t>
        </is>
      </c>
      <c r="B343" s="4" t="inlineStr">
        <is>
          <t xml:space="preserve"> </t>
        </is>
      </c>
      <c r="C343" s="4" t="inlineStr">
        <is>
          <t xml:space="preserve"> </t>
        </is>
      </c>
    </row>
    <row r="344">
      <c r="A344" s="4" t="inlineStr">
        <is>
          <t>Total investments at fair value</t>
        </is>
      </c>
      <c r="B344" s="5" t="n">
        <v>88073</v>
      </c>
      <c r="C344" s="5" t="n">
        <v>115480</v>
      </c>
    </row>
    <row r="345">
      <c r="A345" s="4" t="inlineStr">
        <is>
          <t>Short-term investments | Level II | Fair Value, Measurements, Recurring | Money market instruments</t>
        </is>
      </c>
      <c r="B345" s="4" t="inlineStr">
        <is>
          <t xml:space="preserve"> </t>
        </is>
      </c>
      <c r="C345" s="4" t="inlineStr">
        <is>
          <t xml:space="preserve"> </t>
        </is>
      </c>
    </row>
    <row r="346">
      <c r="A346" s="3" t="inlineStr">
        <is>
          <t>Fair Value by Hierarchy Level [Line Items]</t>
        </is>
      </c>
      <c r="B346" s="4" t="inlineStr">
        <is>
          <t xml:space="preserve"> </t>
        </is>
      </c>
      <c r="C346" s="4" t="inlineStr">
        <is>
          <t xml:space="preserve"> </t>
        </is>
      </c>
    </row>
    <row r="347">
      <c r="A347" s="4" t="inlineStr">
        <is>
          <t>Total investments at fair value</t>
        </is>
      </c>
      <c r="B347" s="5" t="n">
        <v>0</v>
      </c>
      <c r="C347" s="5" t="n">
        <v>0</v>
      </c>
    </row>
    <row r="348">
      <c r="A348" s="4" t="inlineStr">
        <is>
          <t>Short-term investments | Level III | Fair Value, Measurements, Recurring</t>
        </is>
      </c>
      <c r="B348" s="4" t="inlineStr">
        <is>
          <t xml:space="preserve"> </t>
        </is>
      </c>
      <c r="C348" s="4" t="inlineStr">
        <is>
          <t xml:space="preserve"> </t>
        </is>
      </c>
    </row>
    <row r="349">
      <c r="A349" s="3" t="inlineStr">
        <is>
          <t>Fair Value by Hierarchy Level [Line Items]</t>
        </is>
      </c>
      <c r="B349" s="4" t="inlineStr">
        <is>
          <t xml:space="preserve"> </t>
        </is>
      </c>
      <c r="C349" s="4" t="inlineStr">
        <is>
          <t xml:space="preserve"> </t>
        </is>
      </c>
    </row>
    <row r="350">
      <c r="A350" s="4" t="inlineStr">
        <is>
          <t>Total investments at fair value</t>
        </is>
      </c>
      <c r="B350" s="5" t="n">
        <v>0</v>
      </c>
      <c r="C350" s="5" t="n">
        <v>0</v>
      </c>
    </row>
    <row r="351">
      <c r="A351" s="4" t="inlineStr">
        <is>
          <t>Short-term investments | Level III | Fair Value, Measurements, Recurring | State and municipal obligations</t>
        </is>
      </c>
      <c r="B351" s="4" t="inlineStr">
        <is>
          <t xml:space="preserve"> </t>
        </is>
      </c>
      <c r="C351" s="4" t="inlineStr">
        <is>
          <t xml:space="preserve"> </t>
        </is>
      </c>
    </row>
    <row r="352">
      <c r="A352" s="3" t="inlineStr">
        <is>
          <t>Fair Value by Hierarchy Level [Line Items]</t>
        </is>
      </c>
      <c r="B352" s="4" t="inlineStr">
        <is>
          <t xml:space="preserve"> </t>
        </is>
      </c>
      <c r="C352" s="4" t="inlineStr">
        <is>
          <t xml:space="preserve"> </t>
        </is>
      </c>
    </row>
    <row r="353">
      <c r="A353" s="4" t="inlineStr">
        <is>
          <t>Total investments at fair value</t>
        </is>
      </c>
      <c r="B353" s="5" t="n">
        <v>0</v>
      </c>
      <c r="C353" s="5" t="n">
        <v>0</v>
      </c>
    </row>
    <row r="354">
      <c r="A354" s="4" t="inlineStr">
        <is>
          <t>Short-term investments | Level III | Fair Value, Measurements, Recurring | Corporate bonds and notes</t>
        </is>
      </c>
      <c r="B354" s="4" t="inlineStr">
        <is>
          <t xml:space="preserve"> </t>
        </is>
      </c>
      <c r="C354" s="4" t="inlineStr">
        <is>
          <t xml:space="preserve"> </t>
        </is>
      </c>
    </row>
    <row r="355">
      <c r="A355" s="3" t="inlineStr">
        <is>
          <t>Fair Value by Hierarchy Level [Line Items]</t>
        </is>
      </c>
      <c r="B355" s="4" t="inlineStr">
        <is>
          <t xml:space="preserve"> </t>
        </is>
      </c>
      <c r="C355" s="4" t="inlineStr">
        <is>
          <t xml:space="preserve"> </t>
        </is>
      </c>
    </row>
    <row r="356">
      <c r="A356" s="4" t="inlineStr">
        <is>
          <t>Total investments at fair value</t>
        </is>
      </c>
      <c r="B356" s="5" t="n">
        <v>0</v>
      </c>
      <c r="C356" s="5" t="n">
        <v>0</v>
      </c>
    </row>
    <row r="357">
      <c r="A357" s="4" t="inlineStr">
        <is>
          <t>Short-term investments | Level III | Fair Value, Measurements, Recurring | RMBS</t>
        </is>
      </c>
      <c r="B357" s="4" t="inlineStr">
        <is>
          <t xml:space="preserve"> </t>
        </is>
      </c>
      <c r="C357" s="4" t="inlineStr">
        <is>
          <t xml:space="preserve"> </t>
        </is>
      </c>
    </row>
    <row r="358">
      <c r="A358" s="3" t="inlineStr">
        <is>
          <t>Fair Value by Hierarchy Level [Line Items]</t>
        </is>
      </c>
      <c r="B358" s="4" t="inlineStr">
        <is>
          <t xml:space="preserve"> </t>
        </is>
      </c>
      <c r="C358" s="4" t="inlineStr">
        <is>
          <t xml:space="preserve"> </t>
        </is>
      </c>
    </row>
    <row r="359">
      <c r="A359" s="4" t="inlineStr">
        <is>
          <t>Total investments at fair value</t>
        </is>
      </c>
      <c r="B359" s="5" t="n">
        <v>0</v>
      </c>
      <c r="C359" s="4" t="inlineStr">
        <is>
          <t xml:space="preserve"> </t>
        </is>
      </c>
    </row>
    <row r="360">
      <c r="A360" s="4" t="inlineStr">
        <is>
          <t>Short-term investments | Level III | Fair Value, Measurements, Recurring | CMBS</t>
        </is>
      </c>
      <c r="B360" s="4" t="inlineStr">
        <is>
          <t xml:space="preserve"> </t>
        </is>
      </c>
      <c r="C360" s="4" t="inlineStr">
        <is>
          <t xml:space="preserve"> </t>
        </is>
      </c>
    </row>
    <row r="361">
      <c r="A361" s="3" t="inlineStr">
        <is>
          <t>Fair Value by Hierarchy Level [Line Items]</t>
        </is>
      </c>
      <c r="B361" s="4" t="inlineStr">
        <is>
          <t xml:space="preserve"> </t>
        </is>
      </c>
      <c r="C361" s="4" t="inlineStr">
        <is>
          <t xml:space="preserve"> </t>
        </is>
      </c>
    </row>
    <row r="362">
      <c r="A362" s="4" t="inlineStr">
        <is>
          <t>Total investments at fair value</t>
        </is>
      </c>
      <c r="B362" s="5" t="n">
        <v>0</v>
      </c>
      <c r="C362" s="4" t="inlineStr">
        <is>
          <t xml:space="preserve"> </t>
        </is>
      </c>
    </row>
    <row r="363">
      <c r="A363" s="4" t="inlineStr">
        <is>
          <t>Short-term investments | Level III | Fair Value, Measurements, Recurring | Other ABS</t>
        </is>
      </c>
      <c r="B363" s="4" t="inlineStr">
        <is>
          <t xml:space="preserve"> </t>
        </is>
      </c>
      <c r="C363" s="4" t="inlineStr">
        <is>
          <t xml:space="preserve"> </t>
        </is>
      </c>
    </row>
    <row r="364">
      <c r="A364" s="3" t="inlineStr">
        <is>
          <t>Fair Value by Hierarchy Level [Line Items]</t>
        </is>
      </c>
      <c r="B364" s="4" t="inlineStr">
        <is>
          <t xml:space="preserve"> </t>
        </is>
      </c>
      <c r="C364" s="4" t="inlineStr">
        <is>
          <t xml:space="preserve"> </t>
        </is>
      </c>
    </row>
    <row r="365">
      <c r="A365" s="4" t="inlineStr">
        <is>
          <t>Total investments at fair value</t>
        </is>
      </c>
      <c r="B365" s="5" t="n">
        <v>0</v>
      </c>
      <c r="C365" s="4" t="inlineStr">
        <is>
          <t xml:space="preserve"> </t>
        </is>
      </c>
    </row>
    <row r="366">
      <c r="A366" s="4" t="inlineStr">
        <is>
          <t>Short-term investments | Level III | Fair Value, Measurements, Recurring | Other investments</t>
        </is>
      </c>
      <c r="B366" s="4" t="inlineStr">
        <is>
          <t xml:space="preserve"> </t>
        </is>
      </c>
      <c r="C366" s="4" t="inlineStr">
        <is>
          <t xml:space="preserve"> </t>
        </is>
      </c>
    </row>
    <row r="367">
      <c r="A367" s="3" t="inlineStr">
        <is>
          <t>Fair Value by Hierarchy Level [Line Items]</t>
        </is>
      </c>
      <c r="B367" s="4" t="inlineStr">
        <is>
          <t xml:space="preserve"> </t>
        </is>
      </c>
      <c r="C367" s="4" t="inlineStr">
        <is>
          <t xml:space="preserve"> </t>
        </is>
      </c>
    </row>
    <row r="368">
      <c r="A368" s="4" t="inlineStr">
        <is>
          <t>Total investments at fair value</t>
        </is>
      </c>
      <c r="B368" s="5" t="n">
        <v>0</v>
      </c>
      <c r="C368" s="5" t="n">
        <v>0</v>
      </c>
    </row>
    <row r="369">
      <c r="A369" s="4" t="inlineStr">
        <is>
          <t>Short-term investments | Level III | Fair Value, Measurements, Recurring | Money market instruments</t>
        </is>
      </c>
      <c r="B369" s="4" t="inlineStr">
        <is>
          <t xml:space="preserve"> </t>
        </is>
      </c>
      <c r="C369" s="4" t="inlineStr">
        <is>
          <t xml:space="preserve"> </t>
        </is>
      </c>
    </row>
    <row r="370">
      <c r="A370" s="3" t="inlineStr">
        <is>
          <t>Fair Value by Hierarchy Level [Line Items]</t>
        </is>
      </c>
      <c r="B370" s="4" t="inlineStr">
        <is>
          <t xml:space="preserve"> </t>
        </is>
      </c>
      <c r="C370" s="4" t="inlineStr">
        <is>
          <t xml:space="preserve"> </t>
        </is>
      </c>
    </row>
    <row r="371">
      <c r="A371" s="4" t="inlineStr">
        <is>
          <t>Total investments at fair value</t>
        </is>
      </c>
      <c r="B371" s="5" t="n">
        <v>0</v>
      </c>
      <c r="C371" s="5" t="n">
        <v>0</v>
      </c>
    </row>
    <row r="372">
      <c r="A372" s="4" t="inlineStr">
        <is>
          <t>Partnership investments | Investments measured at NAV</t>
        </is>
      </c>
      <c r="B372" s="4" t="inlineStr">
        <is>
          <t xml:space="preserve"> </t>
        </is>
      </c>
      <c r="C372" s="4" t="inlineStr">
        <is>
          <t xml:space="preserve"> </t>
        </is>
      </c>
    </row>
    <row r="373">
      <c r="A373" s="3" t="inlineStr">
        <is>
          <t>Fair Value by Hierarchy Level [Line Items]</t>
        </is>
      </c>
      <c r="B373" s="4" t="inlineStr">
        <is>
          <t xml:space="preserve"> </t>
        </is>
      </c>
      <c r="C373" s="4" t="inlineStr">
        <is>
          <t xml:space="preserve"> </t>
        </is>
      </c>
    </row>
    <row r="374">
      <c r="A374" s="4" t="inlineStr">
        <is>
          <t>Other invested assets—at fair value</t>
        </is>
      </c>
      <c r="B374" s="6" t="n">
        <v>1500</v>
      </c>
      <c r="C374" s="6" t="n">
        <v>1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air Value Disclosur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ompany-owned life insurance</t>
        </is>
      </c>
      <c r="B3" s="6" t="n">
        <v>107953</v>
      </c>
      <c r="C3" s="6" t="n">
        <v>105331</v>
      </c>
    </row>
    <row r="4">
      <c r="A4" s="4" t="inlineStr">
        <is>
          <t>Senior notes. carrying amount</t>
        </is>
      </c>
      <c r="B4" s="5" t="n">
        <v>1415610</v>
      </c>
      <c r="C4" s="5" t="n">
        <v>1413504</v>
      </c>
    </row>
    <row r="5">
      <c r="A5" s="4" t="inlineStr">
        <is>
          <t>Total secured borrowings</t>
        </is>
      </c>
      <c r="B5" s="5" t="n">
        <v>178762</v>
      </c>
      <c r="C5" s="5" t="n">
        <v>155822</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mpany-owned life insurance</t>
        </is>
      </c>
      <c r="B8" s="5" t="n">
        <v>107953</v>
      </c>
      <c r="C8" s="5" t="n">
        <v>105331</v>
      </c>
    </row>
    <row r="9">
      <c r="A9" s="4" t="inlineStr">
        <is>
          <t>Senior notes. carrying amount</t>
        </is>
      </c>
      <c r="B9" s="5" t="n">
        <v>1415610</v>
      </c>
      <c r="C9" s="5" t="n">
        <v>1413504</v>
      </c>
    </row>
    <row r="10">
      <c r="A10" s="4" t="inlineStr">
        <is>
          <t>FHLB advances, carrying amount</t>
        </is>
      </c>
      <c r="B10" s="5" t="n">
        <v>129813</v>
      </c>
      <c r="C10" s="5" t="n">
        <v>153686</v>
      </c>
    </row>
    <row r="11">
      <c r="A11" s="4" t="inlineStr">
        <is>
          <t>Mortgage financing facilities, carrying amount</t>
        </is>
      </c>
      <c r="B11" s="5" t="n">
        <v>48949</v>
      </c>
      <c r="C11" s="5" t="n">
        <v>2136</v>
      </c>
    </row>
    <row r="12">
      <c r="A12" s="4" t="inlineStr">
        <is>
          <t>Total secured borrowings</t>
        </is>
      </c>
      <c r="B12" s="5" t="n">
        <v>178762</v>
      </c>
      <c r="C12" s="5" t="n">
        <v>155822</v>
      </c>
    </row>
    <row r="13">
      <c r="A13" s="4" t="inlineStr">
        <is>
          <t>Estimated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mpany-owned life insurance</t>
        </is>
      </c>
      <c r="B15" s="5" t="n">
        <v>98953</v>
      </c>
      <c r="C15" s="5" t="n">
        <v>94943</v>
      </c>
    </row>
    <row r="16">
      <c r="A16" s="4" t="inlineStr">
        <is>
          <t>Senior notes, fair value</t>
        </is>
      </c>
      <c r="B16" s="5" t="n">
        <v>1386675</v>
      </c>
      <c r="C16" s="5" t="n">
        <v>1361844</v>
      </c>
    </row>
    <row r="17">
      <c r="A17" s="4" t="inlineStr">
        <is>
          <t>FHLB advances, fair value</t>
        </is>
      </c>
      <c r="B17" s="5" t="n">
        <v>129836</v>
      </c>
      <c r="C17" s="5" t="n">
        <v>153728</v>
      </c>
    </row>
    <row r="18">
      <c r="A18" s="4" t="inlineStr">
        <is>
          <t>Mortgage financing facilities, fair value</t>
        </is>
      </c>
      <c r="B18" s="5" t="n">
        <v>48949</v>
      </c>
      <c r="C18" s="5" t="n">
        <v>2136</v>
      </c>
    </row>
    <row r="19">
      <c r="A19" s="4" t="inlineStr">
        <is>
          <t>Total secured borrowings</t>
        </is>
      </c>
      <c r="B19" s="6" t="n">
        <v>178785</v>
      </c>
      <c r="C19" s="6" t="n">
        <v>1558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737089</v>
      </c>
      <c r="C3" s="4" t="inlineStr">
        <is>
          <t xml:space="preserve"> </t>
        </is>
      </c>
    </row>
    <row r="4">
      <c r="A4" s="4" t="inlineStr">
        <is>
          <t>Loaned securities</t>
        </is>
      </c>
      <c r="B4" s="5" t="n">
        <v>89919</v>
      </c>
      <c r="C4" s="6" t="n">
        <v>112139</v>
      </c>
    </row>
    <row r="5">
      <c r="A5" s="4" t="inlineStr">
        <is>
          <t>Total fixed maturities, available-for-sale, Amortized Cost</t>
        </is>
      </c>
      <c r="B5" s="5" t="n">
        <v>5685122</v>
      </c>
      <c r="C5" s="5" t="n">
        <v>5587261</v>
      </c>
    </row>
    <row r="6">
      <c r="A6" s="4" t="inlineStr">
        <is>
          <t>Fair Value</t>
        </is>
      </c>
      <c r="B6" s="5" t="n">
        <v>5200219</v>
      </c>
      <c r="C6" s="4" t="inlineStr">
        <is>
          <t xml:space="preserve"> </t>
        </is>
      </c>
    </row>
    <row r="7">
      <c r="A7" s="4" t="inlineStr">
        <is>
          <t>Total fixed-maturities available for sale, Fair Value</t>
        </is>
      </c>
      <c r="B7" s="5" t="n">
        <v>5155897</v>
      </c>
      <c r="C7" s="5" t="n">
        <v>5017711</v>
      </c>
    </row>
    <row r="8">
      <c r="A8" s="4" t="inlineStr">
        <is>
          <t>Total fixed-maturities available for sal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fixed maturities, available-for-sale, Amortized Cost</t>
        </is>
      </c>
      <c r="B10" s="5" t="n">
        <v>5685122</v>
      </c>
      <c r="C10" s="5" t="n">
        <v>5587261</v>
      </c>
    </row>
    <row r="11">
      <c r="A11" s="4" t="inlineStr">
        <is>
          <t>Total fixed-maturities available for sale, Fair Value</t>
        </is>
      </c>
      <c r="B11" s="5" t="n">
        <v>5155897</v>
      </c>
      <c r="C11" s="5" t="n">
        <v>5017711</v>
      </c>
    </row>
    <row r="12">
      <c r="A12" s="4" t="inlineStr">
        <is>
          <t>Loaned securities, amortized cos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Loaned securities</t>
        </is>
      </c>
      <c r="B14" s="5" t="n">
        <v>51967</v>
      </c>
      <c r="C14" s="4" t="inlineStr">
        <is>
          <t xml:space="preserve"> </t>
        </is>
      </c>
    </row>
    <row r="15">
      <c r="A15" s="4" t="inlineStr">
        <is>
          <t>Loaned securities, fair valu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oaned securities</t>
        </is>
      </c>
      <c r="B17" s="5" t="n">
        <v>44322</v>
      </c>
      <c r="C17" s="4" t="inlineStr">
        <is>
          <t xml:space="preserve"> </t>
        </is>
      </c>
    </row>
    <row r="18">
      <c r="A18" s="4" t="inlineStr">
        <is>
          <t>Fixed-maturities available for sale | U.S. government and agenc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71925</v>
      </c>
      <c r="C20" s="5" t="n">
        <v>174138</v>
      </c>
    </row>
    <row r="21">
      <c r="A21" s="4" t="inlineStr">
        <is>
          <t>Gross Unrealized Gains</t>
        </is>
      </c>
      <c r="B21" s="5" t="n">
        <v>306</v>
      </c>
      <c r="C21" s="5" t="n">
        <v>206</v>
      </c>
    </row>
    <row r="22">
      <c r="A22" s="4" t="inlineStr">
        <is>
          <t>Gross Unrealized Losses</t>
        </is>
      </c>
      <c r="B22" s="5" t="n">
        <v>-26423</v>
      </c>
      <c r="C22" s="5" t="n">
        <v>-28902</v>
      </c>
    </row>
    <row r="23">
      <c r="A23" s="4" t="inlineStr">
        <is>
          <t>Fair Value</t>
        </is>
      </c>
      <c r="B23" s="5" t="n">
        <v>145808</v>
      </c>
      <c r="C23" s="5" t="n">
        <v>145442</v>
      </c>
    </row>
    <row r="24">
      <c r="A24" s="4" t="inlineStr">
        <is>
          <t>Fixed-maturities available for sale | State and municipal obligation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79911</v>
      </c>
      <c r="C26" s="5" t="n">
        <v>164325</v>
      </c>
    </row>
    <row r="27">
      <c r="A27" s="4" t="inlineStr">
        <is>
          <t>Gross Unrealized Gains</t>
        </is>
      </c>
      <c r="B27" s="5" t="n">
        <v>203</v>
      </c>
      <c r="C27" s="5" t="n">
        <v>0</v>
      </c>
    </row>
    <row r="28">
      <c r="A28" s="4" t="inlineStr">
        <is>
          <t>Gross Unrealized Losses</t>
        </is>
      </c>
      <c r="B28" s="5" t="n">
        <v>-16875</v>
      </c>
      <c r="C28" s="5" t="n">
        <v>-21939</v>
      </c>
    </row>
    <row r="29">
      <c r="A29" s="4" t="inlineStr">
        <is>
          <t>Fair Value</t>
        </is>
      </c>
      <c r="B29" s="5" t="n">
        <v>163239</v>
      </c>
      <c r="C29" s="5" t="n">
        <v>142386</v>
      </c>
    </row>
    <row r="30">
      <c r="A30" s="4" t="inlineStr">
        <is>
          <t>Fixed-maturities available for sale | Corporate bonds and not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2870466</v>
      </c>
      <c r="C32" s="5" t="n">
        <v>2886905</v>
      </c>
    </row>
    <row r="33">
      <c r="A33" s="4" t="inlineStr">
        <is>
          <t>Gross Unrealized Gains</t>
        </is>
      </c>
      <c r="B33" s="5" t="n">
        <v>2130</v>
      </c>
      <c r="C33" s="5" t="n">
        <v>1403</v>
      </c>
    </row>
    <row r="34">
      <c r="A34" s="4" t="inlineStr">
        <is>
          <t>Gross Unrealized Losses</t>
        </is>
      </c>
      <c r="B34" s="5" t="n">
        <v>-325497</v>
      </c>
      <c r="C34" s="5" t="n">
        <v>-350537</v>
      </c>
    </row>
    <row r="35">
      <c r="A35" s="4" t="inlineStr">
        <is>
          <t>Fair Value</t>
        </is>
      </c>
      <c r="B35" s="5" t="n">
        <v>2547099</v>
      </c>
      <c r="C35" s="5" t="n">
        <v>2537771</v>
      </c>
    </row>
    <row r="36">
      <c r="A36" s="4" t="inlineStr">
        <is>
          <t>Fixed-maturities available for sale | RMB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1082114</v>
      </c>
      <c r="C38" s="5" t="n">
        <v>1025795</v>
      </c>
    </row>
    <row r="39">
      <c r="A39" s="4" t="inlineStr">
        <is>
          <t>Gross Unrealized Gains</t>
        </is>
      </c>
      <c r="B39" s="5" t="n">
        <v>3328</v>
      </c>
      <c r="C39" s="5" t="n">
        <v>1163</v>
      </c>
    </row>
    <row r="40">
      <c r="A40" s="4" t="inlineStr">
        <is>
          <t>Gross Unrealized Losses</t>
        </is>
      </c>
      <c r="B40" s="5" t="n">
        <v>-95185</v>
      </c>
      <c r="C40" s="5" t="n">
        <v>-98559</v>
      </c>
    </row>
    <row r="41">
      <c r="A41" s="4" t="inlineStr">
        <is>
          <t>Fair Value</t>
        </is>
      </c>
      <c r="B41" s="5" t="n">
        <v>990257</v>
      </c>
      <c r="C41" s="5" t="n">
        <v>928399</v>
      </c>
    </row>
    <row r="42">
      <c r="A42" s="4" t="inlineStr">
        <is>
          <t>Fixed-maturities available for sale | CMB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5" t="n">
        <v>632524</v>
      </c>
      <c r="C44" s="5" t="n">
        <v>645890</v>
      </c>
    </row>
    <row r="45">
      <c r="A45" s="4" t="inlineStr">
        <is>
          <t>Gross Unrealized Gains</t>
        </is>
      </c>
      <c r="B45" s="5" t="n">
        <v>18</v>
      </c>
      <c r="C45" s="5" t="n">
        <v>13</v>
      </c>
    </row>
    <row r="46">
      <c r="A46" s="4" t="inlineStr">
        <is>
          <t>Gross Unrealized Losses</t>
        </is>
      </c>
      <c r="B46" s="5" t="n">
        <v>-58786</v>
      </c>
      <c r="C46" s="5" t="n">
        <v>-52546</v>
      </c>
    </row>
    <row r="47">
      <c r="A47" s="4" t="inlineStr">
        <is>
          <t>Fair Value</t>
        </is>
      </c>
      <c r="B47" s="5" t="n">
        <v>573756</v>
      </c>
      <c r="C47" s="5" t="n">
        <v>593357</v>
      </c>
    </row>
    <row r="48">
      <c r="A48" s="4" t="inlineStr">
        <is>
          <t>Fixed-maturities available for sale | CLO</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504216</v>
      </c>
      <c r="C50" s="5" t="n">
        <v>518677</v>
      </c>
    </row>
    <row r="51">
      <c r="A51" s="4" t="inlineStr">
        <is>
          <t>Gross Unrealized Gains</t>
        </is>
      </c>
      <c r="B51" s="5" t="n">
        <v>61</v>
      </c>
      <c r="C51" s="5" t="n">
        <v>0</v>
      </c>
    </row>
    <row r="52">
      <c r="A52" s="4" t="inlineStr">
        <is>
          <t>Gross Unrealized Losses</t>
        </is>
      </c>
      <c r="B52" s="5" t="n">
        <v>-15862</v>
      </c>
      <c r="C52" s="5" t="n">
        <v>-20485</v>
      </c>
    </row>
    <row r="53">
      <c r="A53" s="4" t="inlineStr">
        <is>
          <t>Fair Value</t>
        </is>
      </c>
      <c r="B53" s="5" t="n">
        <v>488415</v>
      </c>
      <c r="C53" s="5" t="n">
        <v>498192</v>
      </c>
    </row>
    <row r="54">
      <c r="A54" s="4" t="inlineStr">
        <is>
          <t>Fixed-maturities available for sale | Other AB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241398</v>
      </c>
      <c r="C56" s="5" t="n">
        <v>168033</v>
      </c>
    </row>
    <row r="57">
      <c r="A57" s="4" t="inlineStr">
        <is>
          <t>Gross Unrealized Gains</t>
        </is>
      </c>
      <c r="B57" s="5" t="n">
        <v>143</v>
      </c>
      <c r="C57" s="5" t="n">
        <v>69</v>
      </c>
    </row>
    <row r="58">
      <c r="A58" s="4" t="inlineStr">
        <is>
          <t>Gross Unrealized Losses</t>
        </is>
      </c>
      <c r="B58" s="5" t="n">
        <v>-5623</v>
      </c>
      <c r="C58" s="5" t="n">
        <v>-6743</v>
      </c>
    </row>
    <row r="59">
      <c r="A59" s="4" t="inlineStr">
        <is>
          <t>Fair Value</t>
        </is>
      </c>
      <c r="B59" s="5" t="n">
        <v>235918</v>
      </c>
      <c r="C59" s="5" t="n">
        <v>161359</v>
      </c>
    </row>
    <row r="60">
      <c r="A60" s="4" t="inlineStr">
        <is>
          <t>Fixed-maturities available for sale | Foreign government and agency securitie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5" t="n">
        <v>5123</v>
      </c>
      <c r="C62" s="5" t="n">
        <v>5118</v>
      </c>
    </row>
    <row r="63">
      <c r="A63" s="4" t="inlineStr">
        <is>
          <t>Gross Unrealized Gains</t>
        </is>
      </c>
      <c r="B63" s="5" t="n">
        <v>0</v>
      </c>
      <c r="C63" s="5" t="n">
        <v>0</v>
      </c>
    </row>
    <row r="64">
      <c r="A64" s="4" t="inlineStr">
        <is>
          <t>Gross Unrealized Losses</t>
        </is>
      </c>
      <c r="B64" s="5" t="n">
        <v>-106</v>
      </c>
      <c r="C64" s="5" t="n">
        <v>-143</v>
      </c>
    </row>
    <row r="65">
      <c r="A65" s="4" t="inlineStr">
        <is>
          <t>Fair Value</t>
        </is>
      </c>
      <c r="B65" s="5" t="n">
        <v>5017</v>
      </c>
      <c r="C65" s="5" t="n">
        <v>4975</v>
      </c>
    </row>
    <row r="66">
      <c r="A66" s="4" t="inlineStr">
        <is>
          <t>Fixed-maturities available for sale | Mortgage insurance-linked note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mortized Cost</t>
        </is>
      </c>
      <c r="B68" s="5" t="n">
        <v>49412</v>
      </c>
      <c r="C68" s="5" t="n">
        <v>54578</v>
      </c>
    </row>
    <row r="69">
      <c r="A69" s="4" t="inlineStr">
        <is>
          <t>Gross Unrealized Gains</t>
        </is>
      </c>
      <c r="B69" s="5" t="n">
        <v>1298</v>
      </c>
      <c r="C69" s="5" t="n">
        <v>80</v>
      </c>
    </row>
    <row r="70">
      <c r="A70" s="4" t="inlineStr">
        <is>
          <t>Gross Unrealized Losses</t>
        </is>
      </c>
      <c r="B70" s="5" t="n">
        <v>0</v>
      </c>
      <c r="C70" s="5" t="n">
        <v>-1639</v>
      </c>
    </row>
    <row r="71">
      <c r="A71" s="4" t="inlineStr">
        <is>
          <t>Fair Value</t>
        </is>
      </c>
      <c r="B71" s="5" t="n">
        <v>50710</v>
      </c>
      <c r="C71" s="5" t="n">
        <v>53019</v>
      </c>
    </row>
    <row r="72">
      <c r="A72" s="4" t="inlineStr">
        <is>
          <t>Fixed-maturities available for sale | Total fixed-maturities available for sale</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Amortized Cost</t>
        </is>
      </c>
      <c r="B74" s="5" t="n">
        <v>5737089</v>
      </c>
      <c r="C74" s="5" t="n">
        <v>5643459</v>
      </c>
    </row>
    <row r="75">
      <c r="A75" s="4" t="inlineStr">
        <is>
          <t>Gross Unrealized Gains</t>
        </is>
      </c>
      <c r="B75" s="5" t="n">
        <v>7487</v>
      </c>
      <c r="C75" s="5" t="n">
        <v>2934</v>
      </c>
    </row>
    <row r="76">
      <c r="A76" s="4" t="inlineStr">
        <is>
          <t>Gross Unrealized Losses</t>
        </is>
      </c>
      <c r="B76" s="5" t="n">
        <v>-544357</v>
      </c>
      <c r="C76" s="5" t="n">
        <v>-581493</v>
      </c>
    </row>
    <row r="77">
      <c r="A77" s="4" t="inlineStr">
        <is>
          <t>Fair Value</t>
        </is>
      </c>
      <c r="B77" s="5" t="n">
        <v>5200219</v>
      </c>
      <c r="C77" s="5" t="n">
        <v>5064900</v>
      </c>
    </row>
    <row r="78">
      <c r="A78" s="4" t="inlineStr">
        <is>
          <t>Fixed-maturities available for sale | Loaned securities, amortized cost | Total fixed-maturities available for sale</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Loaned securities</t>
        </is>
      </c>
      <c r="B80" s="5" t="n">
        <v>51967</v>
      </c>
      <c r="C80" s="5" t="n">
        <v>56198</v>
      </c>
    </row>
    <row r="81">
      <c r="A81" s="4" t="inlineStr">
        <is>
          <t>Fixed-maturities available for sale | Loaned securities, fair value | Total fixed-maturities available for sale</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oaned securities</t>
        </is>
      </c>
      <c r="B83" s="6" t="n">
        <v>44322</v>
      </c>
      <c r="C83" s="6" t="n">
        <v>471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and Fair Value of Available for Sale Securities (Details) $ in Thousands</t>
        </is>
      </c>
      <c r="B1" s="2" t="inlineStr">
        <is>
          <t>Jun.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5" t="n">
        <v>284</v>
      </c>
      <c r="C3" s="5" t="n">
        <v>858</v>
      </c>
    </row>
    <row r="4">
      <c r="A4" s="4" t="inlineStr">
        <is>
          <t>Fair value, less than 12 months</t>
        </is>
      </c>
      <c r="B4" s="6" t="n">
        <v>1270977</v>
      </c>
      <c r="C4" s="6" t="n">
        <v>3463314</v>
      </c>
    </row>
    <row r="5">
      <c r="A5" s="4" t="inlineStr">
        <is>
          <t>Unrealized losses, less than 12 months</t>
        </is>
      </c>
      <c r="B5" s="6" t="n">
        <v>-41840</v>
      </c>
      <c r="C5" s="6" t="n">
        <v>-312320</v>
      </c>
    </row>
    <row r="6">
      <c r="A6" s="4" t="inlineStr">
        <is>
          <t>Number of securities, 12 months or greater | security</t>
        </is>
      </c>
      <c r="B6" s="5" t="n">
        <v>919</v>
      </c>
      <c r="C6" s="5" t="n">
        <v>426</v>
      </c>
    </row>
    <row r="7">
      <c r="A7" s="4" t="inlineStr">
        <is>
          <t>Fair value, 12 months or greater</t>
        </is>
      </c>
      <c r="B7" s="6" t="n">
        <v>3491960</v>
      </c>
      <c r="C7" s="6" t="n">
        <v>1434379</v>
      </c>
    </row>
    <row r="8">
      <c r="A8" s="4" t="inlineStr">
        <is>
          <t>Unrealized losses, 12 months or greater</t>
        </is>
      </c>
      <c r="B8" s="6" t="n">
        <v>-502517</v>
      </c>
      <c r="C8" s="6" t="n">
        <v>-269173</v>
      </c>
    </row>
    <row r="9">
      <c r="A9" s="4" t="inlineStr">
        <is>
          <t>Number of securities, total | security</t>
        </is>
      </c>
      <c r="B9" s="5" t="n">
        <v>1203</v>
      </c>
      <c r="C9" s="5" t="n">
        <v>1284</v>
      </c>
    </row>
    <row r="10">
      <c r="A10" s="4" t="inlineStr">
        <is>
          <t>Fair value, total</t>
        </is>
      </c>
      <c r="B10" s="6" t="n">
        <v>4762937</v>
      </c>
      <c r="C10" s="6" t="n">
        <v>4897693</v>
      </c>
    </row>
    <row r="11">
      <c r="A11" s="4" t="inlineStr">
        <is>
          <t>Unrealized losses, total</t>
        </is>
      </c>
      <c r="B11" s="6" t="n">
        <v>-544357</v>
      </c>
      <c r="C11" s="6" t="n">
        <v>-581493</v>
      </c>
    </row>
    <row r="12">
      <c r="A12" s="4" t="inlineStr">
        <is>
          <t>U.S. government and agenc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less than 12 months | security</t>
        </is>
      </c>
      <c r="B14" s="5" t="n">
        <v>5</v>
      </c>
      <c r="C14" s="5" t="n">
        <v>14</v>
      </c>
    </row>
    <row r="15">
      <c r="A15" s="4" t="inlineStr">
        <is>
          <t>Fair value, less than 12 months</t>
        </is>
      </c>
      <c r="B15" s="6" t="n">
        <v>24477</v>
      </c>
      <c r="C15" s="6" t="n">
        <v>86964</v>
      </c>
    </row>
    <row r="16">
      <c r="A16" s="4" t="inlineStr">
        <is>
          <t>Unrealized losses, less than 12 months</t>
        </is>
      </c>
      <c r="B16" s="6" t="n">
        <v>-917</v>
      </c>
      <c r="C16" s="6" t="n">
        <v>-21370</v>
      </c>
    </row>
    <row r="17">
      <c r="A17" s="4" t="inlineStr">
        <is>
          <t>Number of securities, 12 months or greater | security</t>
        </is>
      </c>
      <c r="B17" s="5" t="n">
        <v>15</v>
      </c>
      <c r="C17" s="5" t="n">
        <v>10</v>
      </c>
    </row>
    <row r="18">
      <c r="A18" s="4" t="inlineStr">
        <is>
          <t>Fair value, 12 months or greater</t>
        </is>
      </c>
      <c r="B18" s="6" t="n">
        <v>105578</v>
      </c>
      <c r="C18" s="6" t="n">
        <v>47770</v>
      </c>
    </row>
    <row r="19">
      <c r="A19" s="4" t="inlineStr">
        <is>
          <t>Unrealized losses, 12 months or greater</t>
        </is>
      </c>
      <c r="B19" s="6" t="n">
        <v>-25506</v>
      </c>
      <c r="C19" s="6" t="n">
        <v>-7532</v>
      </c>
    </row>
    <row r="20">
      <c r="A20" s="4" t="inlineStr">
        <is>
          <t>Number of securities, total | security</t>
        </is>
      </c>
      <c r="B20" s="5" t="n">
        <v>20</v>
      </c>
      <c r="C20" s="5" t="n">
        <v>24</v>
      </c>
    </row>
    <row r="21">
      <c r="A21" s="4" t="inlineStr">
        <is>
          <t>Fair value, total</t>
        </is>
      </c>
      <c r="B21" s="6" t="n">
        <v>130055</v>
      </c>
      <c r="C21" s="6" t="n">
        <v>134734</v>
      </c>
    </row>
    <row r="22">
      <c r="A22" s="4" t="inlineStr">
        <is>
          <t>Unrealized losses, total</t>
        </is>
      </c>
      <c r="B22" s="6" t="n">
        <v>-26423</v>
      </c>
      <c r="C22" s="6" t="n">
        <v>-28902</v>
      </c>
    </row>
    <row r="23">
      <c r="A23" s="4" t="inlineStr">
        <is>
          <t>State and municipal obligat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less than 12 months | security</t>
        </is>
      </c>
      <c r="B25" s="5" t="n">
        <v>20</v>
      </c>
      <c r="C25" s="5" t="n">
        <v>43</v>
      </c>
    </row>
    <row r="26">
      <c r="A26" s="4" t="inlineStr">
        <is>
          <t>Fair value, less than 12 months</t>
        </is>
      </c>
      <c r="B26" s="6" t="n">
        <v>73260</v>
      </c>
      <c r="C26" s="6" t="n">
        <v>116285</v>
      </c>
    </row>
    <row r="27">
      <c r="A27" s="4" t="inlineStr">
        <is>
          <t>Unrealized losses, less than 12 months</t>
        </is>
      </c>
      <c r="B27" s="6" t="n">
        <v>-2557</v>
      </c>
      <c r="C27" s="6" t="n">
        <v>-14231</v>
      </c>
    </row>
    <row r="28">
      <c r="A28" s="4" t="inlineStr">
        <is>
          <t>Number of securities, 12 months or greater | security</t>
        </is>
      </c>
      <c r="B28" s="5" t="n">
        <v>41</v>
      </c>
      <c r="C28" s="5" t="n">
        <v>20</v>
      </c>
    </row>
    <row r="29">
      <c r="A29" s="4" t="inlineStr">
        <is>
          <t>Fair value, 12 months or greater</t>
        </is>
      </c>
      <c r="B29" s="6" t="n">
        <v>68825</v>
      </c>
      <c r="C29" s="6" t="n">
        <v>25401</v>
      </c>
    </row>
    <row r="30">
      <c r="A30" s="4" t="inlineStr">
        <is>
          <t>Unrealized losses, 12 months or greater</t>
        </is>
      </c>
      <c r="B30" s="6" t="n">
        <v>-14318</v>
      </c>
      <c r="C30" s="6" t="n">
        <v>-7708</v>
      </c>
    </row>
    <row r="31">
      <c r="A31" s="4" t="inlineStr">
        <is>
          <t>Number of securities, total | security</t>
        </is>
      </c>
      <c r="B31" s="5" t="n">
        <v>61</v>
      </c>
      <c r="C31" s="5" t="n">
        <v>63</v>
      </c>
    </row>
    <row r="32">
      <c r="A32" s="4" t="inlineStr">
        <is>
          <t>Fair value, total</t>
        </is>
      </c>
      <c r="B32" s="6" t="n">
        <v>142085</v>
      </c>
      <c r="C32" s="6" t="n">
        <v>141686</v>
      </c>
    </row>
    <row r="33">
      <c r="A33" s="4" t="inlineStr">
        <is>
          <t>Unrealized losses, total</t>
        </is>
      </c>
      <c r="B33" s="6" t="n">
        <v>-16875</v>
      </c>
      <c r="C33" s="6" t="n">
        <v>-21939</v>
      </c>
    </row>
    <row r="34">
      <c r="A34" s="4" t="inlineStr">
        <is>
          <t>Corporate bonds and not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less than 12 months | security</t>
        </is>
      </c>
      <c r="B36" s="5" t="n">
        <v>151</v>
      </c>
      <c r="C36" s="5" t="n">
        <v>411</v>
      </c>
    </row>
    <row r="37">
      <c r="A37" s="4" t="inlineStr">
        <is>
          <t>Fair value, less than 12 months</t>
        </is>
      </c>
      <c r="B37" s="6" t="n">
        <v>674480</v>
      </c>
      <c r="C37" s="6" t="n">
        <v>1769547</v>
      </c>
    </row>
    <row r="38">
      <c r="A38" s="4" t="inlineStr">
        <is>
          <t>Unrealized losses, less than 12 months</t>
        </is>
      </c>
      <c r="B38" s="6" t="n">
        <v>-23598</v>
      </c>
      <c r="C38" s="6" t="n">
        <v>-176768</v>
      </c>
    </row>
    <row r="39">
      <c r="A39" s="4" t="inlineStr">
        <is>
          <t>Number of securities, 12 months or greater | security</t>
        </is>
      </c>
      <c r="B39" s="5" t="n">
        <v>415</v>
      </c>
      <c r="C39" s="5" t="n">
        <v>203</v>
      </c>
    </row>
    <row r="40">
      <c r="A40" s="4" t="inlineStr">
        <is>
          <t>Fair value, 12 months or greater</t>
        </is>
      </c>
      <c r="B40" s="6" t="n">
        <v>1740198</v>
      </c>
      <c r="C40" s="6" t="n">
        <v>701936</v>
      </c>
    </row>
    <row r="41">
      <c r="A41" s="4" t="inlineStr">
        <is>
          <t>Unrealized losses, 12 months or greater</t>
        </is>
      </c>
      <c r="B41" s="6" t="n">
        <v>-301899</v>
      </c>
      <c r="C41" s="6" t="n">
        <v>-173769</v>
      </c>
    </row>
    <row r="42">
      <c r="A42" s="4" t="inlineStr">
        <is>
          <t>Number of securities, total | security</t>
        </is>
      </c>
      <c r="B42" s="5" t="n">
        <v>566</v>
      </c>
      <c r="C42" s="5" t="n">
        <v>614</v>
      </c>
    </row>
    <row r="43">
      <c r="A43" s="4" t="inlineStr">
        <is>
          <t>Fair value, total</t>
        </is>
      </c>
      <c r="B43" s="6" t="n">
        <v>2414678</v>
      </c>
      <c r="C43" s="6" t="n">
        <v>2471483</v>
      </c>
    </row>
    <row r="44">
      <c r="A44" s="4" t="inlineStr">
        <is>
          <t>Unrealized losses, total</t>
        </is>
      </c>
      <c r="B44" s="6" t="n">
        <v>-325497</v>
      </c>
      <c r="C44" s="6" t="n">
        <v>-350537</v>
      </c>
    </row>
    <row r="45">
      <c r="A45" s="4" t="inlineStr">
        <is>
          <t>RMB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securities, less than 12 months | security</t>
        </is>
      </c>
      <c r="B47" s="5" t="n">
        <v>39</v>
      </c>
      <c r="C47" s="5" t="n">
        <v>124</v>
      </c>
    </row>
    <row r="48">
      <c r="A48" s="4" t="inlineStr">
        <is>
          <t>Fair value, less than 12 months</t>
        </is>
      </c>
      <c r="B48" s="6" t="n">
        <v>295011</v>
      </c>
      <c r="C48" s="6" t="n">
        <v>610812</v>
      </c>
    </row>
    <row r="49">
      <c r="A49" s="4" t="inlineStr">
        <is>
          <t>Unrealized losses, less than 12 months</t>
        </is>
      </c>
      <c r="B49" s="6" t="n">
        <v>-10636</v>
      </c>
      <c r="C49" s="6" t="n">
        <v>-46117</v>
      </c>
    </row>
    <row r="50">
      <c r="A50" s="4" t="inlineStr">
        <is>
          <t>Number of securities, 12 months or greater | security</t>
        </is>
      </c>
      <c r="B50" s="5" t="n">
        <v>144</v>
      </c>
      <c r="C50" s="5" t="n">
        <v>59</v>
      </c>
    </row>
    <row r="51">
      <c r="A51" s="4" t="inlineStr">
        <is>
          <t>Fair value, 12 months or greater</t>
        </is>
      </c>
      <c r="B51" s="6" t="n">
        <v>545432</v>
      </c>
      <c r="C51" s="6" t="n">
        <v>261370</v>
      </c>
    </row>
    <row r="52">
      <c r="A52" s="4" t="inlineStr">
        <is>
          <t>Unrealized losses, 12 months or greater</t>
        </is>
      </c>
      <c r="B52" s="6" t="n">
        <v>-84549</v>
      </c>
      <c r="C52" s="6" t="n">
        <v>-52442</v>
      </c>
    </row>
    <row r="53">
      <c r="A53" s="4" t="inlineStr">
        <is>
          <t>Number of securities, total | security</t>
        </is>
      </c>
      <c r="B53" s="5" t="n">
        <v>183</v>
      </c>
      <c r="C53" s="5" t="n">
        <v>183</v>
      </c>
    </row>
    <row r="54">
      <c r="A54" s="4" t="inlineStr">
        <is>
          <t>Fair value, total</t>
        </is>
      </c>
      <c r="B54" s="6" t="n">
        <v>840443</v>
      </c>
      <c r="C54" s="6" t="n">
        <v>872182</v>
      </c>
    </row>
    <row r="55">
      <c r="A55" s="4" t="inlineStr">
        <is>
          <t>Unrealized losses, total</t>
        </is>
      </c>
      <c r="B55" s="6" t="n">
        <v>-95185</v>
      </c>
      <c r="C55" s="6" t="n">
        <v>-98559</v>
      </c>
    </row>
    <row r="56">
      <c r="A56" s="4" t="inlineStr">
        <is>
          <t>CMB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securities, less than 12 months | security</t>
        </is>
      </c>
      <c r="B58" s="5" t="n">
        <v>20</v>
      </c>
      <c r="C58" s="5" t="n">
        <v>108</v>
      </c>
    </row>
    <row r="59">
      <c r="A59" s="4" t="inlineStr">
        <is>
          <t>Fair value, less than 12 months</t>
        </is>
      </c>
      <c r="B59" s="6" t="n">
        <v>57961</v>
      </c>
      <c r="C59" s="6" t="n">
        <v>469100</v>
      </c>
    </row>
    <row r="60">
      <c r="A60" s="4" t="inlineStr">
        <is>
          <t>Unrealized losses, less than 12 months</t>
        </is>
      </c>
      <c r="B60" s="6" t="n">
        <v>-2617</v>
      </c>
      <c r="C60" s="6" t="n">
        <v>-38178</v>
      </c>
    </row>
    <row r="61">
      <c r="A61" s="4" t="inlineStr">
        <is>
          <t>Number of securities, 12 months or greater | security</t>
        </is>
      </c>
      <c r="B61" s="5" t="n">
        <v>130</v>
      </c>
      <c r="C61" s="5" t="n">
        <v>55</v>
      </c>
    </row>
    <row r="62">
      <c r="A62" s="4" t="inlineStr">
        <is>
          <t>Fair value, 12 months or greater</t>
        </is>
      </c>
      <c r="B62" s="6" t="n">
        <v>511965</v>
      </c>
      <c r="C62" s="6" t="n">
        <v>121277</v>
      </c>
    </row>
    <row r="63">
      <c r="A63" s="4" t="inlineStr">
        <is>
          <t>Unrealized losses, 12 months or greater</t>
        </is>
      </c>
      <c r="B63" s="6" t="n">
        <v>-56169</v>
      </c>
      <c r="C63" s="6" t="n">
        <v>-14368</v>
      </c>
    </row>
    <row r="64">
      <c r="A64" s="4" t="inlineStr">
        <is>
          <t>Number of securities, total | security</t>
        </is>
      </c>
      <c r="B64" s="5" t="n">
        <v>150</v>
      </c>
      <c r="C64" s="5" t="n">
        <v>163</v>
      </c>
    </row>
    <row r="65">
      <c r="A65" s="4" t="inlineStr">
        <is>
          <t>Fair value, total</t>
        </is>
      </c>
      <c r="B65" s="6" t="n">
        <v>569926</v>
      </c>
      <c r="C65" s="6" t="n">
        <v>590377</v>
      </c>
    </row>
    <row r="66">
      <c r="A66" s="4" t="inlineStr">
        <is>
          <t>Unrealized losses, total</t>
        </is>
      </c>
      <c r="B66" s="6" t="n">
        <v>-58786</v>
      </c>
      <c r="C66" s="6" t="n">
        <v>-52546</v>
      </c>
    </row>
    <row r="67">
      <c r="A67" s="4" t="inlineStr">
        <is>
          <t>CLO</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Number of securities, less than 12 months | security</t>
        </is>
      </c>
      <c r="B69" s="5" t="n">
        <v>5</v>
      </c>
      <c r="C69" s="5" t="n">
        <v>94</v>
      </c>
    </row>
    <row r="70">
      <c r="A70" s="4" t="inlineStr">
        <is>
          <t>Fair value, less than 12 months</t>
        </is>
      </c>
      <c r="B70" s="6" t="n">
        <v>12461</v>
      </c>
      <c r="C70" s="6" t="n">
        <v>246705</v>
      </c>
    </row>
    <row r="71">
      <c r="A71" s="4" t="inlineStr">
        <is>
          <t>Unrealized losses, less than 12 months</t>
        </is>
      </c>
      <c r="B71" s="6" t="n">
        <v>-47</v>
      </c>
      <c r="C71" s="6" t="n">
        <v>-10271</v>
      </c>
    </row>
    <row r="72">
      <c r="A72" s="4" t="inlineStr">
        <is>
          <t>Number of securities, 12 months or greater | security</t>
        </is>
      </c>
      <c r="B72" s="5" t="n">
        <v>139</v>
      </c>
      <c r="C72" s="5" t="n">
        <v>61</v>
      </c>
    </row>
    <row r="73">
      <c r="A73" s="4" t="inlineStr">
        <is>
          <t>Fair value, 12 months or greater</t>
        </is>
      </c>
      <c r="B73" s="6" t="n">
        <v>461070</v>
      </c>
      <c r="C73" s="6" t="n">
        <v>245584</v>
      </c>
    </row>
    <row r="74">
      <c r="A74" s="4" t="inlineStr">
        <is>
          <t>Unrealized losses, 12 months or greater</t>
        </is>
      </c>
      <c r="B74" s="6" t="n">
        <v>-15815</v>
      </c>
      <c r="C74" s="6" t="n">
        <v>-10214</v>
      </c>
    </row>
    <row r="75">
      <c r="A75" s="4" t="inlineStr">
        <is>
          <t>Number of securities, total | security</t>
        </is>
      </c>
      <c r="B75" s="5" t="n">
        <v>144</v>
      </c>
      <c r="C75" s="5" t="n">
        <v>155</v>
      </c>
    </row>
    <row r="76">
      <c r="A76" s="4" t="inlineStr">
        <is>
          <t>Fair value, total</t>
        </is>
      </c>
      <c r="B76" s="6" t="n">
        <v>473531</v>
      </c>
      <c r="C76" s="6" t="n">
        <v>492289</v>
      </c>
    </row>
    <row r="77">
      <c r="A77" s="4" t="inlineStr">
        <is>
          <t>Unrealized losses, total</t>
        </is>
      </c>
      <c r="B77" s="6" t="n">
        <v>-15862</v>
      </c>
      <c r="C77" s="6" t="n">
        <v>-20485</v>
      </c>
    </row>
    <row r="78">
      <c r="A78" s="4" t="inlineStr">
        <is>
          <t>Other AB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Number of securities, less than 12 months | security</t>
        </is>
      </c>
      <c r="B80" s="5" t="n">
        <v>44</v>
      </c>
      <c r="C80" s="5" t="n">
        <v>61</v>
      </c>
    </row>
    <row r="81">
      <c r="A81" s="4" t="inlineStr">
        <is>
          <t>Fair value, less than 12 months</t>
        </is>
      </c>
      <c r="B81" s="6" t="n">
        <v>133327</v>
      </c>
      <c r="C81" s="6" t="n">
        <v>115181</v>
      </c>
    </row>
    <row r="82">
      <c r="A82" s="4" t="inlineStr">
        <is>
          <t>Unrealized losses, less than 12 months</t>
        </is>
      </c>
      <c r="B82" s="6" t="n">
        <v>-1468</v>
      </c>
      <c r="C82" s="6" t="n">
        <v>-3603</v>
      </c>
    </row>
    <row r="83">
      <c r="A83" s="4" t="inlineStr">
        <is>
          <t>Number of securities, 12 months or greater | security</t>
        </is>
      </c>
      <c r="B83" s="5" t="n">
        <v>34</v>
      </c>
      <c r="C83" s="5" t="n">
        <v>18</v>
      </c>
    </row>
    <row r="84">
      <c r="A84" s="4" t="inlineStr">
        <is>
          <t>Fair value, 12 months or greater</t>
        </is>
      </c>
      <c r="B84" s="6" t="n">
        <v>53875</v>
      </c>
      <c r="C84" s="6" t="n">
        <v>31041</v>
      </c>
    </row>
    <row r="85">
      <c r="A85" s="4" t="inlineStr">
        <is>
          <t>Unrealized losses, 12 months or greater</t>
        </is>
      </c>
      <c r="B85" s="6" t="n">
        <v>-4155</v>
      </c>
      <c r="C85" s="6" t="n">
        <v>-3140</v>
      </c>
    </row>
    <row r="86">
      <c r="A86" s="4" t="inlineStr">
        <is>
          <t>Number of securities, total | security</t>
        </is>
      </c>
      <c r="B86" s="5" t="n">
        <v>78</v>
      </c>
      <c r="C86" s="5" t="n">
        <v>79</v>
      </c>
    </row>
    <row r="87">
      <c r="A87" s="4" t="inlineStr">
        <is>
          <t>Fair value, total</t>
        </is>
      </c>
      <c r="B87" s="6" t="n">
        <v>187202</v>
      </c>
      <c r="C87" s="6" t="n">
        <v>146222</v>
      </c>
    </row>
    <row r="88">
      <c r="A88" s="4" t="inlineStr">
        <is>
          <t>Unrealized losses, total</t>
        </is>
      </c>
      <c r="B88" s="6" t="n">
        <v>-5623</v>
      </c>
      <c r="C88" s="6" t="n">
        <v>-6743</v>
      </c>
    </row>
    <row r="89">
      <c r="A89" s="4" t="inlineStr">
        <is>
          <t>Mortgage insurance-linked not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Number of securities, less than 12 months | security</t>
        </is>
      </c>
      <c r="B91" s="4" t="inlineStr">
        <is>
          <t xml:space="preserve"> </t>
        </is>
      </c>
      <c r="C91" s="5" t="n">
        <v>2</v>
      </c>
    </row>
    <row r="92">
      <c r="A92" s="4" t="inlineStr">
        <is>
          <t>Fair value, less than 12 months</t>
        </is>
      </c>
      <c r="B92" s="4" t="inlineStr">
        <is>
          <t xml:space="preserve"> </t>
        </is>
      </c>
      <c r="C92" s="6" t="n">
        <v>43745</v>
      </c>
    </row>
    <row r="93">
      <c r="A93" s="4" t="inlineStr">
        <is>
          <t>Unrealized losses, less than 12 months</t>
        </is>
      </c>
      <c r="B93" s="4" t="inlineStr">
        <is>
          <t xml:space="preserve"> </t>
        </is>
      </c>
      <c r="C93" s="6" t="n">
        <v>-1639</v>
      </c>
    </row>
    <row r="94">
      <c r="A94" s="4" t="inlineStr">
        <is>
          <t>Number of securities, 12 months or greater | security</t>
        </is>
      </c>
      <c r="B94" s="4" t="inlineStr">
        <is>
          <t xml:space="preserve"> </t>
        </is>
      </c>
      <c r="C94" s="5" t="n">
        <v>0</v>
      </c>
    </row>
    <row r="95">
      <c r="A95" s="4" t="inlineStr">
        <is>
          <t>Fair value, 12 months or greater</t>
        </is>
      </c>
      <c r="B95" s="4" t="inlineStr">
        <is>
          <t xml:space="preserve"> </t>
        </is>
      </c>
      <c r="C95" s="6" t="n">
        <v>0</v>
      </c>
    </row>
    <row r="96">
      <c r="A96" s="4" t="inlineStr">
        <is>
          <t>Unrealized losses, 12 months or greater</t>
        </is>
      </c>
      <c r="B96" s="4" t="inlineStr">
        <is>
          <t xml:space="preserve"> </t>
        </is>
      </c>
      <c r="C96" s="6" t="n">
        <v>0</v>
      </c>
    </row>
    <row r="97">
      <c r="A97" s="4" t="inlineStr">
        <is>
          <t>Number of securities, total | security</t>
        </is>
      </c>
      <c r="B97" s="4" t="inlineStr">
        <is>
          <t xml:space="preserve"> </t>
        </is>
      </c>
      <c r="C97" s="5" t="n">
        <v>2</v>
      </c>
    </row>
    <row r="98">
      <c r="A98" s="4" t="inlineStr">
        <is>
          <t>Fair value, total</t>
        </is>
      </c>
      <c r="B98" s="4" t="inlineStr">
        <is>
          <t xml:space="preserve"> </t>
        </is>
      </c>
      <c r="C98" s="6" t="n">
        <v>43745</v>
      </c>
    </row>
    <row r="99">
      <c r="A99" s="4" t="inlineStr">
        <is>
          <t>Unrealized losses, total</t>
        </is>
      </c>
      <c r="B99" s="4" t="inlineStr">
        <is>
          <t xml:space="preserve"> </t>
        </is>
      </c>
      <c r="C99" s="6" t="n">
        <v>-1639</v>
      </c>
    </row>
    <row r="100">
      <c r="A100" s="4" t="inlineStr">
        <is>
          <t>Foreign government and agency securiti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Number of securities, less than 12 months | security</t>
        </is>
      </c>
      <c r="B102" s="5" t="n">
        <v>0</v>
      </c>
      <c r="C102" s="5" t="n">
        <v>1</v>
      </c>
    </row>
    <row r="103">
      <c r="A103" s="4" t="inlineStr">
        <is>
          <t>Fair value, less than 12 months</t>
        </is>
      </c>
      <c r="B103" s="6" t="n">
        <v>0</v>
      </c>
      <c r="C103" s="6" t="n">
        <v>4975</v>
      </c>
    </row>
    <row r="104">
      <c r="A104" s="4" t="inlineStr">
        <is>
          <t>Unrealized losses, less than 12 months</t>
        </is>
      </c>
      <c r="B104" s="6" t="n">
        <v>0</v>
      </c>
      <c r="C104" s="6" t="n">
        <v>-143</v>
      </c>
    </row>
    <row r="105">
      <c r="A105" s="4" t="inlineStr">
        <is>
          <t>Number of securities, 12 months or greater | security</t>
        </is>
      </c>
      <c r="B105" s="5" t="n">
        <v>1</v>
      </c>
      <c r="C105" s="5" t="n">
        <v>0</v>
      </c>
    </row>
    <row r="106">
      <c r="A106" s="4" t="inlineStr">
        <is>
          <t>Fair value, 12 months or greater</t>
        </is>
      </c>
      <c r="B106" s="6" t="n">
        <v>5017</v>
      </c>
      <c r="C106" s="6" t="n">
        <v>0</v>
      </c>
    </row>
    <row r="107">
      <c r="A107" s="4" t="inlineStr">
        <is>
          <t>Unrealized losses, 12 months or greater</t>
        </is>
      </c>
      <c r="B107" s="6" t="n">
        <v>-106</v>
      </c>
      <c r="C107" s="6" t="n">
        <v>0</v>
      </c>
    </row>
    <row r="108">
      <c r="A108" s="4" t="inlineStr">
        <is>
          <t>Number of securities, total | security</t>
        </is>
      </c>
      <c r="B108" s="5" t="n">
        <v>1</v>
      </c>
      <c r="C108" s="5" t="n">
        <v>1</v>
      </c>
    </row>
    <row r="109">
      <c r="A109" s="4" t="inlineStr">
        <is>
          <t>Fair value, total</t>
        </is>
      </c>
      <c r="B109" s="6" t="n">
        <v>5017</v>
      </c>
      <c r="C109" s="6" t="n">
        <v>4975</v>
      </c>
    </row>
    <row r="110">
      <c r="A110" s="4" t="inlineStr">
        <is>
          <t>Unrealized losses, total</t>
        </is>
      </c>
      <c r="B110" s="6" t="n">
        <v>-106</v>
      </c>
      <c r="C110" s="6" t="n">
        <v>-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alized gains (losses) on investments sold or redeemed</t>
        </is>
      </c>
      <c r="B4" s="6" t="n">
        <v>-3351</v>
      </c>
      <c r="C4" s="6" t="n">
        <v>-3992</v>
      </c>
      <c r="D4" s="6" t="n">
        <v>-8856</v>
      </c>
      <c r="E4" s="6" t="n">
        <v>-43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Loaned Securities (Details) - USD ($) $ in Millions</t>
        </is>
      </c>
      <c r="B1" s="2" t="inlineStr">
        <is>
          <t>Jun. 30, 2023</t>
        </is>
      </c>
      <c r="C1" s="2" t="inlineStr">
        <is>
          <t>Dec. 31, 2022</t>
        </is>
      </c>
    </row>
    <row r="2">
      <c r="A2" s="4" t="inlineStr">
        <is>
          <t>Loaned securities</t>
        </is>
      </c>
      <c r="B2" s="4" t="inlineStr">
        <is>
          <t xml:space="preserve"> </t>
        </is>
      </c>
      <c r="C2" s="4" t="inlineStr">
        <is>
          <t xml:space="preserve"> </t>
        </is>
      </c>
    </row>
    <row r="3">
      <c r="A3" s="3" t="inlineStr">
        <is>
          <t>Securities Financing Transaction [Line Items]</t>
        </is>
      </c>
      <c r="B3" s="4" t="inlineStr">
        <is>
          <t xml:space="preserve"> </t>
        </is>
      </c>
      <c r="C3" s="4" t="inlineStr">
        <is>
          <t xml:space="preserve"> </t>
        </is>
      </c>
    </row>
    <row r="4">
      <c r="A4" s="4" t="inlineStr">
        <is>
          <t>Securities received as collateral</t>
        </is>
      </c>
      <c r="B4" s="6" t="n">
        <v>20</v>
      </c>
      <c r="C4"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Gains (Losses) on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gains (losses) on investments sold or redeemed</t>
        </is>
      </c>
      <c r="B4" s="6" t="n">
        <v>-3351</v>
      </c>
      <c r="C4" s="6" t="n">
        <v>-3992</v>
      </c>
      <c r="D4" s="6" t="n">
        <v>-8856</v>
      </c>
      <c r="E4" s="6" t="n">
        <v>-4315</v>
      </c>
    </row>
    <row r="5">
      <c r="A5" s="4" t="inlineStr">
        <is>
          <t>Mortgage loans held for sale</t>
        </is>
      </c>
      <c r="B5" s="5" t="n">
        <v>4</v>
      </c>
      <c r="C5" s="5" t="n">
        <v>0</v>
      </c>
      <c r="D5" s="5" t="n">
        <v>5</v>
      </c>
      <c r="E5" s="5" t="n">
        <v>0</v>
      </c>
    </row>
    <row r="6">
      <c r="A6" s="4" t="inlineStr">
        <is>
          <t>Change in unrealized gains (losses) on investments sold or redeemed</t>
        </is>
      </c>
      <c r="B6" s="5" t="n">
        <v>-1092</v>
      </c>
      <c r="C6" s="5" t="n">
        <v>-28</v>
      </c>
      <c r="D6" s="5" t="n">
        <v>253</v>
      </c>
      <c r="E6" s="5" t="n">
        <v>-2198</v>
      </c>
    </row>
    <row r="7">
      <c r="A7" s="4" t="inlineStr">
        <is>
          <t>Net unrealized gains (losses) on investments still held</t>
        </is>
      </c>
      <c r="B7" s="5" t="n">
        <v>932</v>
      </c>
      <c r="C7" s="5" t="n">
        <v>-29113</v>
      </c>
      <c r="D7" s="5" t="n">
        <v>5597</v>
      </c>
      <c r="E7" s="5" t="n">
        <v>-46573</v>
      </c>
    </row>
    <row r="8">
      <c r="A8" s="4" t="inlineStr">
        <is>
          <t>Mortgage loans held for sale</t>
        </is>
      </c>
      <c r="B8" s="5" t="n">
        <v>-196</v>
      </c>
      <c r="C8" s="5" t="n">
        <v>0</v>
      </c>
      <c r="D8" s="5" t="n">
        <v>-110</v>
      </c>
      <c r="E8" s="5" t="n">
        <v>0</v>
      </c>
    </row>
    <row r="9">
      <c r="A9" s="4" t="inlineStr">
        <is>
          <t>Total net gains (losses) on investments</t>
        </is>
      </c>
      <c r="B9" s="5" t="n">
        <v>-3511</v>
      </c>
      <c r="C9" s="5" t="n">
        <v>-33133</v>
      </c>
      <c r="D9" s="5" t="n">
        <v>-3006</v>
      </c>
      <c r="E9" s="5" t="n">
        <v>-53086</v>
      </c>
    </row>
    <row r="10">
      <c r="A10" s="4" t="inlineStr">
        <is>
          <t>Net gains (losses) on other financial instruments (1)</t>
        </is>
      </c>
      <c r="B10" s="5" t="n">
        <v>3275</v>
      </c>
      <c r="C10" s="5" t="n">
        <v>-8736</v>
      </c>
      <c r="D10" s="5" t="n">
        <v>8355</v>
      </c>
      <c r="E10" s="5" t="n">
        <v>-18240</v>
      </c>
    </row>
    <row r="11">
      <c r="A11" s="4" t="inlineStr">
        <is>
          <t>Net gains (losses) on investments and other financial instruments</t>
        </is>
      </c>
      <c r="B11" s="5" t="n">
        <v>-236</v>
      </c>
      <c r="C11" s="5" t="n">
        <v>-41869</v>
      </c>
      <c r="D11" s="5" t="n">
        <v>5349</v>
      </c>
      <c r="E11" s="5" t="n">
        <v>-71326</v>
      </c>
    </row>
    <row r="12">
      <c r="A12" s="4" t="inlineStr">
        <is>
          <t>Fixed-maturities available for sale</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Gross realized gains</t>
        </is>
      </c>
      <c r="B14" s="5" t="n">
        <v>490</v>
      </c>
      <c r="C14" s="5" t="n">
        <v>713</v>
      </c>
      <c r="D14" s="5" t="n">
        <v>568</v>
      </c>
      <c r="E14" s="5" t="n">
        <v>2143</v>
      </c>
    </row>
    <row r="15">
      <c r="A15" s="4" t="inlineStr">
        <is>
          <t>Gross realized losses</t>
        </is>
      </c>
      <c r="B15" s="5" t="n">
        <v>-5644</v>
      </c>
      <c r="C15" s="5" t="n">
        <v>-4653</v>
      </c>
      <c r="D15" s="5" t="n">
        <v>-10954</v>
      </c>
      <c r="E15" s="5" t="n">
        <v>-8061</v>
      </c>
    </row>
    <row r="16">
      <c r="A16" s="4" t="inlineStr">
        <is>
          <t>Fixed-maturities available for sale, net</t>
        </is>
      </c>
      <c r="B16" s="5" t="n">
        <v>-5154</v>
      </c>
      <c r="C16" s="5" t="n">
        <v>-3940</v>
      </c>
      <c r="D16" s="5" t="n">
        <v>-10386</v>
      </c>
      <c r="E16" s="5" t="n">
        <v>-5918</v>
      </c>
    </row>
    <row r="17">
      <c r="A17" s="4" t="inlineStr">
        <is>
          <t>Trading securities</t>
        </is>
      </c>
      <c r="B17" s="4" t="inlineStr">
        <is>
          <t xml:space="preserve"> </t>
        </is>
      </c>
      <c r="C17" s="4" t="inlineStr">
        <is>
          <t xml:space="preserve"> </t>
        </is>
      </c>
      <c r="D17" s="4" t="inlineStr">
        <is>
          <t xml:space="preserve"> </t>
        </is>
      </c>
      <c r="E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row>
    <row r="19">
      <c r="A19" s="4" t="inlineStr">
        <is>
          <t>Net realized gains (losses) on investments sold or redeemed</t>
        </is>
      </c>
      <c r="B19" s="5" t="n">
        <v>-100</v>
      </c>
      <c r="C19" s="5" t="n">
        <v>-106</v>
      </c>
      <c r="D19" s="5" t="n">
        <v>-402</v>
      </c>
      <c r="E19" s="5" t="n">
        <v>-106</v>
      </c>
    </row>
    <row r="20">
      <c r="A20" s="4" t="inlineStr">
        <is>
          <t>Net unrealized gains (losses) on investments still held</t>
        </is>
      </c>
      <c r="B20" s="5" t="n">
        <v>-966</v>
      </c>
      <c r="C20" s="5" t="n">
        <v>-8221</v>
      </c>
      <c r="D20" s="5" t="n">
        <v>1092</v>
      </c>
      <c r="E20" s="5" t="n">
        <v>-21138</v>
      </c>
    </row>
    <row r="21">
      <c r="A21" s="4" t="inlineStr">
        <is>
          <t>Equity securities</t>
        </is>
      </c>
      <c r="B21" s="4" t="inlineStr">
        <is>
          <t xml:space="preserve"> </t>
        </is>
      </c>
      <c r="C21" s="4" t="inlineStr">
        <is>
          <t xml:space="preserve"> </t>
        </is>
      </c>
      <c r="D21" s="4" t="inlineStr">
        <is>
          <t xml:space="preserve"> </t>
        </is>
      </c>
      <c r="E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row>
    <row r="23">
      <c r="A23" s="4" t="inlineStr">
        <is>
          <t>Net realized gains (losses) on investments sold or redeemed</t>
        </is>
      </c>
      <c r="B23" s="5" t="n">
        <v>1890</v>
      </c>
      <c r="C23" s="5" t="n">
        <v>0</v>
      </c>
      <c r="D23" s="5" t="n">
        <v>1890</v>
      </c>
      <c r="E23" s="5" t="n">
        <v>1655</v>
      </c>
    </row>
    <row r="24">
      <c r="A24" s="4" t="inlineStr">
        <is>
          <t>Net unrealized gains (losses) on investments still held</t>
        </is>
      </c>
      <c r="B24" s="5" t="n">
        <v>2204</v>
      </c>
      <c r="C24" s="5" t="n">
        <v>-20707</v>
      </c>
      <c r="D24" s="5" t="n">
        <v>4725</v>
      </c>
      <c r="E24" s="5" t="n">
        <v>-25014</v>
      </c>
    </row>
    <row r="25">
      <c r="A25" s="4" t="inlineStr">
        <is>
          <t>Other investments</t>
        </is>
      </c>
      <c r="B25" s="4" t="inlineStr">
        <is>
          <t xml:space="preserve"> </t>
        </is>
      </c>
      <c r="C25" s="4" t="inlineStr">
        <is>
          <t xml:space="preserve"> </t>
        </is>
      </c>
      <c r="D25" s="4" t="inlineStr">
        <is>
          <t xml:space="preserve"> </t>
        </is>
      </c>
      <c r="E25" s="4" t="inlineStr">
        <is>
          <t xml:space="preserve"> </t>
        </is>
      </c>
    </row>
    <row r="26">
      <c r="A26" s="3" t="inlineStr">
        <is>
          <t>Gain (Loss) on Securities [Line Items]</t>
        </is>
      </c>
      <c r="B26" s="4" t="inlineStr">
        <is>
          <t xml:space="preserve"> </t>
        </is>
      </c>
      <c r="C26" s="4" t="inlineStr">
        <is>
          <t xml:space="preserve"> </t>
        </is>
      </c>
      <c r="D26" s="4" t="inlineStr">
        <is>
          <t xml:space="preserve"> </t>
        </is>
      </c>
      <c r="E26" s="4" t="inlineStr">
        <is>
          <t xml:space="preserve"> </t>
        </is>
      </c>
    </row>
    <row r="27">
      <c r="A27" s="4" t="inlineStr">
        <is>
          <t>Net realized gains (losses) on investments sold or redeemed</t>
        </is>
      </c>
      <c r="B27" s="5" t="n">
        <v>9</v>
      </c>
      <c r="C27" s="5" t="n">
        <v>54</v>
      </c>
      <c r="D27" s="5" t="n">
        <v>37</v>
      </c>
      <c r="E27" s="5" t="n">
        <v>54</v>
      </c>
    </row>
    <row r="28">
      <c r="A28" s="4" t="inlineStr">
        <is>
          <t>Net unrealized gains (losses) on investments still held</t>
        </is>
      </c>
      <c r="B28" s="6" t="n">
        <v>-110</v>
      </c>
      <c r="C28" s="6" t="n">
        <v>-185</v>
      </c>
      <c r="D28" s="6" t="n">
        <v>-110</v>
      </c>
      <c r="E28" s="6" t="n">
        <v>-4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5737089</v>
      </c>
      <c r="C3" s="4" t="inlineStr">
        <is>
          <t xml:space="preserve"> </t>
        </is>
      </c>
    </row>
    <row r="4">
      <c r="A4" s="4" t="inlineStr">
        <is>
          <t>Loaned securities</t>
        </is>
      </c>
      <c r="B4" s="5" t="n">
        <v>89919</v>
      </c>
      <c r="C4" s="6" t="n">
        <v>112139</v>
      </c>
    </row>
    <row r="5">
      <c r="A5" s="4" t="inlineStr">
        <is>
          <t>Fixed-maturities available for sale, amortized cost</t>
        </is>
      </c>
      <c r="B5" s="5" t="n">
        <v>5685122</v>
      </c>
      <c r="C5" s="5" t="n">
        <v>5587261</v>
      </c>
    </row>
    <row r="6">
      <c r="A6" s="3" t="inlineStr">
        <is>
          <t>Fair Value</t>
        </is>
      </c>
      <c r="B6" s="4" t="inlineStr">
        <is>
          <t xml:space="preserve"> </t>
        </is>
      </c>
      <c r="C6" s="4" t="inlineStr">
        <is>
          <t xml:space="preserve"> </t>
        </is>
      </c>
    </row>
    <row r="7">
      <c r="A7" s="4" t="inlineStr">
        <is>
          <t>Fair Value</t>
        </is>
      </c>
      <c r="B7" s="5" t="n">
        <v>5200219</v>
      </c>
      <c r="C7" s="4" t="inlineStr">
        <is>
          <t xml:space="preserve"> </t>
        </is>
      </c>
    </row>
    <row r="8">
      <c r="A8" s="4" t="inlineStr">
        <is>
          <t>Loaned securities</t>
        </is>
      </c>
      <c r="B8" s="5" t="n">
        <v>89919</v>
      </c>
      <c r="C8" s="5" t="n">
        <v>112139</v>
      </c>
    </row>
    <row r="9">
      <c r="A9" s="4" t="inlineStr">
        <is>
          <t>Total fixed-maturities available for sale, Fair Value</t>
        </is>
      </c>
      <c r="B9" s="5" t="n">
        <v>5155897</v>
      </c>
      <c r="C9" s="5" t="n">
        <v>5017711</v>
      </c>
    </row>
    <row r="10">
      <c r="A10" s="4" t="inlineStr">
        <is>
          <t>Non asset-backed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in one year or less</t>
        </is>
      </c>
      <c r="B12" s="5" t="n">
        <v>111170</v>
      </c>
      <c r="C12" s="4" t="inlineStr">
        <is>
          <t xml:space="preserve"> </t>
        </is>
      </c>
    </row>
    <row r="13">
      <c r="A13" s="4" t="inlineStr">
        <is>
          <t>Due after one year through five years</t>
        </is>
      </c>
      <c r="B13" s="5" t="n">
        <v>1264251</v>
      </c>
      <c r="C13" s="4" t="inlineStr">
        <is>
          <t xml:space="preserve"> </t>
        </is>
      </c>
    </row>
    <row r="14">
      <c r="A14" s="4" t="inlineStr">
        <is>
          <t>Due after five years through 10 years</t>
        </is>
      </c>
      <c r="B14" s="5" t="n">
        <v>957240</v>
      </c>
      <c r="C14" s="4" t="inlineStr">
        <is>
          <t xml:space="preserve"> </t>
        </is>
      </c>
    </row>
    <row r="15">
      <c r="A15" s="4" t="inlineStr">
        <is>
          <t>Due after 10 years</t>
        </is>
      </c>
      <c r="B15" s="5" t="n">
        <v>894764</v>
      </c>
      <c r="C15" s="4" t="inlineStr">
        <is>
          <t xml:space="preserve"> </t>
        </is>
      </c>
    </row>
    <row r="16">
      <c r="A16" s="3" t="inlineStr">
        <is>
          <t>Fair Value</t>
        </is>
      </c>
      <c r="B16" s="4" t="inlineStr">
        <is>
          <t xml:space="preserve"> </t>
        </is>
      </c>
      <c r="C16" s="4" t="inlineStr">
        <is>
          <t xml:space="preserve"> </t>
        </is>
      </c>
    </row>
    <row r="17">
      <c r="A17" s="4" t="inlineStr">
        <is>
          <t>Due in one year or less</t>
        </is>
      </c>
      <c r="B17" s="5" t="n">
        <v>109354</v>
      </c>
      <c r="C17" s="4" t="inlineStr">
        <is>
          <t xml:space="preserve"> </t>
        </is>
      </c>
    </row>
    <row r="18">
      <c r="A18" s="4" t="inlineStr">
        <is>
          <t>Due after one year through five years</t>
        </is>
      </c>
      <c r="B18" s="5" t="n">
        <v>1184796</v>
      </c>
      <c r="C18" s="4" t="inlineStr">
        <is>
          <t xml:space="preserve"> </t>
        </is>
      </c>
    </row>
    <row r="19">
      <c r="A19" s="4" t="inlineStr">
        <is>
          <t>Due after five years through 10 years</t>
        </is>
      </c>
      <c r="B19" s="5" t="n">
        <v>844337</v>
      </c>
      <c r="C19" s="4" t="inlineStr">
        <is>
          <t xml:space="preserve"> </t>
        </is>
      </c>
    </row>
    <row r="20">
      <c r="A20" s="4" t="inlineStr">
        <is>
          <t>Due after 10 years</t>
        </is>
      </c>
      <c r="B20" s="5" t="n">
        <v>722676</v>
      </c>
      <c r="C20" s="4" t="inlineStr">
        <is>
          <t xml:space="preserve"> </t>
        </is>
      </c>
    </row>
    <row r="21">
      <c r="A21" s="4" t="inlineStr">
        <is>
          <t>Asset-backed and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Asset-backed and mortgage-backed securities</t>
        </is>
      </c>
      <c r="B23" s="5" t="n">
        <v>2509664</v>
      </c>
      <c r="C23" s="4" t="inlineStr">
        <is>
          <t xml:space="preserve"> </t>
        </is>
      </c>
    </row>
    <row r="24">
      <c r="A24" s="3" t="inlineStr">
        <is>
          <t>Fair Value</t>
        </is>
      </c>
      <c r="B24" s="4" t="inlineStr">
        <is>
          <t xml:space="preserve"> </t>
        </is>
      </c>
      <c r="C24" s="4" t="inlineStr">
        <is>
          <t xml:space="preserve"> </t>
        </is>
      </c>
    </row>
    <row r="25">
      <c r="A25" s="4" t="inlineStr">
        <is>
          <t>Asset-backed and mortgage-backed securities</t>
        </is>
      </c>
      <c r="B25" s="5" t="n">
        <v>2339056</v>
      </c>
      <c r="C25" s="4" t="inlineStr">
        <is>
          <t xml:space="preserve"> </t>
        </is>
      </c>
    </row>
    <row r="26">
      <c r="A26" s="4" t="inlineStr">
        <is>
          <t>Total fixed-maturities available for sale</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Fixed-maturities available for sale, amortized cost</t>
        </is>
      </c>
      <c r="B28" s="5" t="n">
        <v>5685122</v>
      </c>
      <c r="C28" s="5" t="n">
        <v>5587261</v>
      </c>
    </row>
    <row r="29">
      <c r="A29" s="3" t="inlineStr">
        <is>
          <t>Fair Value</t>
        </is>
      </c>
      <c r="B29" s="4" t="inlineStr">
        <is>
          <t xml:space="preserve"> </t>
        </is>
      </c>
      <c r="C29" s="4" t="inlineStr">
        <is>
          <t xml:space="preserve"> </t>
        </is>
      </c>
    </row>
    <row r="30">
      <c r="A30" s="4" t="inlineStr">
        <is>
          <t>Total fixed-maturities available for sale, Fair Value</t>
        </is>
      </c>
      <c r="B30" s="5" t="n">
        <v>5155897</v>
      </c>
      <c r="C30" s="6" t="n">
        <v>5017711</v>
      </c>
    </row>
    <row r="31">
      <c r="A31" s="4" t="inlineStr">
        <is>
          <t>Loaned securities, amortized cost</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Loaned securities</t>
        </is>
      </c>
      <c r="B33" s="5" t="n">
        <v>51967</v>
      </c>
      <c r="C33" s="4" t="inlineStr">
        <is>
          <t xml:space="preserve"> </t>
        </is>
      </c>
    </row>
    <row r="34">
      <c r="A34" s="3" t="inlineStr">
        <is>
          <t>Fair Value</t>
        </is>
      </c>
      <c r="B34" s="4" t="inlineStr">
        <is>
          <t xml:space="preserve"> </t>
        </is>
      </c>
      <c r="C34" s="4" t="inlineStr">
        <is>
          <t xml:space="preserve"> </t>
        </is>
      </c>
    </row>
    <row r="35">
      <c r="A35" s="4" t="inlineStr">
        <is>
          <t>Loaned securities</t>
        </is>
      </c>
      <c r="B35" s="5" t="n">
        <v>51967</v>
      </c>
      <c r="C35" s="4" t="inlineStr">
        <is>
          <t xml:space="preserve"> </t>
        </is>
      </c>
    </row>
    <row r="36">
      <c r="A36" s="4" t="inlineStr">
        <is>
          <t>Loaned securities, fair value</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Loaned securities</t>
        </is>
      </c>
      <c r="B38" s="5" t="n">
        <v>44322</v>
      </c>
      <c r="C38" s="4" t="inlineStr">
        <is>
          <t xml:space="preserve"> </t>
        </is>
      </c>
    </row>
    <row r="39">
      <c r="A39" s="3" t="inlineStr">
        <is>
          <t>Fair Value</t>
        </is>
      </c>
      <c r="B39" s="4" t="inlineStr">
        <is>
          <t xml:space="preserve"> </t>
        </is>
      </c>
      <c r="C39" s="4" t="inlineStr">
        <is>
          <t xml:space="preserve"> </t>
        </is>
      </c>
    </row>
    <row r="40">
      <c r="A40" s="4" t="inlineStr">
        <is>
          <t>Loaned securities</t>
        </is>
      </c>
      <c r="B40" s="6" t="n">
        <v>44322</v>
      </c>
      <c r="C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Other (Details) - USD ($) $ in Millions</t>
        </is>
      </c>
      <c r="B1" s="2" t="inlineStr">
        <is>
          <t>Jun. 30, 2023</t>
        </is>
      </c>
      <c r="C1" s="2" t="inlineStr">
        <is>
          <t>Dec. 31, 2022</t>
        </is>
      </c>
    </row>
    <row r="2">
      <c r="A2" s="4" t="inlineStr">
        <is>
          <t>Fixed-maturities available for sale | 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ssets held by insurance regulators</t>
        </is>
      </c>
      <c r="B4" s="6" t="n">
        <v>13</v>
      </c>
      <c r="C4" s="6"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red Intangible Assets, Net - Narrative (Details) $ in Millions</t>
        </is>
      </c>
      <c r="B1" s="2" t="inlineStr">
        <is>
          <t>Jun. 30, 2023 USD ($)</t>
        </is>
      </c>
    </row>
    <row r="2">
      <c r="A2" s="4" t="inlineStr">
        <is>
          <t>homegenius</t>
        </is>
      </c>
      <c r="B2" s="4" t="inlineStr">
        <is>
          <t xml:space="preserve"> </t>
        </is>
      </c>
    </row>
    <row r="3">
      <c r="A3" s="3" t="inlineStr">
        <is>
          <t>Goodwill [Line Items]</t>
        </is>
      </c>
      <c r="B3" s="4" t="inlineStr">
        <is>
          <t xml:space="preserve"> </t>
        </is>
      </c>
    </row>
    <row r="4">
      <c r="A4" s="4" t="inlineStr">
        <is>
          <t>Goodwill, net</t>
        </is>
      </c>
      <c r="B4" s="10" t="n">
        <v>9.8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Net - Schedule of Other Intangible Assets (Details) - homegenius - Client relationship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43550</v>
      </c>
      <c r="C3" s="6" t="n">
        <v>43550</v>
      </c>
    </row>
    <row r="4">
      <c r="A4" s="4" t="inlineStr">
        <is>
          <t>Accumulated Amortization</t>
        </is>
      </c>
      <c r="B4" s="5" t="n">
        <v>-40809</v>
      </c>
      <c r="C4" s="5" t="n">
        <v>-38067</v>
      </c>
    </row>
    <row r="5">
      <c r="A5" s="4" t="inlineStr">
        <is>
          <t>Net Carrying Amount</t>
        </is>
      </c>
      <c r="B5" s="6" t="n">
        <v>2741</v>
      </c>
      <c r="C5" s="6" t="n">
        <v>5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insurance - Net Premiums Written and Earned, Insur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remiums written</t>
        </is>
      </c>
      <c r="B4" s="6" t="n">
        <v>248245</v>
      </c>
      <c r="C4" s="6" t="n">
        <v>250925</v>
      </c>
      <c r="D4" s="6" t="n">
        <v>492917</v>
      </c>
      <c r="E4" s="6" t="n">
        <v>501305</v>
      </c>
      <c r="F4" s="4" t="inlineStr">
        <is>
          <t xml:space="preserve"> </t>
        </is>
      </c>
    </row>
    <row r="5">
      <c r="A5" s="4" t="inlineStr">
        <is>
          <t>Ceded premiums written</t>
        </is>
      </c>
      <c r="B5" s="5" t="n">
        <v>-31009</v>
      </c>
      <c r="C5" s="5" t="n">
        <v>3164</v>
      </c>
      <c r="D5" s="5" t="n">
        <v>-44473</v>
      </c>
      <c r="E5" s="5" t="n">
        <v>8828</v>
      </c>
      <c r="F5" s="4" t="inlineStr">
        <is>
          <t xml:space="preserve"> </t>
        </is>
      </c>
    </row>
    <row r="6">
      <c r="A6" s="4" t="inlineStr">
        <is>
          <t>Net Premiums Written</t>
        </is>
      </c>
      <c r="B6" s="5" t="n">
        <v>217236</v>
      </c>
      <c r="C6" s="5" t="n">
        <v>255627</v>
      </c>
      <c r="D6" s="5" t="n">
        <v>448444</v>
      </c>
      <c r="E6" s="5" t="n">
        <v>513003</v>
      </c>
      <c r="F6" s="4" t="inlineStr">
        <is>
          <t xml:space="preserve"> </t>
        </is>
      </c>
    </row>
    <row r="7">
      <c r="A7" s="4" t="inlineStr">
        <is>
          <t>Direct premiums earned</t>
        </is>
      </c>
      <c r="B7" s="5" t="n">
        <v>259314</v>
      </c>
      <c r="C7" s="5" t="n">
        <v>263947</v>
      </c>
      <c r="D7" s="5" t="n">
        <v>517729</v>
      </c>
      <c r="E7" s="5" t="n">
        <v>531405</v>
      </c>
      <c r="F7" s="4" t="inlineStr">
        <is>
          <t xml:space="preserve"> </t>
        </is>
      </c>
    </row>
    <row r="8">
      <c r="A8" s="4" t="inlineStr">
        <is>
          <t>Ceded premiums earned</t>
        </is>
      </c>
      <c r="B8" s="5" t="n">
        <v>-45885</v>
      </c>
      <c r="C8" s="5" t="n">
        <v>-11594</v>
      </c>
      <c r="D8" s="5" t="n">
        <v>-71062</v>
      </c>
      <c r="E8" s="5" t="n">
        <v>-26193</v>
      </c>
      <c r="F8" s="4" t="inlineStr">
        <is>
          <t xml:space="preserve"> </t>
        </is>
      </c>
    </row>
    <row r="9">
      <c r="A9" s="4" t="inlineStr">
        <is>
          <t>Net Premiums Earned</t>
        </is>
      </c>
      <c r="B9" s="5" t="n">
        <v>213429</v>
      </c>
      <c r="C9" s="5" t="n">
        <v>253892</v>
      </c>
      <c r="D9" s="5" t="n">
        <v>446667</v>
      </c>
      <c r="E9" s="5" t="n">
        <v>508082</v>
      </c>
      <c r="F9" s="4" t="inlineStr">
        <is>
          <t xml:space="preserve"> </t>
        </is>
      </c>
    </row>
    <row r="10">
      <c r="A10" s="4" t="inlineStr">
        <is>
          <t>Ceding commissions earned</t>
        </is>
      </c>
      <c r="B10" s="5" t="n">
        <v>5052</v>
      </c>
      <c r="C10" s="5" t="n">
        <v>3424</v>
      </c>
      <c r="D10" s="5" t="n">
        <v>10303</v>
      </c>
      <c r="E10" s="5" t="n">
        <v>8558</v>
      </c>
      <c r="F10" s="4" t="inlineStr">
        <is>
          <t xml:space="preserve"> </t>
        </is>
      </c>
    </row>
    <row r="11">
      <c r="A11" s="4" t="inlineStr">
        <is>
          <t>Ceded losses</t>
        </is>
      </c>
      <c r="B11" s="5" t="n">
        <v>-1218</v>
      </c>
      <c r="C11" s="5" t="n">
        <v>-15093</v>
      </c>
      <c r="D11" s="5" t="n">
        <v>-2384</v>
      </c>
      <c r="E11" s="5" t="n">
        <v>-27860</v>
      </c>
      <c r="F11" s="4" t="inlineStr">
        <is>
          <t xml:space="preserve"> </t>
        </is>
      </c>
    </row>
    <row r="12">
      <c r="A12" s="4" t="inlineStr">
        <is>
          <t>Deferred ceding commissions</t>
        </is>
      </c>
      <c r="B12" s="5" t="n">
        <v>23000</v>
      </c>
      <c r="C12" s="4" t="inlineStr">
        <is>
          <t xml:space="preserve"> </t>
        </is>
      </c>
      <c r="D12" s="5" t="n">
        <v>23000</v>
      </c>
      <c r="E12" s="4" t="inlineStr">
        <is>
          <t xml:space="preserve"> </t>
        </is>
      </c>
      <c r="F12" s="6" t="n">
        <v>27000</v>
      </c>
    </row>
    <row r="13">
      <c r="A13" s="4" t="inlineStr">
        <is>
          <t>Radian Guaranty | Eagle Re 2019-1 Ltd. and Eagle Re 2020-1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eded premiums earned</t>
        </is>
      </c>
      <c r="B15" s="5" t="n">
        <v>-21000</v>
      </c>
      <c r="C15" s="4" t="inlineStr">
        <is>
          <t xml:space="preserve"> </t>
        </is>
      </c>
      <c r="D15" s="4" t="inlineStr">
        <is>
          <t xml:space="preserve"> </t>
        </is>
      </c>
      <c r="E15" s="4" t="inlineStr">
        <is>
          <t xml:space="preserve"> </t>
        </is>
      </c>
      <c r="F15" s="4" t="inlineStr">
        <is>
          <t xml:space="preserve"> </t>
        </is>
      </c>
    </row>
    <row r="16">
      <c r="A16" s="4" t="inlineStr">
        <is>
          <t>Mortg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rect premiums written</t>
        </is>
      </c>
      <c r="B18" s="5" t="n">
        <v>245448</v>
      </c>
      <c r="C18" s="5" t="n">
        <v>243808</v>
      </c>
      <c r="D18" s="5" t="n">
        <v>488232</v>
      </c>
      <c r="E18" s="5" t="n">
        <v>485026</v>
      </c>
      <c r="F18" s="4" t="inlineStr">
        <is>
          <t xml:space="preserve"> </t>
        </is>
      </c>
    </row>
    <row r="19">
      <c r="A19" s="4" t="inlineStr">
        <is>
          <t>Assumed premiums written</t>
        </is>
      </c>
      <c r="B19" s="5" t="n">
        <v>0</v>
      </c>
      <c r="C19" s="5" t="n">
        <v>1538</v>
      </c>
      <c r="D19" s="5" t="n">
        <v>0</v>
      </c>
      <c r="E19" s="5" t="n">
        <v>2870</v>
      </c>
      <c r="F19" s="4" t="inlineStr">
        <is>
          <t xml:space="preserve"> </t>
        </is>
      </c>
    </row>
    <row r="20">
      <c r="A20" s="4" t="inlineStr">
        <is>
          <t>Ceded premiums written</t>
        </is>
      </c>
      <c r="B20" s="5" t="n">
        <v>-30909</v>
      </c>
      <c r="C20" s="5" t="n">
        <v>3298</v>
      </c>
      <c r="D20" s="5" t="n">
        <v>-44273</v>
      </c>
      <c r="E20" s="5" t="n">
        <v>9108</v>
      </c>
      <c r="F20" s="4" t="inlineStr">
        <is>
          <t xml:space="preserve"> </t>
        </is>
      </c>
    </row>
    <row r="21">
      <c r="A21" s="4" t="inlineStr">
        <is>
          <t>Direct premiums earned</t>
        </is>
      </c>
      <c r="B21" s="5" t="n">
        <v>256517</v>
      </c>
      <c r="C21" s="5" t="n">
        <v>256830</v>
      </c>
      <c r="D21" s="5" t="n">
        <v>513044</v>
      </c>
      <c r="E21" s="5" t="n">
        <v>515126</v>
      </c>
      <c r="F21" s="4" t="inlineStr">
        <is>
          <t xml:space="preserve"> </t>
        </is>
      </c>
    </row>
    <row r="22">
      <c r="A22" s="4" t="inlineStr">
        <is>
          <t>Assumed premiums earned</t>
        </is>
      </c>
      <c r="B22" s="5" t="n">
        <v>0</v>
      </c>
      <c r="C22" s="5" t="n">
        <v>1539</v>
      </c>
      <c r="D22" s="5" t="n">
        <v>0</v>
      </c>
      <c r="E22" s="5" t="n">
        <v>2870</v>
      </c>
      <c r="F22" s="4" t="inlineStr">
        <is>
          <t xml:space="preserve"> </t>
        </is>
      </c>
    </row>
    <row r="23">
      <c r="A23" s="4" t="inlineStr">
        <is>
          <t>Ceded premiums earned</t>
        </is>
      </c>
      <c r="B23" s="5" t="n">
        <v>-45785</v>
      </c>
      <c r="C23" s="5" t="n">
        <v>-11460</v>
      </c>
      <c r="D23" s="5" t="n">
        <v>-70862</v>
      </c>
      <c r="E23" s="5" t="n">
        <v>-25913</v>
      </c>
      <c r="F23" s="4" t="inlineStr">
        <is>
          <t xml:space="preserve"> </t>
        </is>
      </c>
    </row>
    <row r="24">
      <c r="A24" s="4" t="inlineStr">
        <is>
          <t>homegeni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eded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rect premiums written</t>
        </is>
      </c>
      <c r="B26" s="5" t="n">
        <v>2797</v>
      </c>
      <c r="C26" s="5" t="n">
        <v>7117</v>
      </c>
      <c r="D26" s="5" t="n">
        <v>4685</v>
      </c>
      <c r="E26" s="5" t="n">
        <v>16279</v>
      </c>
      <c r="F26" s="4" t="inlineStr">
        <is>
          <t xml:space="preserve"> </t>
        </is>
      </c>
    </row>
    <row r="27">
      <c r="A27" s="4" t="inlineStr">
        <is>
          <t>Ceded premiums written</t>
        </is>
      </c>
      <c r="B27" s="5" t="n">
        <v>-100</v>
      </c>
      <c r="C27" s="5" t="n">
        <v>-134</v>
      </c>
      <c r="D27" s="5" t="n">
        <v>-200</v>
      </c>
      <c r="E27" s="5" t="n">
        <v>-280</v>
      </c>
      <c r="F27" s="4" t="inlineStr">
        <is>
          <t xml:space="preserve"> </t>
        </is>
      </c>
    </row>
    <row r="28">
      <c r="A28" s="4" t="inlineStr">
        <is>
          <t>Direct premiums earned</t>
        </is>
      </c>
      <c r="B28" s="5" t="n">
        <v>2797</v>
      </c>
      <c r="C28" s="5" t="n">
        <v>7117</v>
      </c>
      <c r="D28" s="5" t="n">
        <v>4685</v>
      </c>
      <c r="E28" s="5" t="n">
        <v>16279</v>
      </c>
      <c r="F28" s="4" t="inlineStr">
        <is>
          <t xml:space="preserve"> </t>
        </is>
      </c>
    </row>
    <row r="29">
      <c r="A29" s="4" t="inlineStr">
        <is>
          <t>Ceded premiums earned</t>
        </is>
      </c>
      <c r="B29" s="6" t="n">
        <v>-100</v>
      </c>
      <c r="C29" s="6" t="n">
        <v>-134</v>
      </c>
      <c r="D29" s="6" t="n">
        <v>-200</v>
      </c>
      <c r="E29" s="6" t="n">
        <v>-280</v>
      </c>
      <c r="F2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 QSR Program (Details) - USD ($) $ in Millions</t>
        </is>
      </c>
      <c r="B1" s="2" t="inlineStr">
        <is>
          <t>Sep. 30, 2022</t>
        </is>
      </c>
      <c r="C1" s="2" t="inlineStr">
        <is>
          <t>Jul. 01, 2022</t>
        </is>
      </c>
      <c r="D1" s="2" t="inlineStr">
        <is>
          <t>Jan. 01, 2020</t>
        </is>
      </c>
      <c r="E1" s="2" t="inlineStr">
        <is>
          <t>Jan. 01, 2018</t>
        </is>
      </c>
      <c r="F1" s="2" t="inlineStr">
        <is>
          <t>Jan. 01, 2016</t>
        </is>
      </c>
      <c r="G1" s="2" t="inlineStr">
        <is>
          <t>Jun. 30, 2023</t>
        </is>
      </c>
      <c r="H1" s="2" t="inlineStr">
        <is>
          <t>Dec. 31, 2022</t>
        </is>
      </c>
    </row>
    <row r="2">
      <c r="A2" s="4" t="inlineStr">
        <is>
          <t>2022 QSR Agreement | Radian Guaran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ding commission %</t>
        </is>
      </c>
      <c r="B4" s="4" t="inlineStr">
        <is>
          <t xml:space="preserve"> </t>
        </is>
      </c>
      <c r="C4" s="9" t="n">
        <v>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F ceded</t>
        </is>
      </c>
      <c r="B5" s="4" t="inlineStr">
        <is>
          <t xml:space="preserve"> </t>
        </is>
      </c>
      <c r="C5" s="4" t="inlineStr">
        <is>
          <t xml:space="preserve"> </t>
        </is>
      </c>
      <c r="D5" s="4" t="inlineStr">
        <is>
          <t xml:space="preserve"> </t>
        </is>
      </c>
      <c r="E5" s="4" t="inlineStr">
        <is>
          <t xml:space="preserve"> </t>
        </is>
      </c>
      <c r="F5" s="4" t="inlineStr">
        <is>
          <t xml:space="preserve"> </t>
        </is>
      </c>
      <c r="G5" s="6" t="n">
        <v>4611</v>
      </c>
      <c r="H5" s="6" t="n">
        <v>3307</v>
      </c>
    </row>
    <row r="6">
      <c r="A6" s="4" t="inlineStr">
        <is>
          <t>2022 QSR Agreement | Radian Guaranty | Revenue Benchmark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eded Credit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ota share %</t>
        </is>
      </c>
      <c r="B8" s="4" t="inlineStr">
        <is>
          <t xml:space="preserve"> </t>
        </is>
      </c>
      <c r="C8" s="9" t="n">
        <v>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0 Single Premium QSR Agreement | Radian Guaran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eding commission %</t>
        </is>
      </c>
      <c r="B11" s="4" t="inlineStr">
        <is>
          <t xml:space="preserve"> </t>
        </is>
      </c>
      <c r="C11" s="4" t="inlineStr">
        <is>
          <t xml:space="preserve"> </t>
        </is>
      </c>
      <c r="D11" s="9" t="n">
        <v>0.25</v>
      </c>
      <c r="E11" s="4" t="inlineStr">
        <is>
          <t xml:space="preserve"> </t>
        </is>
      </c>
      <c r="F11" s="4" t="inlineStr">
        <is>
          <t xml:space="preserve"> </t>
        </is>
      </c>
      <c r="G11" s="4" t="inlineStr">
        <is>
          <t xml:space="preserve"> </t>
        </is>
      </c>
      <c r="H11" s="4" t="inlineStr">
        <is>
          <t xml:space="preserve"> </t>
        </is>
      </c>
    </row>
    <row r="12">
      <c r="A12" s="4" t="inlineStr">
        <is>
          <t>RIF ceded</t>
        </is>
      </c>
      <c r="B12" s="4" t="inlineStr">
        <is>
          <t xml:space="preserve"> </t>
        </is>
      </c>
      <c r="C12" s="4" t="inlineStr">
        <is>
          <t xml:space="preserve"> </t>
        </is>
      </c>
      <c r="D12" s="4" t="inlineStr">
        <is>
          <t xml:space="preserve"> </t>
        </is>
      </c>
      <c r="E12" s="4" t="inlineStr">
        <is>
          <t xml:space="preserve"> </t>
        </is>
      </c>
      <c r="F12" s="4" t="inlineStr">
        <is>
          <t xml:space="preserve"> </t>
        </is>
      </c>
      <c r="G12" s="5" t="n">
        <v>1881</v>
      </c>
      <c r="H12" s="5" t="n">
        <v>1993</v>
      </c>
    </row>
    <row r="13">
      <c r="A13" s="4" t="inlineStr">
        <is>
          <t>2020 Single Premium QSR Agreement | Radian Guaranty | Revenue Benchmark | Product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Quota share %</t>
        </is>
      </c>
      <c r="B15" s="4" t="inlineStr">
        <is>
          <t xml:space="preserve"> </t>
        </is>
      </c>
      <c r="C15" s="4" t="inlineStr">
        <is>
          <t xml:space="preserve"> </t>
        </is>
      </c>
      <c r="D15" s="9" t="n">
        <v>0.65</v>
      </c>
      <c r="E15" s="4" t="inlineStr">
        <is>
          <t xml:space="preserve"> </t>
        </is>
      </c>
      <c r="F15" s="4" t="inlineStr">
        <is>
          <t xml:space="preserve"> </t>
        </is>
      </c>
      <c r="G15" s="4" t="inlineStr">
        <is>
          <t xml:space="preserve"> </t>
        </is>
      </c>
      <c r="H15" s="4" t="inlineStr">
        <is>
          <t xml:space="preserve"> </t>
        </is>
      </c>
    </row>
    <row r="16">
      <c r="A16" s="4" t="inlineStr">
        <is>
          <t>2018 Single Premium QSR Agreement | Radian Guaran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eding commission %</t>
        </is>
      </c>
      <c r="B18" s="4" t="inlineStr">
        <is>
          <t xml:space="preserve"> </t>
        </is>
      </c>
      <c r="C18" s="4" t="inlineStr">
        <is>
          <t xml:space="preserve"> </t>
        </is>
      </c>
      <c r="D18" s="4" t="inlineStr">
        <is>
          <t xml:space="preserve"> </t>
        </is>
      </c>
      <c r="E18" s="9" t="n">
        <v>0.25</v>
      </c>
      <c r="F18" s="4" t="inlineStr">
        <is>
          <t xml:space="preserve"> </t>
        </is>
      </c>
      <c r="G18" s="4" t="inlineStr">
        <is>
          <t xml:space="preserve"> </t>
        </is>
      </c>
      <c r="H18" s="4" t="inlineStr">
        <is>
          <t xml:space="preserve"> </t>
        </is>
      </c>
    </row>
    <row r="19">
      <c r="A19" s="4" t="inlineStr">
        <is>
          <t>RIF ceded</t>
        </is>
      </c>
      <c r="B19" s="4" t="inlineStr">
        <is>
          <t xml:space="preserve"> </t>
        </is>
      </c>
      <c r="C19" s="4" t="inlineStr">
        <is>
          <t xml:space="preserve"> </t>
        </is>
      </c>
      <c r="D19" s="4" t="inlineStr">
        <is>
          <t xml:space="preserve"> </t>
        </is>
      </c>
      <c r="E19" s="4" t="inlineStr">
        <is>
          <t xml:space="preserve"> </t>
        </is>
      </c>
      <c r="F19" s="4" t="inlineStr">
        <is>
          <t xml:space="preserve"> </t>
        </is>
      </c>
      <c r="G19" s="5" t="n">
        <v>791</v>
      </c>
      <c r="H19" s="5" t="n">
        <v>876</v>
      </c>
    </row>
    <row r="20">
      <c r="A20" s="4" t="inlineStr">
        <is>
          <t>2018 Single Premium QSR Agreement | Radian Guaranty | Revenue Benchmark | Product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Quota share %</t>
        </is>
      </c>
      <c r="B22" s="4" t="inlineStr">
        <is>
          <t xml:space="preserve"> </t>
        </is>
      </c>
      <c r="C22" s="4" t="inlineStr">
        <is>
          <t xml:space="preserve"> </t>
        </is>
      </c>
      <c r="D22" s="4" t="inlineStr">
        <is>
          <t xml:space="preserve"> </t>
        </is>
      </c>
      <c r="E22" s="9" t="n">
        <v>0.65</v>
      </c>
      <c r="F22" s="4" t="inlineStr">
        <is>
          <t xml:space="preserve"> </t>
        </is>
      </c>
      <c r="G22" s="4" t="inlineStr">
        <is>
          <t xml:space="preserve"> </t>
        </is>
      </c>
      <c r="H22" s="4" t="inlineStr">
        <is>
          <t xml:space="preserve"> </t>
        </is>
      </c>
    </row>
    <row r="23">
      <c r="A23" s="4" t="inlineStr">
        <is>
          <t>2016 Single Premium QSR Agreement | Radian Guaran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eded Credit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eding commission %</t>
        </is>
      </c>
      <c r="B25" s="4" t="inlineStr">
        <is>
          <t xml:space="preserve"> </t>
        </is>
      </c>
      <c r="C25" s="4" t="inlineStr">
        <is>
          <t xml:space="preserve"> </t>
        </is>
      </c>
      <c r="D25" s="4" t="inlineStr">
        <is>
          <t xml:space="preserve"> </t>
        </is>
      </c>
      <c r="E25" s="4" t="inlineStr">
        <is>
          <t xml:space="preserve"> </t>
        </is>
      </c>
      <c r="F25" s="9" t="n">
        <v>0.25</v>
      </c>
      <c r="G25" s="4" t="inlineStr">
        <is>
          <t xml:space="preserve"> </t>
        </is>
      </c>
      <c r="H25" s="4" t="inlineStr">
        <is>
          <t xml:space="preserve"> </t>
        </is>
      </c>
    </row>
    <row r="26">
      <c r="A26" s="4" t="inlineStr">
        <is>
          <t>RIF ceded</t>
        </is>
      </c>
      <c r="B26" s="4" t="inlineStr">
        <is>
          <t xml:space="preserve"> </t>
        </is>
      </c>
      <c r="C26" s="4" t="inlineStr">
        <is>
          <t xml:space="preserve"> </t>
        </is>
      </c>
      <c r="D26" s="4" t="inlineStr">
        <is>
          <t xml:space="preserve"> </t>
        </is>
      </c>
      <c r="E26" s="4" t="inlineStr">
        <is>
          <t xml:space="preserve"> </t>
        </is>
      </c>
      <c r="F26" s="4" t="inlineStr">
        <is>
          <t xml:space="preserve"> </t>
        </is>
      </c>
      <c r="G26" s="5" t="n">
        <v>1065</v>
      </c>
      <c r="H26" s="6" t="n">
        <v>1207</v>
      </c>
    </row>
    <row r="27">
      <c r="A27" s="4" t="inlineStr">
        <is>
          <t>Maximum | 2022 QS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eded Credit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F ceded</t>
        </is>
      </c>
      <c r="B29" s="4" t="inlineStr">
        <is>
          <t xml:space="preserve"> </t>
        </is>
      </c>
      <c r="C29" s="4" t="inlineStr">
        <is>
          <t xml:space="preserve"> </t>
        </is>
      </c>
      <c r="D29" s="4" t="inlineStr">
        <is>
          <t xml:space="preserve"> </t>
        </is>
      </c>
      <c r="E29" s="4" t="inlineStr">
        <is>
          <t xml:space="preserve"> </t>
        </is>
      </c>
      <c r="F29" s="4" t="inlineStr">
        <is>
          <t xml:space="preserve"> </t>
        </is>
      </c>
      <c r="G29" s="6" t="n">
        <v>8500</v>
      </c>
      <c r="H29" s="4" t="inlineStr">
        <is>
          <t xml:space="preserve"> </t>
        </is>
      </c>
    </row>
    <row r="30">
      <c r="A30" s="4" t="inlineStr">
        <is>
          <t>Maximum | 2022 QSR Agreement | Radian Guaran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eded Credit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fit commission %</t>
        </is>
      </c>
      <c r="B32" s="4" t="inlineStr">
        <is>
          <t xml:space="preserve"> </t>
        </is>
      </c>
      <c r="C32" s="9" t="n">
        <v>0.5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2020 Single Premium QSR Agreement | Radian Guaran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eded Credit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fit commission %</t>
        </is>
      </c>
      <c r="B35" s="4" t="inlineStr">
        <is>
          <t xml:space="preserve"> </t>
        </is>
      </c>
      <c r="C35" s="4" t="inlineStr">
        <is>
          <t xml:space="preserve"> </t>
        </is>
      </c>
      <c r="D35" s="9" t="n">
        <v>0.5600000000000001</v>
      </c>
      <c r="E35" s="4" t="inlineStr">
        <is>
          <t xml:space="preserve"> </t>
        </is>
      </c>
      <c r="F35" s="4" t="inlineStr">
        <is>
          <t xml:space="preserve"> </t>
        </is>
      </c>
      <c r="G35" s="4" t="inlineStr">
        <is>
          <t xml:space="preserve"> </t>
        </is>
      </c>
      <c r="H35" s="4" t="inlineStr">
        <is>
          <t xml:space="preserve"> </t>
        </is>
      </c>
    </row>
    <row r="36">
      <c r="A36" s="4" t="inlineStr">
        <is>
          <t>Maximum | 2018 Single Premium QSR Agreement | Radian Guaran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eded Credit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fit commission %</t>
        </is>
      </c>
      <c r="B38" s="4" t="inlineStr">
        <is>
          <t xml:space="preserve"> </t>
        </is>
      </c>
      <c r="C38" s="4" t="inlineStr">
        <is>
          <t xml:space="preserve"> </t>
        </is>
      </c>
      <c r="D38" s="4" t="inlineStr">
        <is>
          <t xml:space="preserve"> </t>
        </is>
      </c>
      <c r="E38" s="9" t="n">
        <v>0.5600000000000001</v>
      </c>
      <c r="F38" s="4" t="inlineStr">
        <is>
          <t xml:space="preserve"> </t>
        </is>
      </c>
      <c r="G38" s="4" t="inlineStr">
        <is>
          <t xml:space="preserve"> </t>
        </is>
      </c>
      <c r="H38" s="4" t="inlineStr">
        <is>
          <t xml:space="preserve"> </t>
        </is>
      </c>
    </row>
    <row r="39">
      <c r="A39" s="4" t="inlineStr">
        <is>
          <t>Maximum | 2016 Single Premium QSR Agreement | Radian Guaran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fit commission %</t>
        </is>
      </c>
      <c r="B41" s="4" t="inlineStr">
        <is>
          <t xml:space="preserve"> </t>
        </is>
      </c>
      <c r="C41" s="4" t="inlineStr">
        <is>
          <t xml:space="preserve"> </t>
        </is>
      </c>
      <c r="D41" s="4" t="inlineStr">
        <is>
          <t xml:space="preserve"> </t>
        </is>
      </c>
      <c r="E41" s="4" t="inlineStr">
        <is>
          <t xml:space="preserve"> </t>
        </is>
      </c>
      <c r="F41" s="9" t="n">
        <v>0.55</v>
      </c>
      <c r="G41" s="4" t="inlineStr">
        <is>
          <t xml:space="preserve"> </t>
        </is>
      </c>
      <c r="H41" s="4" t="inlineStr">
        <is>
          <t xml:space="preserve"> </t>
        </is>
      </c>
    </row>
    <row r="42">
      <c r="A42" s="4" t="inlineStr">
        <is>
          <t>Maximum | 2016 Single Premium QSR Agreement | Radian Guaranty | Revenue Benchmark | Product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eded Credit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Quota share %</t>
        </is>
      </c>
      <c r="B44" s="9" t="n">
        <v>0.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 2016 Single Premium QSR Agreement | Radian Guaranty | Revenue Benchmark | Product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eded Credit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Quota share %</t>
        </is>
      </c>
      <c r="B47" s="9" t="n">
        <v>0.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5" customWidth="1" min="3" max="3"/>
    <col width="45" customWidth="1" min="4" max="4"/>
    <col width="22" customWidth="1" min="5" max="5"/>
    <col width="45"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insurance - Narrative (Details) $ in Thousands</t>
        </is>
      </c>
      <c r="C1" s="2" t="inlineStr">
        <is>
          <t>1 Months Ended</t>
        </is>
      </c>
      <c r="D1" s="2" t="inlineStr">
        <is>
          <t>3 Months Ended</t>
        </is>
      </c>
      <c r="F1" s="2" t="inlineStr">
        <is>
          <t>6 Months Ended</t>
        </is>
      </c>
      <c r="H1" s="2" t="inlineStr">
        <is>
          <t>12 Months Ended</t>
        </is>
      </c>
    </row>
    <row r="2">
      <c r="B2" s="2" t="inlineStr">
        <is>
          <t>Jul. 01, 2022</t>
        </is>
      </c>
      <c r="C2" s="2" t="inlineStr">
        <is>
          <t>Jul. 31, 2023</t>
        </is>
      </c>
      <c r="D2" s="2" t="inlineStr">
        <is>
          <t>Jun. 30, 2023 USD ($) reinsuranceArrangement</t>
        </is>
      </c>
      <c r="E2" s="2" t="inlineStr">
        <is>
          <t>Jun. 30, 2022 USD ($)</t>
        </is>
      </c>
      <c r="F2" s="2" t="inlineStr">
        <is>
          <t>Jun. 30, 2023 USD ($) reinsuranceArrangement</t>
        </is>
      </c>
      <c r="G2" s="2" t="inlineStr">
        <is>
          <t>Jun. 30, 2022 USD ($)</t>
        </is>
      </c>
      <c r="H2" s="2" t="inlineStr">
        <is>
          <t>Jun. 30, 2024 USD ($)</t>
        </is>
      </c>
      <c r="I2" s="2" t="inlineStr">
        <is>
          <t>Jul. 30, 2023 USD ($)</t>
        </is>
      </c>
      <c r="J2" s="2" t="inlineStr">
        <is>
          <t>Dec. 31, 2022 USD ($)</t>
        </is>
      </c>
      <c r="K2" s="2" t="inlineStr">
        <is>
          <t>Feb. 29, 2020 USD ($)</t>
        </is>
      </c>
      <c r="L2" s="2" t="inlineStr">
        <is>
          <t>Apr. 30, 2019 USD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ortgage-linked insurance notes tendered</t>
        </is>
      </c>
      <c r="B4" s="4" t="inlineStr">
        <is>
          <t xml:space="preserve"> </t>
        </is>
      </c>
      <c r="C4" s="4" t="inlineStr">
        <is>
          <t xml:space="preserve"> </t>
        </is>
      </c>
      <c r="D4" s="6" t="n">
        <v>5200219</v>
      </c>
      <c r="E4" s="4" t="inlineStr">
        <is>
          <t xml:space="preserve"> </t>
        </is>
      </c>
      <c r="F4" s="6" t="n">
        <v>52002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eded premiums earned</t>
        </is>
      </c>
      <c r="B5" s="4" t="inlineStr">
        <is>
          <t xml:space="preserve"> </t>
        </is>
      </c>
      <c r="C5" s="4" t="inlineStr">
        <is>
          <t xml:space="preserve"> </t>
        </is>
      </c>
      <c r="D5" s="5" t="n">
        <v>45885</v>
      </c>
      <c r="E5" s="6" t="n">
        <v>11594</v>
      </c>
      <c r="F5" s="5" t="n">
        <v>71062</v>
      </c>
      <c r="G5" s="6" t="n">
        <v>2619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ortgage insurance-linked notes | Fixed-maturities available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eded Credit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ortgage-linked insurance notes tendered</t>
        </is>
      </c>
      <c r="B8" s="4" t="inlineStr">
        <is>
          <t xml:space="preserve"> </t>
        </is>
      </c>
      <c r="C8" s="4" t="inlineStr">
        <is>
          <t xml:space="preserve"> </t>
        </is>
      </c>
      <c r="D8" s="5" t="n">
        <v>50710</v>
      </c>
      <c r="E8" s="4" t="inlineStr">
        <is>
          <t xml:space="preserve"> </t>
        </is>
      </c>
      <c r="F8" s="5" t="n">
        <v>50710</v>
      </c>
      <c r="G8" s="4" t="inlineStr">
        <is>
          <t xml:space="preserve"> </t>
        </is>
      </c>
      <c r="H8" s="4" t="inlineStr">
        <is>
          <t xml:space="preserve"> </t>
        </is>
      </c>
      <c r="I8" s="4" t="inlineStr">
        <is>
          <t xml:space="preserve"> </t>
        </is>
      </c>
      <c r="J8" s="6" t="n">
        <v>53019</v>
      </c>
      <c r="K8" s="4" t="inlineStr">
        <is>
          <t xml:space="preserve"> </t>
        </is>
      </c>
      <c r="L8" s="4" t="inlineStr">
        <is>
          <t xml:space="preserve"> </t>
        </is>
      </c>
    </row>
    <row r="9">
      <c r="A9" s="4" t="inlineStr">
        <is>
          <t>Mortg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IF ceded</t>
        </is>
      </c>
      <c r="B11" s="4" t="inlineStr">
        <is>
          <t xml:space="preserve"> </t>
        </is>
      </c>
      <c r="C11" s="4" t="inlineStr">
        <is>
          <t xml:space="preserve"> </t>
        </is>
      </c>
      <c r="D11" s="5" t="n">
        <v>68300000</v>
      </c>
      <c r="E11" s="4" t="inlineStr">
        <is>
          <t xml:space="preserve"> </t>
        </is>
      </c>
      <c r="F11" s="5" t="n">
        <v>68300000</v>
      </c>
      <c r="G11" s="4" t="inlineStr">
        <is>
          <t xml:space="preserve"> </t>
        </is>
      </c>
      <c r="H11" s="4" t="inlineStr">
        <is>
          <t xml:space="preserve"> </t>
        </is>
      </c>
      <c r="I11" s="4" t="inlineStr">
        <is>
          <t xml:space="preserve"> </t>
        </is>
      </c>
      <c r="J11" s="5" t="n">
        <v>66100000</v>
      </c>
      <c r="K11" s="4" t="inlineStr">
        <is>
          <t xml:space="preserve"> </t>
        </is>
      </c>
      <c r="L11" s="4" t="inlineStr">
        <is>
          <t xml:space="preserve"> </t>
        </is>
      </c>
    </row>
    <row r="12">
      <c r="A12" s="4" t="inlineStr">
        <is>
          <t>Ceded premiums earned</t>
        </is>
      </c>
      <c r="B12" s="4" t="inlineStr">
        <is>
          <t xml:space="preserve"> </t>
        </is>
      </c>
      <c r="C12" s="4" t="inlineStr">
        <is>
          <t xml:space="preserve"> </t>
        </is>
      </c>
      <c r="D12" s="5" t="n">
        <v>45785</v>
      </c>
      <c r="E12" s="6" t="n">
        <v>11460</v>
      </c>
      <c r="F12" s="5" t="n">
        <v>70862</v>
      </c>
      <c r="G12" s="6" t="n">
        <v>2591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adian Guaran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unds held under reinsurance agreements, asset</t>
        </is>
      </c>
      <c r="B15" s="4" t="inlineStr">
        <is>
          <t xml:space="preserve"> </t>
        </is>
      </c>
      <c r="C15" s="4" t="inlineStr">
        <is>
          <t xml:space="preserve"> </t>
        </is>
      </c>
      <c r="D15" s="5" t="n">
        <v>186000</v>
      </c>
      <c r="E15" s="4" t="inlineStr">
        <is>
          <t xml:space="preserve"> </t>
        </is>
      </c>
      <c r="F15" s="5" t="n">
        <v>186000</v>
      </c>
      <c r="G15" s="4" t="inlineStr">
        <is>
          <t xml:space="preserve"> </t>
        </is>
      </c>
      <c r="H15" s="4" t="inlineStr">
        <is>
          <t xml:space="preserve"> </t>
        </is>
      </c>
      <c r="I15" s="4" t="inlineStr">
        <is>
          <t xml:space="preserve"> </t>
        </is>
      </c>
      <c r="J15" s="5" t="n">
        <v>175000</v>
      </c>
      <c r="K15" s="4" t="inlineStr">
        <is>
          <t xml:space="preserve"> </t>
        </is>
      </c>
      <c r="L15" s="4" t="inlineStr">
        <is>
          <t xml:space="preserve"> </t>
        </is>
      </c>
    </row>
    <row r="16">
      <c r="A16" s="4" t="inlineStr">
        <is>
          <t>Radian Guaranty | Eagle Re 2019-1 Ltd. | Mortgage insurance-linked notes | Fixed-maturities available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ortgage-linked insurance notes tendered</t>
        </is>
      </c>
      <c r="B18" s="4" t="inlineStr">
        <is>
          <t xml:space="preserve"> </t>
        </is>
      </c>
      <c r="C18" s="4" t="inlineStr">
        <is>
          <t xml:space="preserve"> </t>
        </is>
      </c>
      <c r="D18" s="6" t="n">
        <v>455000</v>
      </c>
      <c r="E18" s="4" t="inlineStr">
        <is>
          <t xml:space="preserve"> </t>
        </is>
      </c>
      <c r="F18" s="6" t="n">
        <v>45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ortgage-linked insurance notes tendered (as a percent)</t>
        </is>
      </c>
      <c r="B19" s="4" t="inlineStr">
        <is>
          <t xml:space="preserve"> </t>
        </is>
      </c>
      <c r="C19" s="4" t="inlineStr">
        <is>
          <t xml:space="preserve"> </t>
        </is>
      </c>
      <c r="D19" s="9" t="n">
        <v>1</v>
      </c>
      <c r="E19" s="4" t="inlineStr">
        <is>
          <t xml:space="preserve"> </t>
        </is>
      </c>
      <c r="F19" s="9"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adian Guaranty | Eagle Re 2020-1 Ltd. | Mortgage insurance-linked notes | Fixed-maturities available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ortgage-linked insurance notes tendered</t>
        </is>
      </c>
      <c r="B22" s="4" t="inlineStr">
        <is>
          <t xml:space="preserve"> </t>
        </is>
      </c>
      <c r="C22" s="4" t="inlineStr">
        <is>
          <t xml:space="preserve"> </t>
        </is>
      </c>
      <c r="D22" s="6" t="n">
        <v>332000</v>
      </c>
      <c r="E22" s="4" t="inlineStr">
        <is>
          <t xml:space="preserve"> </t>
        </is>
      </c>
      <c r="F22" s="6" t="n">
        <v>33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ortgage-linked insurance notes tendered (as a percent)</t>
        </is>
      </c>
      <c r="B23" s="4" t="inlineStr">
        <is>
          <t xml:space="preserve"> </t>
        </is>
      </c>
      <c r="C23" s="4" t="inlineStr">
        <is>
          <t xml:space="preserve"> </t>
        </is>
      </c>
      <c r="D23" s="9" t="n">
        <v>0.82</v>
      </c>
      <c r="E23" s="4" t="inlineStr">
        <is>
          <t xml:space="preserve"> </t>
        </is>
      </c>
      <c r="F23" s="9" t="n">
        <v>0.8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adian Guaranty | Eagle Re 2019-1 Ltd. and Eagle Re 2020-1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eded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eded premiums earned</t>
        </is>
      </c>
      <c r="B26" s="4" t="inlineStr">
        <is>
          <t xml:space="preserve"> </t>
        </is>
      </c>
      <c r="C26" s="4" t="inlineStr">
        <is>
          <t xml:space="preserve"> </t>
        </is>
      </c>
      <c r="D26" s="6" t="n">
        <v>2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ne-time costs recovery period</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adian Guaranty | Eagle Re 2019-1 Ltd. and Eagle Re 2020-1 Ltd.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eded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eded premiums sa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8000</v>
      </c>
      <c r="I30" s="4" t="inlineStr">
        <is>
          <t xml:space="preserve"> </t>
        </is>
      </c>
      <c r="J30" s="4" t="inlineStr">
        <is>
          <t xml:space="preserve"> </t>
        </is>
      </c>
      <c r="K30" s="4" t="inlineStr">
        <is>
          <t xml:space="preserve"> </t>
        </is>
      </c>
      <c r="L30" s="4" t="inlineStr">
        <is>
          <t xml:space="preserve"> </t>
        </is>
      </c>
    </row>
    <row r="31">
      <c r="A31" s="4" t="inlineStr">
        <is>
          <t>Radian Guaranty | Eagle Re 2019-1 Ltd. and Eagle Re 2020-1 Ltd. | Tender Premiu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eded Credit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eded premiums earned</t>
        </is>
      </c>
      <c r="B33" s="4" t="inlineStr">
        <is>
          <t xml:space="preserve"> </t>
        </is>
      </c>
      <c r="C33" s="4" t="inlineStr">
        <is>
          <t xml:space="preserve"> </t>
        </is>
      </c>
      <c r="D33" s="5" t="n">
        <v>1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adian Guaranty | Eagle Re 2019-1 Ltd. and Eagle Re 2020-1 Ltd. | Deferr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eded Credit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eded premiums earned</t>
        </is>
      </c>
      <c r="B36" s="4" t="inlineStr">
        <is>
          <t xml:space="preserve"> </t>
        </is>
      </c>
      <c r="C36" s="4" t="inlineStr">
        <is>
          <t xml:space="preserve"> </t>
        </is>
      </c>
      <c r="D36" s="6"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adian Guaranty | Mortg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eded Credit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fully collateralized reinsurance arrangements with Eagle Re Issuers | reinsuranceArrangement</t>
        </is>
      </c>
      <c r="B39" s="4" t="inlineStr">
        <is>
          <t xml:space="preserve"> </t>
        </is>
      </c>
      <c r="C39" s="4" t="inlineStr">
        <is>
          <t xml:space="preserve"> </t>
        </is>
      </c>
      <c r="D39" s="5" t="n">
        <v>6</v>
      </c>
      <c r="E39" s="4" t="inlineStr">
        <is>
          <t xml:space="preserve"> </t>
        </is>
      </c>
      <c r="F39" s="5" t="n">
        <v>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active fully collateralized reinsurance arrangements with Eagle Re Issuers | reinsuranceArrangement</t>
        </is>
      </c>
      <c r="B40" s="4" t="inlineStr">
        <is>
          <t xml:space="preserve"> </t>
        </is>
      </c>
      <c r="C40" s="4" t="inlineStr">
        <is>
          <t xml:space="preserve"> </t>
        </is>
      </c>
      <c r="D40" s="5" t="n">
        <v>4</v>
      </c>
      <c r="E40" s="4" t="inlineStr">
        <is>
          <t xml:space="preserve"> </t>
        </is>
      </c>
      <c r="F40" s="5" t="n">
        <v>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adian Guaranty | Maximum | Mortg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eded Credit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insurance retention policy, term of coverage, period</t>
        </is>
      </c>
      <c r="B43" s="4" t="inlineStr">
        <is>
          <t xml:space="preserve"> </t>
        </is>
      </c>
      <c r="C43" s="4" t="inlineStr">
        <is>
          <t xml:space="preserve"> </t>
        </is>
      </c>
      <c r="D43" s="4" t="inlineStr">
        <is>
          <t xml:space="preserve"> </t>
        </is>
      </c>
      <c r="E43" s="4" t="inlineStr">
        <is>
          <t xml:space="preserve"> </t>
        </is>
      </c>
      <c r="F43" s="4" t="inlineStr">
        <is>
          <t>12 years 6 month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adian Guaranty | Minimum | Mortg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eded Credit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insurance retention policy, term of coverage, period</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cess-of-Loss Program | Radian Guaran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eded Credit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 of reinsurance coverage threshold (in percent)</t>
        </is>
      </c>
      <c r="B49" s="4" t="inlineStr">
        <is>
          <t xml:space="preserve"> </t>
        </is>
      </c>
      <c r="C49" s="4" t="inlineStr">
        <is>
          <t xml:space="preserve"> </t>
        </is>
      </c>
      <c r="D49" s="4" t="inlineStr">
        <is>
          <t xml:space="preserve"> </t>
        </is>
      </c>
      <c r="E49" s="4" t="inlineStr">
        <is>
          <t xml:space="preserve"> </t>
        </is>
      </c>
      <c r="F49" s="11" t="n">
        <v>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cess-of-Loss Program | Radian Guaranty | Mortgage | Eagle Re 2019-1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eded Credit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IF ceded</t>
        </is>
      </c>
      <c r="B52" s="4" t="inlineStr">
        <is>
          <t xml:space="preserve"> </t>
        </is>
      </c>
      <c r="C52" s="4" t="inlineStr">
        <is>
          <t xml:space="preserve"> </t>
        </is>
      </c>
      <c r="D52" s="6" t="n">
        <v>0</v>
      </c>
      <c r="E52" s="4" t="inlineStr">
        <is>
          <t xml:space="preserve"> </t>
        </is>
      </c>
      <c r="F52" s="6" t="n">
        <v>0</v>
      </c>
      <c r="G52" s="4" t="inlineStr">
        <is>
          <t xml:space="preserve"> </t>
        </is>
      </c>
      <c r="H52" s="4" t="inlineStr">
        <is>
          <t xml:space="preserve"> </t>
        </is>
      </c>
      <c r="I52" s="4" t="inlineStr">
        <is>
          <t xml:space="preserve"> </t>
        </is>
      </c>
      <c r="J52" s="5" t="n">
        <v>1769000</v>
      </c>
      <c r="K52" s="4" t="inlineStr">
        <is>
          <t xml:space="preserve"> </t>
        </is>
      </c>
      <c r="L52" s="6" t="n">
        <v>10705000</v>
      </c>
    </row>
    <row r="53">
      <c r="A53" s="4" t="inlineStr">
        <is>
          <t>Excess-of-Loss Program | Radian Guaranty | Mortgage | Eagle Re 2020-1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eded Credit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IF ceded</t>
        </is>
      </c>
      <c r="B55" s="4" t="inlineStr">
        <is>
          <t xml:space="preserve"> </t>
        </is>
      </c>
      <c r="C55" s="4" t="inlineStr">
        <is>
          <t xml:space="preserve"> </t>
        </is>
      </c>
      <c r="D55" s="5" t="n">
        <v>2206000</v>
      </c>
      <c r="E55" s="4" t="inlineStr">
        <is>
          <t xml:space="preserve"> </t>
        </is>
      </c>
      <c r="F55" s="6" t="n">
        <v>2206000</v>
      </c>
      <c r="G55" s="4" t="inlineStr">
        <is>
          <t xml:space="preserve"> </t>
        </is>
      </c>
      <c r="H55" s="4" t="inlineStr">
        <is>
          <t xml:space="preserve"> </t>
        </is>
      </c>
      <c r="I55" s="4" t="inlineStr">
        <is>
          <t xml:space="preserve"> </t>
        </is>
      </c>
      <c r="J55" s="5" t="n">
        <v>2401000</v>
      </c>
      <c r="K55" s="6" t="n">
        <v>9866000</v>
      </c>
      <c r="L55" s="4" t="inlineStr">
        <is>
          <t xml:space="preserve"> </t>
        </is>
      </c>
    </row>
    <row r="56">
      <c r="A56" s="4" t="inlineStr">
        <is>
          <t>Excess-of-Loss Program | Radian Guaran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eded Credit Ris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ight to termination on or after option call date, period after issuance of insurance-linked notes</t>
        </is>
      </c>
      <c r="B58" s="4" t="inlineStr">
        <is>
          <t xml:space="preserve"> </t>
        </is>
      </c>
      <c r="C58" s="4" t="inlineStr">
        <is>
          <t xml:space="preserve"> </t>
        </is>
      </c>
      <c r="D58" s="4" t="inlineStr">
        <is>
          <t xml:space="preserve"> </t>
        </is>
      </c>
      <c r="E58" s="4" t="inlineStr">
        <is>
          <t xml:space="preserve"> </t>
        </is>
      </c>
      <c r="F58" s="4" t="inlineStr">
        <is>
          <t>7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cess-of-Loss Program | Radian Guaranty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eded Credit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ight to termination on or after option call date, period after issuance of insurance-linked notes</t>
        </is>
      </c>
      <c r="B61" s="4" t="inlineStr">
        <is>
          <t xml:space="preserve"> </t>
        </is>
      </c>
      <c r="C61" s="4" t="inlineStr">
        <is>
          <t xml:space="preserve"> </t>
        </is>
      </c>
      <c r="D61" s="4" t="inlineStr">
        <is>
          <t xml:space="preserve"> </t>
        </is>
      </c>
      <c r="E61" s="4" t="inlineStr">
        <is>
          <t xml:space="preserve"> </t>
        </is>
      </c>
      <c r="F61" s="4" t="inlineStr">
        <is>
          <t>5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2022 QSR Agreem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eded Credit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IF ceded</t>
        </is>
      </c>
      <c r="B64" s="4" t="inlineStr">
        <is>
          <t xml:space="preserve"> </t>
        </is>
      </c>
      <c r="C64" s="4" t="inlineStr">
        <is>
          <t xml:space="preserve"> </t>
        </is>
      </c>
      <c r="D64" s="5" t="n">
        <v>8500000</v>
      </c>
      <c r="E64" s="4" t="inlineStr">
        <is>
          <t xml:space="preserve"> </t>
        </is>
      </c>
      <c r="F64" s="6" t="n">
        <v>8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22 QSR Agreement | Radian Guaran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eded Credit Ris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IF ceded</t>
        </is>
      </c>
      <c r="B67" s="4" t="inlineStr">
        <is>
          <t xml:space="preserve"> </t>
        </is>
      </c>
      <c r="C67" s="4" t="inlineStr">
        <is>
          <t xml:space="preserve"> </t>
        </is>
      </c>
      <c r="D67" s="6" t="n">
        <v>4611000</v>
      </c>
      <c r="E67" s="4" t="inlineStr">
        <is>
          <t xml:space="preserve"> </t>
        </is>
      </c>
      <c r="F67" s="6" t="n">
        <v>4611000</v>
      </c>
      <c r="G67" s="4" t="inlineStr">
        <is>
          <t xml:space="preserve"> </t>
        </is>
      </c>
      <c r="H67" s="4" t="inlineStr">
        <is>
          <t xml:space="preserve"> </t>
        </is>
      </c>
      <c r="I67" s="4" t="inlineStr">
        <is>
          <t xml:space="preserve"> </t>
        </is>
      </c>
      <c r="J67" s="6" t="n">
        <v>3307000</v>
      </c>
      <c r="K67" s="4" t="inlineStr">
        <is>
          <t xml:space="preserve"> </t>
        </is>
      </c>
      <c r="L67" s="4" t="inlineStr">
        <is>
          <t xml:space="preserve"> </t>
        </is>
      </c>
    </row>
    <row r="68">
      <c r="A68" s="4" t="inlineStr">
        <is>
          <t>Ceding commission %</t>
        </is>
      </c>
      <c r="B68" s="9" t="n">
        <v>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22 QSR Agreement | Radian Guaranty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eded Credit Ris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fit commission %</t>
        </is>
      </c>
      <c r="B71" s="9" t="n">
        <v>0.5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3 QSR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eded Credit Ris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policies ceded to reinsurer</t>
        </is>
      </c>
      <c r="B74" s="4" t="inlineStr">
        <is>
          <t xml:space="preserve"> </t>
        </is>
      </c>
      <c r="C74" s="12" t="n">
        <v>0.2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23 QSR | Maximum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eded Credit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IF ced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000000</v>
      </c>
      <c r="J77" s="4" t="inlineStr">
        <is>
          <t xml:space="preserve"> </t>
        </is>
      </c>
      <c r="K77" s="4" t="inlineStr">
        <is>
          <t xml:space="preserve"> </t>
        </is>
      </c>
      <c r="L77" s="4" t="inlineStr">
        <is>
          <t xml:space="preserve"> </t>
        </is>
      </c>
    </row>
    <row r="78">
      <c r="A78" s="4" t="inlineStr">
        <is>
          <t>2023 QSR | Radian Guaranty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eded Credit Ris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eding commission %</t>
        </is>
      </c>
      <c r="B80" s="4" t="inlineStr">
        <is>
          <t xml:space="preserve"> </t>
        </is>
      </c>
      <c r="C80" s="9" t="n">
        <v>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2023 QSR | Radian Guaranty | Maximum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eded Credit Ris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ofit commission %</t>
        </is>
      </c>
      <c r="B83" s="4" t="inlineStr">
        <is>
          <t xml:space="preserve"> </t>
        </is>
      </c>
      <c r="C83" s="9" t="n">
        <v>0.5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Reinsurance - Excess-of-Loss Program (Details) - USD ($) $ in Millions</t>
        </is>
      </c>
      <c r="B1" s="2" t="inlineStr">
        <is>
          <t>1 Months Ended</t>
        </is>
      </c>
      <c r="G1" s="2" t="inlineStr">
        <is>
          <t>6 Months Ended</t>
        </is>
      </c>
      <c r="H1" s="2" t="inlineStr">
        <is>
          <t>12 Months Ended</t>
        </is>
      </c>
    </row>
    <row r="2">
      <c r="B2" s="2" t="inlineStr">
        <is>
          <t>Nov. 30, 2021</t>
        </is>
      </c>
      <c r="C2" s="2" t="inlineStr">
        <is>
          <t>Apr. 30, 2021</t>
        </is>
      </c>
      <c r="D2" s="2" t="inlineStr">
        <is>
          <t>Feb. 29, 2020</t>
        </is>
      </c>
      <c r="E2" s="2" t="inlineStr">
        <is>
          <t>Apr. 30, 2019</t>
        </is>
      </c>
      <c r="F2" s="2" t="inlineStr">
        <is>
          <t>Nov. 30, 2018</t>
        </is>
      </c>
      <c r="G2" s="2" t="inlineStr">
        <is>
          <t>Jun. 30, 2023</t>
        </is>
      </c>
      <c r="H2" s="2" t="inlineStr">
        <is>
          <t>Dec. 31, 2022</t>
        </is>
      </c>
    </row>
    <row r="3">
      <c r="A3" s="4" t="inlineStr">
        <is>
          <t>Mortg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F</t>
        </is>
      </c>
      <c r="B4" s="4" t="inlineStr">
        <is>
          <t xml:space="preserve"> </t>
        </is>
      </c>
      <c r="C4" s="4" t="inlineStr">
        <is>
          <t xml:space="preserve"> </t>
        </is>
      </c>
      <c r="D4" s="4" t="inlineStr">
        <is>
          <t xml:space="preserve"> </t>
        </is>
      </c>
      <c r="E4" s="4" t="inlineStr">
        <is>
          <t xml:space="preserve"> </t>
        </is>
      </c>
      <c r="F4" s="4" t="inlineStr">
        <is>
          <t xml:space="preserve"> </t>
        </is>
      </c>
      <c r="G4" s="6" t="n">
        <v>68300</v>
      </c>
      <c r="H4" s="6" t="n">
        <v>66100</v>
      </c>
    </row>
    <row r="5">
      <c r="A5" s="4" t="inlineStr">
        <is>
          <t>Excess-of-Loss Program | Radian Guaranty | Eagle Re 2021-2 Ltd. | Mortg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F</t>
        </is>
      </c>
      <c r="B6" s="6" t="n">
        <v>10758</v>
      </c>
      <c r="C6" s="4" t="inlineStr">
        <is>
          <t xml:space="preserve"> </t>
        </is>
      </c>
      <c r="D6" s="4" t="inlineStr">
        <is>
          <t xml:space="preserve"> </t>
        </is>
      </c>
      <c r="E6" s="4" t="inlineStr">
        <is>
          <t xml:space="preserve"> </t>
        </is>
      </c>
      <c r="F6" s="4" t="inlineStr">
        <is>
          <t xml:space="preserve"> </t>
        </is>
      </c>
      <c r="G6" s="5" t="n">
        <v>8443</v>
      </c>
      <c r="H6" s="5" t="n">
        <v>9150</v>
      </c>
    </row>
    <row r="7">
      <c r="A7" s="4" t="inlineStr">
        <is>
          <t>Initial and remaining coverage</t>
        </is>
      </c>
      <c r="B7" s="5" t="n">
        <v>484</v>
      </c>
      <c r="C7" s="4" t="inlineStr">
        <is>
          <t xml:space="preserve"> </t>
        </is>
      </c>
      <c r="D7" s="4" t="inlineStr">
        <is>
          <t xml:space="preserve"> </t>
        </is>
      </c>
      <c r="E7" s="4" t="inlineStr">
        <is>
          <t xml:space="preserve"> </t>
        </is>
      </c>
      <c r="F7" s="4" t="inlineStr">
        <is>
          <t xml:space="preserve"> </t>
        </is>
      </c>
      <c r="G7" s="5" t="n">
        <v>417</v>
      </c>
      <c r="H7" s="5" t="n">
        <v>472</v>
      </c>
    </row>
    <row r="8">
      <c r="A8" s="4" t="inlineStr">
        <is>
          <t>Excess-of-Loss Program | Radian Guaranty | Eagle Re 2021-2 Ltd. | First layer retention | Mortg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rst layer retention</t>
        </is>
      </c>
      <c r="B9" s="6" t="n">
        <v>242</v>
      </c>
      <c r="C9" s="4" t="inlineStr">
        <is>
          <t xml:space="preserve"> </t>
        </is>
      </c>
      <c r="D9" s="4" t="inlineStr">
        <is>
          <t xml:space="preserve"> </t>
        </is>
      </c>
      <c r="E9" s="4" t="inlineStr">
        <is>
          <t xml:space="preserve"> </t>
        </is>
      </c>
      <c r="F9" s="4" t="inlineStr">
        <is>
          <t xml:space="preserve"> </t>
        </is>
      </c>
      <c r="G9" s="5" t="n">
        <v>242</v>
      </c>
      <c r="H9" s="5" t="n">
        <v>242</v>
      </c>
    </row>
    <row r="10">
      <c r="A10" s="4" t="inlineStr">
        <is>
          <t>Excess-of-Loss Program | Radian Guaranty | Eagle Re 2021-1 Ltd. |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F</t>
        </is>
      </c>
      <c r="B11" s="4" t="inlineStr">
        <is>
          <t xml:space="preserve"> </t>
        </is>
      </c>
      <c r="C11" s="6" t="n">
        <v>11061</v>
      </c>
      <c r="D11" s="4" t="inlineStr">
        <is>
          <t xml:space="preserve"> </t>
        </is>
      </c>
      <c r="E11" s="4" t="inlineStr">
        <is>
          <t xml:space="preserve"> </t>
        </is>
      </c>
      <c r="F11" s="4" t="inlineStr">
        <is>
          <t xml:space="preserve"> </t>
        </is>
      </c>
      <c r="G11" s="5" t="n">
        <v>6914</v>
      </c>
      <c r="H11" s="5" t="n">
        <v>7758</v>
      </c>
    </row>
    <row r="12">
      <c r="A12" s="4" t="inlineStr">
        <is>
          <t>Initial and remaining coverage</t>
        </is>
      </c>
      <c r="B12" s="4" t="inlineStr">
        <is>
          <t xml:space="preserve"> </t>
        </is>
      </c>
      <c r="C12" s="5" t="n">
        <v>498</v>
      </c>
      <c r="D12" s="4" t="inlineStr">
        <is>
          <t xml:space="preserve"> </t>
        </is>
      </c>
      <c r="E12" s="4" t="inlineStr">
        <is>
          <t xml:space="preserve"> </t>
        </is>
      </c>
      <c r="F12" s="4" t="inlineStr">
        <is>
          <t xml:space="preserve"> </t>
        </is>
      </c>
      <c r="G12" s="5" t="n">
        <v>302</v>
      </c>
      <c r="H12" s="5" t="n">
        <v>366</v>
      </c>
    </row>
    <row r="13">
      <c r="A13" s="4" t="inlineStr">
        <is>
          <t>Excess-of-Loss Program | Radian Guaranty | Eagle Re 2021-1 Ltd. | Radian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5" t="n">
        <v>45</v>
      </c>
      <c r="H14" s="4" t="inlineStr">
        <is>
          <t xml:space="preserve"> </t>
        </is>
      </c>
    </row>
    <row r="15">
      <c r="A15" s="4" t="inlineStr">
        <is>
          <t>Excess-of-Loss Program | Radian Guaranty | Eagle Re 2021-1 Ltd. | First layer retention |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rst layer retention</t>
        </is>
      </c>
      <c r="B16" s="4" t="inlineStr">
        <is>
          <t xml:space="preserve"> </t>
        </is>
      </c>
      <c r="C16" s="6" t="n">
        <v>221</v>
      </c>
      <c r="D16" s="4" t="inlineStr">
        <is>
          <t xml:space="preserve"> </t>
        </is>
      </c>
      <c r="E16" s="4" t="inlineStr">
        <is>
          <t xml:space="preserve"> </t>
        </is>
      </c>
      <c r="F16" s="4" t="inlineStr">
        <is>
          <t xml:space="preserve"> </t>
        </is>
      </c>
      <c r="G16" s="5" t="n">
        <v>221</v>
      </c>
      <c r="H16" s="5" t="n">
        <v>221</v>
      </c>
    </row>
    <row r="17">
      <c r="A17" s="4" t="inlineStr">
        <is>
          <t>Excess-of-Loss Program | Radian Guaranty | Eagle Re 2020-1 Ltd. | Mortg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F</t>
        </is>
      </c>
      <c r="B18" s="4" t="inlineStr">
        <is>
          <t xml:space="preserve"> </t>
        </is>
      </c>
      <c r="C18" s="4" t="inlineStr">
        <is>
          <t xml:space="preserve"> </t>
        </is>
      </c>
      <c r="D18" s="6" t="n">
        <v>9866</v>
      </c>
      <c r="E18" s="4" t="inlineStr">
        <is>
          <t xml:space="preserve"> </t>
        </is>
      </c>
      <c r="F18" s="4" t="inlineStr">
        <is>
          <t xml:space="preserve"> </t>
        </is>
      </c>
      <c r="G18" s="5" t="n">
        <v>2206</v>
      </c>
      <c r="H18" s="5" t="n">
        <v>2401</v>
      </c>
    </row>
    <row r="19">
      <c r="A19" s="4" t="inlineStr">
        <is>
          <t>Initial and remaining coverage</t>
        </is>
      </c>
      <c r="B19" s="4" t="inlineStr">
        <is>
          <t xml:space="preserve"> </t>
        </is>
      </c>
      <c r="C19" s="4" t="inlineStr">
        <is>
          <t xml:space="preserve"> </t>
        </is>
      </c>
      <c r="D19" s="5" t="n">
        <v>488</v>
      </c>
      <c r="E19" s="4" t="inlineStr">
        <is>
          <t xml:space="preserve"> </t>
        </is>
      </c>
      <c r="F19" s="4" t="inlineStr">
        <is>
          <t xml:space="preserve"> </t>
        </is>
      </c>
      <c r="G19" s="5" t="n">
        <v>29</v>
      </c>
      <c r="H19" s="5" t="n">
        <v>368</v>
      </c>
    </row>
    <row r="20">
      <c r="A20" s="4" t="inlineStr">
        <is>
          <t>Excess-of-Loss Program | Radian Guaranty | Eagle Re 2020-1 Ltd. | First layer retention | Mortg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rst layer retention</t>
        </is>
      </c>
      <c r="B21" s="4" t="inlineStr">
        <is>
          <t xml:space="preserve"> </t>
        </is>
      </c>
      <c r="C21" s="4" t="inlineStr">
        <is>
          <t xml:space="preserve"> </t>
        </is>
      </c>
      <c r="D21" s="6" t="n">
        <v>202</v>
      </c>
      <c r="E21" s="4" t="inlineStr">
        <is>
          <t xml:space="preserve"> </t>
        </is>
      </c>
      <c r="F21" s="4" t="inlineStr">
        <is>
          <t xml:space="preserve"> </t>
        </is>
      </c>
      <c r="G21" s="5" t="n">
        <v>202</v>
      </c>
      <c r="H21" s="5" t="n">
        <v>202</v>
      </c>
    </row>
    <row r="22">
      <c r="A22" s="4" t="inlineStr">
        <is>
          <t>Excess-of-Loss Program | Radian Guaranty | Eagle Re 2019-1 Ltd. |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F</t>
        </is>
      </c>
      <c r="B23" s="4" t="inlineStr">
        <is>
          <t xml:space="preserve"> </t>
        </is>
      </c>
      <c r="C23" s="4" t="inlineStr">
        <is>
          <t xml:space="preserve"> </t>
        </is>
      </c>
      <c r="D23" s="4" t="inlineStr">
        <is>
          <t xml:space="preserve"> </t>
        </is>
      </c>
      <c r="E23" s="6" t="n">
        <v>10705</v>
      </c>
      <c r="F23" s="4" t="inlineStr">
        <is>
          <t xml:space="preserve"> </t>
        </is>
      </c>
      <c r="G23" s="5" t="n">
        <v>0</v>
      </c>
      <c r="H23" s="5" t="n">
        <v>1769</v>
      </c>
    </row>
    <row r="24">
      <c r="A24" s="4" t="inlineStr">
        <is>
          <t>Initial and remaining coverage</t>
        </is>
      </c>
      <c r="B24" s="4" t="inlineStr">
        <is>
          <t xml:space="preserve"> </t>
        </is>
      </c>
      <c r="C24" s="4" t="inlineStr">
        <is>
          <t xml:space="preserve"> </t>
        </is>
      </c>
      <c r="D24" s="4" t="inlineStr">
        <is>
          <t xml:space="preserve"> </t>
        </is>
      </c>
      <c r="E24" s="5" t="n">
        <v>562</v>
      </c>
      <c r="F24" s="4" t="inlineStr">
        <is>
          <t xml:space="preserve"> </t>
        </is>
      </c>
      <c r="G24" s="5" t="n">
        <v>0</v>
      </c>
      <c r="H24" s="5" t="n">
        <v>385</v>
      </c>
    </row>
    <row r="25">
      <c r="A25" s="4" t="inlineStr">
        <is>
          <t>Excess-of-Loss Program | Radian Guaranty | Eagle Re 2019-1 Ltd. | First layer retention |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rst layer retention</t>
        </is>
      </c>
      <c r="B26" s="4" t="inlineStr">
        <is>
          <t xml:space="preserve"> </t>
        </is>
      </c>
      <c r="C26" s="4" t="inlineStr">
        <is>
          <t xml:space="preserve"> </t>
        </is>
      </c>
      <c r="D26" s="4" t="inlineStr">
        <is>
          <t xml:space="preserve"> </t>
        </is>
      </c>
      <c r="E26" s="6" t="n">
        <v>268</v>
      </c>
      <c r="F26" s="4" t="inlineStr">
        <is>
          <t xml:space="preserve"> </t>
        </is>
      </c>
      <c r="G26" s="5" t="n">
        <v>0</v>
      </c>
      <c r="H26" s="5" t="n">
        <v>263</v>
      </c>
    </row>
    <row r="27">
      <c r="A27" s="4" t="inlineStr">
        <is>
          <t>Excess-of-Loss Program | Radian Guaranty | Eagle Re 2018-1 Ltd. | Mort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F</t>
        </is>
      </c>
      <c r="B28" s="4" t="inlineStr">
        <is>
          <t xml:space="preserve"> </t>
        </is>
      </c>
      <c r="C28" s="4" t="inlineStr">
        <is>
          <t xml:space="preserve"> </t>
        </is>
      </c>
      <c r="D28" s="4" t="inlineStr">
        <is>
          <t xml:space="preserve"> </t>
        </is>
      </c>
      <c r="E28" s="4" t="inlineStr">
        <is>
          <t xml:space="preserve"> </t>
        </is>
      </c>
      <c r="F28" s="6" t="n">
        <v>9109</v>
      </c>
      <c r="G28" s="5" t="n">
        <v>1341</v>
      </c>
      <c r="H28" s="5" t="n">
        <v>1509</v>
      </c>
    </row>
    <row r="29">
      <c r="A29" s="4" t="inlineStr">
        <is>
          <t>Initial and remaining coverage</t>
        </is>
      </c>
      <c r="B29" s="4" t="inlineStr">
        <is>
          <t xml:space="preserve"> </t>
        </is>
      </c>
      <c r="C29" s="4" t="inlineStr">
        <is>
          <t xml:space="preserve"> </t>
        </is>
      </c>
      <c r="D29" s="4" t="inlineStr">
        <is>
          <t xml:space="preserve"> </t>
        </is>
      </c>
      <c r="E29" s="4" t="inlineStr">
        <is>
          <t xml:space="preserve"> </t>
        </is>
      </c>
      <c r="F29" s="5" t="n">
        <v>434</v>
      </c>
      <c r="G29" s="5" t="n">
        <v>276</v>
      </c>
      <c r="H29" s="5" t="n">
        <v>276</v>
      </c>
    </row>
    <row r="30">
      <c r="A30" s="4" t="inlineStr">
        <is>
          <t>Excess-of-Loss Program | Radian Guaranty | Eagle Re 2018-1 Ltd. | Radian Group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debt</t>
        </is>
      </c>
      <c r="B31" s="4" t="inlineStr">
        <is>
          <t xml:space="preserve"> </t>
        </is>
      </c>
      <c r="C31" s="4" t="inlineStr">
        <is>
          <t xml:space="preserve"> </t>
        </is>
      </c>
      <c r="D31" s="4" t="inlineStr">
        <is>
          <t xml:space="preserve"> </t>
        </is>
      </c>
      <c r="E31" s="4" t="inlineStr">
        <is>
          <t xml:space="preserve"> </t>
        </is>
      </c>
      <c r="F31" s="4" t="inlineStr">
        <is>
          <t xml:space="preserve"> </t>
        </is>
      </c>
      <c r="G31" s="5" t="n">
        <v>3</v>
      </c>
      <c r="H31" s="4" t="inlineStr">
        <is>
          <t xml:space="preserve"> </t>
        </is>
      </c>
    </row>
    <row r="32">
      <c r="A32" s="4" t="inlineStr">
        <is>
          <t>Excess-of-Loss Program | Radian Guaranty | Eagle Re 2018-1 Ltd. | First layer retention | Mortg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rst layer retention</t>
        </is>
      </c>
      <c r="B33" s="4" t="inlineStr">
        <is>
          <t xml:space="preserve"> </t>
        </is>
      </c>
      <c r="C33" s="4" t="inlineStr">
        <is>
          <t xml:space="preserve"> </t>
        </is>
      </c>
      <c r="D33" s="4" t="inlineStr">
        <is>
          <t xml:space="preserve"> </t>
        </is>
      </c>
      <c r="E33" s="4" t="inlineStr">
        <is>
          <t xml:space="preserve"> </t>
        </is>
      </c>
      <c r="F33" s="6" t="n">
        <v>205</v>
      </c>
      <c r="G33" s="6" t="n">
        <v>200</v>
      </c>
      <c r="H33" s="6" t="n">
        <v>200</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6087</v>
      </c>
      <c r="C4" s="6" t="n">
        <v>201193</v>
      </c>
      <c r="D4" s="6" t="n">
        <v>303844</v>
      </c>
      <c r="E4" s="6" t="n">
        <v>382324</v>
      </c>
    </row>
    <row r="5">
      <c r="A5" s="3" t="inlineStr">
        <is>
          <t>Other comprehensive income (loss), net of tax (Note 15)</t>
        </is>
      </c>
      <c r="B5" s="4" t="inlineStr">
        <is>
          <t xml:space="preserve"> </t>
        </is>
      </c>
      <c r="C5" s="4" t="inlineStr">
        <is>
          <t xml:space="preserve"> </t>
        </is>
      </c>
      <c r="D5" s="4" t="inlineStr">
        <is>
          <t xml:space="preserve"> </t>
        </is>
      </c>
      <c r="E5" s="4" t="inlineStr">
        <is>
          <t xml:space="preserve"> </t>
        </is>
      </c>
    </row>
    <row r="6">
      <c r="A6" s="4" t="inlineStr">
        <is>
          <t>Unrealized holding gains (losses) on investments arising during the period for which an allowance for expected losses has not been recognized</t>
        </is>
      </c>
      <c r="B6" s="5" t="n">
        <v>-41125</v>
      </c>
      <c r="C6" s="5" t="n">
        <v>-202665</v>
      </c>
      <c r="D6" s="5" t="n">
        <v>24729</v>
      </c>
      <c r="E6" s="5" t="n">
        <v>-453957</v>
      </c>
    </row>
    <row r="7">
      <c r="A7" s="3" t="inlineStr">
        <is>
          <t>Less: Reclassification adjustment for net gains (losses) on investments included in net income</t>
        </is>
      </c>
      <c r="B7" s="4" t="inlineStr">
        <is>
          <t xml:space="preserve"> </t>
        </is>
      </c>
      <c r="C7" s="4" t="inlineStr">
        <is>
          <t xml:space="preserve"> </t>
        </is>
      </c>
      <c r="D7" s="4" t="inlineStr">
        <is>
          <t xml:space="preserve"> </t>
        </is>
      </c>
      <c r="E7" s="4" t="inlineStr">
        <is>
          <t xml:space="preserve"> </t>
        </is>
      </c>
    </row>
    <row r="8">
      <c r="A8" s="4" t="inlineStr">
        <is>
          <t>Net realized gains (losses) on disposals and non-credit related impairment losses</t>
        </is>
      </c>
      <c r="B8" s="5" t="n">
        <v>-4072</v>
      </c>
      <c r="C8" s="5" t="n">
        <v>-3113</v>
      </c>
      <c r="D8" s="5" t="n">
        <v>-8205</v>
      </c>
      <c r="E8" s="5" t="n">
        <v>-4675</v>
      </c>
    </row>
    <row r="9">
      <c r="A9" s="4" t="inlineStr">
        <is>
          <t>Net unrealized gains (losses) on investments</t>
        </is>
      </c>
      <c r="B9" s="5" t="n">
        <v>-37053</v>
      </c>
      <c r="C9" s="5" t="n">
        <v>-199552</v>
      </c>
      <c r="D9" s="5" t="n">
        <v>32934</v>
      </c>
      <c r="E9" s="5" t="n">
        <v>-449282</v>
      </c>
    </row>
    <row r="10">
      <c r="A10" s="4" t="inlineStr">
        <is>
          <t>Other adjustments to comprehensive income (loss), net</t>
        </is>
      </c>
      <c r="B10" s="5" t="n">
        <v>0</v>
      </c>
      <c r="C10" s="5" t="n">
        <v>0</v>
      </c>
      <c r="D10" s="5" t="n">
        <v>179</v>
      </c>
      <c r="E10" s="5" t="n">
        <v>84</v>
      </c>
    </row>
    <row r="11">
      <c r="A11" s="4" t="inlineStr">
        <is>
          <t>Other comprehensive income (loss), net of tax</t>
        </is>
      </c>
      <c r="B11" s="5" t="n">
        <v>-37053</v>
      </c>
      <c r="C11" s="5" t="n">
        <v>-199552</v>
      </c>
      <c r="D11" s="5" t="n">
        <v>33113</v>
      </c>
      <c r="E11" s="5" t="n">
        <v>-449198</v>
      </c>
    </row>
    <row r="12">
      <c r="A12" s="4" t="inlineStr">
        <is>
          <t>Comprehensive income (loss)</t>
        </is>
      </c>
      <c r="B12" s="6" t="n">
        <v>109034</v>
      </c>
      <c r="C12" s="6" t="n">
        <v>1641</v>
      </c>
      <c r="D12" s="6" t="n">
        <v>336957</v>
      </c>
      <c r="E12" s="6" t="n">
        <v>-668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Total VIE Assets and Liabilities of Eagle Re Issuers (Details) - USD ($) $ in Thousands</t>
        </is>
      </c>
      <c r="B1" s="2" t="inlineStr">
        <is>
          <t>Jun. 30, 2023</t>
        </is>
      </c>
      <c r="C1" s="2" t="inlineStr">
        <is>
          <t>Dec. 31, 2022</t>
        </is>
      </c>
    </row>
    <row r="2">
      <c r="A2" s="3" t="inlineStr">
        <is>
          <t>Ceded Credit Risk [Line Items]</t>
        </is>
      </c>
      <c r="B2" s="4" t="inlineStr">
        <is>
          <t xml:space="preserve"> </t>
        </is>
      </c>
      <c r="C2" s="4" t="inlineStr">
        <is>
          <t xml:space="preserve"> </t>
        </is>
      </c>
    </row>
    <row r="3">
      <c r="A3" s="4" t="inlineStr">
        <is>
          <t>Total assets</t>
        </is>
      </c>
      <c r="B3" s="6" t="n">
        <v>7306543</v>
      </c>
      <c r="C3" s="6" t="n">
        <v>7063729</v>
      </c>
    </row>
    <row r="4">
      <c r="A4" s="4" t="inlineStr">
        <is>
          <t>Total liabilities</t>
        </is>
      </c>
      <c r="B4" s="5" t="n">
        <v>3135707</v>
      </c>
      <c r="C4" s="5" t="n">
        <v>3144402</v>
      </c>
    </row>
    <row r="5">
      <c r="A5" s="4" t="inlineStr">
        <is>
          <t>Excess-of-Loss Program | Radian Guaranty</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Total assets</t>
        </is>
      </c>
      <c r="B7" s="5" t="n">
        <v>1023508</v>
      </c>
      <c r="C7" s="5" t="n">
        <v>1866809</v>
      </c>
    </row>
    <row r="8">
      <c r="A8" s="4" t="inlineStr">
        <is>
          <t>Total liabilities</t>
        </is>
      </c>
      <c r="B8" s="5" t="n">
        <v>1023508</v>
      </c>
      <c r="C8" s="5" t="n">
        <v>1866809</v>
      </c>
    </row>
    <row r="9">
      <c r="A9" s="4" t="inlineStr">
        <is>
          <t>Eagle Re 2021-2 Ltd. | Variable Interest Entity, Primary Beneficiary | Excess-of-Loss Program | Radian Guaranty | Mortgage</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Total assets</t>
        </is>
      </c>
      <c r="B11" s="5" t="n">
        <v>416744</v>
      </c>
      <c r="C11" s="5" t="n">
        <v>471942</v>
      </c>
    </row>
    <row r="12">
      <c r="A12" s="4" t="inlineStr">
        <is>
          <t>Total liabilities</t>
        </is>
      </c>
      <c r="B12" s="5" t="n">
        <v>416744</v>
      </c>
      <c r="C12" s="5" t="n">
        <v>471942</v>
      </c>
    </row>
    <row r="13">
      <c r="A13" s="4" t="inlineStr">
        <is>
          <t>Eagle Re 2021-1 Ltd. | Variable Interest Entity, Primary Beneficiary | Excess-of-Loss Program | Radian Guaranty | Mortgage</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Total assets</t>
        </is>
      </c>
      <c r="B15" s="5" t="n">
        <v>302269</v>
      </c>
      <c r="C15" s="5" t="n">
        <v>366169</v>
      </c>
    </row>
    <row r="16">
      <c r="A16" s="4" t="inlineStr">
        <is>
          <t>Total liabilities</t>
        </is>
      </c>
      <c r="B16" s="5" t="n">
        <v>302269</v>
      </c>
      <c r="C16" s="5" t="n">
        <v>366169</v>
      </c>
    </row>
    <row r="17">
      <c r="A17" s="4" t="inlineStr">
        <is>
          <t>Eagle Re 2020-1 Ltd. | Variable Interest Entity, Primary Beneficiary | Excess-of-Loss Program | Radian Guaranty | Mortgage</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Total assets</t>
        </is>
      </c>
      <c r="B19" s="5" t="n">
        <v>28777</v>
      </c>
      <c r="C19" s="5" t="n">
        <v>368378</v>
      </c>
    </row>
    <row r="20">
      <c r="A20" s="4" t="inlineStr">
        <is>
          <t>Total liabilities</t>
        </is>
      </c>
      <c r="B20" s="5" t="n">
        <v>28777</v>
      </c>
      <c r="C20" s="5" t="n">
        <v>368378</v>
      </c>
    </row>
    <row r="21">
      <c r="A21" s="4" t="inlineStr">
        <is>
          <t>Eagle Re 2019-1 Ltd. | Variable Interest Entity, Primary Beneficiary | Excess-of-Loss Program | Radian Guaranty | Mortgage</t>
        </is>
      </c>
      <c r="B21" s="4" t="inlineStr">
        <is>
          <t xml:space="preserve"> </t>
        </is>
      </c>
      <c r="C21" s="4" t="inlineStr">
        <is>
          <t xml:space="preserve"> </t>
        </is>
      </c>
    </row>
    <row r="22">
      <c r="A22" s="3" t="inlineStr">
        <is>
          <t>Ceded Credit Risk [Line Items]</t>
        </is>
      </c>
      <c r="B22" s="4" t="inlineStr">
        <is>
          <t xml:space="preserve"> </t>
        </is>
      </c>
      <c r="C22" s="4" t="inlineStr">
        <is>
          <t xml:space="preserve"> </t>
        </is>
      </c>
    </row>
    <row r="23">
      <c r="A23" s="4" t="inlineStr">
        <is>
          <t>Total assets</t>
        </is>
      </c>
      <c r="B23" s="5" t="n">
        <v>0</v>
      </c>
      <c r="C23" s="5" t="n">
        <v>384602</v>
      </c>
    </row>
    <row r="24">
      <c r="A24" s="4" t="inlineStr">
        <is>
          <t>Total liabilities</t>
        </is>
      </c>
      <c r="B24" s="5" t="n">
        <v>0</v>
      </c>
      <c r="C24" s="5" t="n">
        <v>384602</v>
      </c>
    </row>
    <row r="25">
      <c r="A25" s="4" t="inlineStr">
        <is>
          <t>Eagle Re 2018-1 Ltd. | Variable Interest Entity, Primary Beneficiary | Excess-of-Loss Program | Radian Guaranty | Mortgage</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Total assets</t>
        </is>
      </c>
      <c r="B27" s="5" t="n">
        <v>275718</v>
      </c>
      <c r="C27" s="5" t="n">
        <v>275718</v>
      </c>
    </row>
    <row r="28">
      <c r="A28" s="4" t="inlineStr">
        <is>
          <t>Total liabilities</t>
        </is>
      </c>
      <c r="B28" s="6" t="n">
        <v>275718</v>
      </c>
      <c r="C28" s="6" t="n">
        <v>2757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Prepaid reinsurance premiums</t>
        </is>
      </c>
      <c r="B3" s="6" t="n">
        <v>114812</v>
      </c>
      <c r="C3" s="6" t="n">
        <v>141402</v>
      </c>
    </row>
    <row r="4">
      <c r="A4" s="4" t="inlineStr">
        <is>
          <t>Company-owned life insurance</t>
        </is>
      </c>
      <c r="B4" s="5" t="n">
        <v>107953</v>
      </c>
      <c r="C4" s="5" t="n">
        <v>105331</v>
      </c>
    </row>
    <row r="5">
      <c r="A5" s="4" t="inlineStr">
        <is>
          <t>Loaned securities (Note 5 and 6)</t>
        </is>
      </c>
      <c r="B5" s="5" t="n">
        <v>89919</v>
      </c>
      <c r="C5" s="5" t="n">
        <v>112139</v>
      </c>
    </row>
    <row r="6">
      <c r="A6" s="4" t="inlineStr">
        <is>
          <t>Right-of-use assets</t>
        </is>
      </c>
      <c r="B6" s="5" t="n">
        <v>18558</v>
      </c>
      <c r="C6" s="5" t="n">
        <v>21099</v>
      </c>
    </row>
    <row r="7">
      <c r="A7" s="4" t="inlineStr">
        <is>
          <t>Other</t>
        </is>
      </c>
      <c r="B7" s="5" t="n">
        <v>43890</v>
      </c>
      <c r="C7" s="5" t="n">
        <v>47053</v>
      </c>
    </row>
    <row r="8">
      <c r="A8" s="4" t="inlineStr">
        <is>
          <t>Total other assets</t>
        </is>
      </c>
      <c r="B8" s="6" t="n">
        <v>375132</v>
      </c>
      <c r="C8" s="6" t="n">
        <v>4270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n. 30, 2023</t>
        </is>
      </c>
      <c r="C1" s="2" t="inlineStr">
        <is>
          <t>Dec. 31, 2022</t>
        </is>
      </c>
    </row>
    <row r="2">
      <c r="A2" s="4" t="inlineStr">
        <is>
          <t>US Treasury Securities</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Debt securities</t>
        </is>
      </c>
      <c r="B4" s="6" t="n">
        <v>663</v>
      </c>
      <c r="C4" s="6" t="n">
        <v>596</v>
      </c>
    </row>
    <row r="5">
      <c r="A5" s="4" t="inlineStr">
        <is>
          <t>Internal Revenue Service (IR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urrent federal income tax liability</t>
        </is>
      </c>
      <c r="B7" s="6" t="n">
        <v>24</v>
      </c>
      <c r="C7" s="6"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Reserve for Losses and LAE by Segment (Details) - USD ($) $ in Thousands</t>
        </is>
      </c>
      <c r="B1" s="2" t="inlineStr">
        <is>
          <t>Jun. 30, 2023</t>
        </is>
      </c>
      <c r="C1" s="2" t="inlineStr">
        <is>
          <t>Dec. 31, 2022</t>
        </is>
      </c>
      <c r="D1" s="2" t="inlineStr">
        <is>
          <t>Jun. 30,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Total reserve for losses and LAE</t>
        </is>
      </c>
      <c r="B3" s="6" t="n">
        <v>379434</v>
      </c>
      <c r="C3" s="6" t="n">
        <v>426843</v>
      </c>
      <c r="D3" s="4" t="inlineStr">
        <is>
          <t xml:space="preserve"> </t>
        </is>
      </c>
      <c r="E3" s="4" t="inlineStr">
        <is>
          <t xml:space="preserve"> </t>
        </is>
      </c>
    </row>
    <row r="4">
      <c r="A4" s="4" t="inlineStr">
        <is>
          <t>Mortgage insurance</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Total reserve for losses and LAE</t>
        </is>
      </c>
      <c r="B6" s="5" t="n">
        <v>373681</v>
      </c>
      <c r="C6" s="5" t="n">
        <v>420955</v>
      </c>
      <c r="D6" s="6" t="n">
        <v>588947</v>
      </c>
      <c r="E6" s="6" t="n">
        <v>823136</v>
      </c>
    </row>
    <row r="7">
      <c r="A7" s="4" t="inlineStr">
        <is>
          <t>Title insurance</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Total reserve for losses and LAE</t>
        </is>
      </c>
      <c r="B9" s="5" t="n">
        <v>5753</v>
      </c>
      <c r="C9" s="5" t="n">
        <v>5888</v>
      </c>
      <c r="D9" s="4" t="inlineStr">
        <is>
          <t xml:space="preserve"> </t>
        </is>
      </c>
      <c r="E9" s="4" t="inlineStr">
        <is>
          <t xml:space="preserve"> </t>
        </is>
      </c>
    </row>
    <row r="10">
      <c r="A10" s="4" t="inlineStr">
        <is>
          <t>Primary case | Mortgage insurance</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Total reserve for losses and LAE</t>
        </is>
      </c>
      <c r="B12" s="5" t="n">
        <v>353281</v>
      </c>
      <c r="C12" s="5" t="n">
        <v>398874</v>
      </c>
      <c r="D12" s="4" t="inlineStr">
        <is>
          <t xml:space="preserve"> </t>
        </is>
      </c>
      <c r="E12" s="4" t="inlineStr">
        <is>
          <t xml:space="preserve"> </t>
        </is>
      </c>
    </row>
    <row r="13">
      <c r="A13" s="4" t="inlineStr">
        <is>
          <t>Primary IBNR and LAE | Mortgage insurance</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Total reserve for losses and LAE</t>
        </is>
      </c>
      <c r="B15" s="5" t="n">
        <v>10483</v>
      </c>
      <c r="C15" s="5" t="n">
        <v>12169</v>
      </c>
      <c r="D15" s="4" t="inlineStr">
        <is>
          <t xml:space="preserve"> </t>
        </is>
      </c>
      <c r="E15" s="4" t="inlineStr">
        <is>
          <t xml:space="preserve"> </t>
        </is>
      </c>
    </row>
    <row r="16">
      <c r="A16" s="4" t="inlineStr">
        <is>
          <t>Pool and other | Mortgage insurance</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Total reserve for losses and LAE</t>
        </is>
      </c>
      <c r="B18" s="6" t="n">
        <v>9917</v>
      </c>
      <c r="C18" s="6" t="n">
        <v>9912</v>
      </c>
      <c r="D18" s="4" t="inlineStr">
        <is>
          <t xml:space="preserve"> </t>
        </is>
      </c>
      <c r="E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es and LAE - Mortgage Insurance Reserve for Losses and LAE Rollforward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Loss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26843</v>
      </c>
      <c r="C4" s="4" t="inlineStr">
        <is>
          <t xml:space="preserve"> </t>
        </is>
      </c>
      <c r="D4" s="4" t="inlineStr">
        <is>
          <t xml:space="preserve"> </t>
        </is>
      </c>
      <c r="E4" s="4" t="inlineStr">
        <is>
          <t xml:space="preserve"> </t>
        </is>
      </c>
    </row>
    <row r="5">
      <c r="A5" s="3" t="inlineStr">
        <is>
          <t>Deduct: Paid claims and LAE related to:</t>
        </is>
      </c>
      <c r="B5" s="4" t="inlineStr">
        <is>
          <t xml:space="preserve"> </t>
        </is>
      </c>
      <c r="C5" s="4" t="inlineStr">
        <is>
          <t xml:space="preserve"> </t>
        </is>
      </c>
      <c r="D5" s="4" t="inlineStr">
        <is>
          <t xml:space="preserve"> </t>
        </is>
      </c>
      <c r="E5" s="4" t="inlineStr">
        <is>
          <t xml:space="preserve"> </t>
        </is>
      </c>
    </row>
    <row r="6">
      <c r="A6" s="4" t="inlineStr">
        <is>
          <t>Balance at end of period</t>
        </is>
      </c>
      <c r="B6" s="5" t="n">
        <v>379434</v>
      </c>
      <c r="C6" s="4" t="inlineStr">
        <is>
          <t xml:space="preserve"> </t>
        </is>
      </c>
      <c r="D6" s="4" t="inlineStr">
        <is>
          <t xml:space="preserve"> </t>
        </is>
      </c>
      <c r="E6" s="4" t="inlineStr">
        <is>
          <t xml:space="preserve"> </t>
        </is>
      </c>
    </row>
    <row r="7">
      <c r="A7" s="4" t="inlineStr">
        <is>
          <t>Mortgage</t>
        </is>
      </c>
      <c r="B7" s="4" t="inlineStr">
        <is>
          <t xml:space="preserve"> </t>
        </is>
      </c>
      <c r="C7" s="4" t="inlineStr">
        <is>
          <t xml:space="preserve"> </t>
        </is>
      </c>
      <c r="D7" s="4" t="inlineStr">
        <is>
          <t xml:space="preserve"> </t>
        </is>
      </c>
      <c r="E7" s="4" t="inlineStr">
        <is>
          <t xml:space="preserve"> </t>
        </is>
      </c>
    </row>
    <row r="8">
      <c r="A8" s="3" t="inlineStr">
        <is>
          <t>Loss reserve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20955</v>
      </c>
      <c r="C9" s="6" t="n">
        <v>823136</v>
      </c>
      <c r="D9" s="4" t="inlineStr">
        <is>
          <t xml:space="preserve"> </t>
        </is>
      </c>
      <c r="E9" s="4" t="inlineStr">
        <is>
          <t xml:space="preserve"> </t>
        </is>
      </c>
    </row>
    <row r="10">
      <c r="A10" s="4" t="inlineStr">
        <is>
          <t>Less: Reinsurance recoverables</t>
        </is>
      </c>
      <c r="B10" s="5" t="n">
        <v>24727</v>
      </c>
      <c r="C10" s="5" t="n">
        <v>66676</v>
      </c>
      <c r="D10" s="4" t="inlineStr">
        <is>
          <t xml:space="preserve"> </t>
        </is>
      </c>
      <c r="E10" s="4" t="inlineStr">
        <is>
          <t xml:space="preserve"> </t>
        </is>
      </c>
    </row>
    <row r="11">
      <c r="A11" s="4" t="inlineStr">
        <is>
          <t>Balance at beginning of period, net of reinsurance recoverables</t>
        </is>
      </c>
      <c r="B11" s="5" t="n">
        <v>351563</v>
      </c>
      <c r="C11" s="5" t="n">
        <v>549993</v>
      </c>
      <c r="D11" s="6" t="n">
        <v>396228</v>
      </c>
      <c r="E11" s="6" t="n">
        <v>756460</v>
      </c>
    </row>
    <row r="12">
      <c r="A12" s="3" t="inlineStr">
        <is>
          <t>Add: Losses and LAE incurred in respect of default notices reported and unreported in:</t>
        </is>
      </c>
      <c r="B12" s="4" t="inlineStr">
        <is>
          <t xml:space="preserve"> </t>
        </is>
      </c>
      <c r="C12" s="4" t="inlineStr">
        <is>
          <t xml:space="preserve"> </t>
        </is>
      </c>
      <c r="D12" s="4" t="inlineStr">
        <is>
          <t xml:space="preserve"> </t>
        </is>
      </c>
      <c r="E12" s="4" t="inlineStr">
        <is>
          <t xml:space="preserve"> </t>
        </is>
      </c>
    </row>
    <row r="13">
      <c r="A13" s="4" t="inlineStr">
        <is>
          <t>Current year</t>
        </is>
      </c>
      <c r="B13" s="5" t="n">
        <v>87594</v>
      </c>
      <c r="C13" s="5" t="n">
        <v>75931</v>
      </c>
      <c r="D13" s="4" t="inlineStr">
        <is>
          <t xml:space="preserve"> </t>
        </is>
      </c>
      <c r="E13" s="4" t="inlineStr">
        <is>
          <t xml:space="preserve"> </t>
        </is>
      </c>
    </row>
    <row r="14">
      <c r="A14" s="4" t="inlineStr">
        <is>
          <t>Prior years</t>
        </is>
      </c>
      <c r="B14" s="5" t="n">
        <v>-126081</v>
      </c>
      <c r="C14" s="5" t="n">
        <v>-274397</v>
      </c>
      <c r="D14" s="4" t="inlineStr">
        <is>
          <t xml:space="preserve"> </t>
        </is>
      </c>
      <c r="E14" s="4" t="inlineStr">
        <is>
          <t xml:space="preserve"> </t>
        </is>
      </c>
    </row>
    <row r="15">
      <c r="A15" s="4" t="inlineStr">
        <is>
          <t>Total incurred</t>
        </is>
      </c>
      <c r="B15" s="5" t="n">
        <v>-38487</v>
      </c>
      <c r="C15" s="5" t="n">
        <v>-198466</v>
      </c>
      <c r="D15" s="4" t="inlineStr">
        <is>
          <t xml:space="preserve"> </t>
        </is>
      </c>
      <c r="E15" s="4" t="inlineStr">
        <is>
          <t xml:space="preserve"> </t>
        </is>
      </c>
    </row>
    <row r="16">
      <c r="A16" s="3" t="inlineStr">
        <is>
          <t>Deduct: Paid claims and LAE related to:</t>
        </is>
      </c>
      <c r="B16" s="4" t="inlineStr">
        <is>
          <t xml:space="preserve"> </t>
        </is>
      </c>
      <c r="C16" s="4" t="inlineStr">
        <is>
          <t xml:space="preserve"> </t>
        </is>
      </c>
      <c r="D16" s="4" t="inlineStr">
        <is>
          <t xml:space="preserve"> </t>
        </is>
      </c>
      <c r="E16" s="4" t="inlineStr">
        <is>
          <t xml:space="preserve"> </t>
        </is>
      </c>
    </row>
    <row r="17">
      <c r="A17" s="4" t="inlineStr">
        <is>
          <t>Current year</t>
        </is>
      </c>
      <c r="B17" s="5" t="n">
        <v>40</v>
      </c>
      <c r="C17" s="5" t="n">
        <v>165</v>
      </c>
      <c r="D17" s="4" t="inlineStr">
        <is>
          <t xml:space="preserve"> </t>
        </is>
      </c>
      <c r="E17" s="4" t="inlineStr">
        <is>
          <t xml:space="preserve"> </t>
        </is>
      </c>
    </row>
    <row r="18">
      <c r="A18" s="4" t="inlineStr">
        <is>
          <t>Prior years</t>
        </is>
      </c>
      <c r="B18" s="5" t="n">
        <v>6138</v>
      </c>
      <c r="C18" s="5" t="n">
        <v>7836</v>
      </c>
      <c r="D18" s="4" t="inlineStr">
        <is>
          <t xml:space="preserve"> </t>
        </is>
      </c>
      <c r="E18" s="4" t="inlineStr">
        <is>
          <t xml:space="preserve"> </t>
        </is>
      </c>
    </row>
    <row r="19">
      <c r="A19" s="4" t="inlineStr">
        <is>
          <t>Total paid</t>
        </is>
      </c>
      <c r="B19" s="5" t="n">
        <v>6178</v>
      </c>
      <c r="C19" s="5" t="n">
        <v>8001</v>
      </c>
      <c r="D19" s="4" t="inlineStr">
        <is>
          <t xml:space="preserve"> </t>
        </is>
      </c>
      <c r="E19" s="4" t="inlineStr">
        <is>
          <t xml:space="preserve"> </t>
        </is>
      </c>
    </row>
    <row r="20">
      <c r="A20" s="4" t="inlineStr">
        <is>
          <t>Balance at end of period, net of reinsurance recoverables</t>
        </is>
      </c>
      <c r="B20" s="5" t="n">
        <v>351563</v>
      </c>
      <c r="C20" s="5" t="n">
        <v>549993</v>
      </c>
      <c r="D20" s="4" t="inlineStr">
        <is>
          <t xml:space="preserve"> </t>
        </is>
      </c>
      <c r="E20" s="4" t="inlineStr">
        <is>
          <t xml:space="preserve"> </t>
        </is>
      </c>
    </row>
    <row r="21">
      <c r="A21" s="4" t="inlineStr">
        <is>
          <t>Add: Reinsurance recoverables</t>
        </is>
      </c>
      <c r="B21" s="5" t="n">
        <v>22118</v>
      </c>
      <c r="C21" s="5" t="n">
        <v>38954</v>
      </c>
      <c r="D21" s="4" t="inlineStr">
        <is>
          <t xml:space="preserve"> </t>
        </is>
      </c>
      <c r="E21" s="4" t="inlineStr">
        <is>
          <t xml:space="preserve"> </t>
        </is>
      </c>
    </row>
    <row r="22">
      <c r="A22" s="4" t="inlineStr">
        <is>
          <t>Balance at end of period</t>
        </is>
      </c>
      <c r="B22" s="6" t="n">
        <v>373681</v>
      </c>
      <c r="C22" s="6" t="n">
        <v>588947</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AE - Narrative (Details) - Primary Mortgage Product - Mortgage - default</t>
        </is>
      </c>
      <c r="B1" s="2" t="inlineStr">
        <is>
          <t>6 Months Ended</t>
        </is>
      </c>
    </row>
    <row r="2">
      <c r="B2" s="2" t="inlineStr">
        <is>
          <t>Jun. 30, 2023</t>
        </is>
      </c>
      <c r="C2" s="2" t="inlineStr">
        <is>
          <t>Jun. 30, 2022</t>
        </is>
      </c>
    </row>
    <row r="3">
      <c r="A3" s="3" t="inlineStr">
        <is>
          <t>Liability for Claims and Claims Adjustment Expense [Line Items]</t>
        </is>
      </c>
      <c r="B3" s="4" t="inlineStr">
        <is>
          <t xml:space="preserve"> </t>
        </is>
      </c>
      <c r="C3" s="4" t="inlineStr">
        <is>
          <t xml:space="preserve"> </t>
        </is>
      </c>
    </row>
    <row r="4">
      <c r="A4" s="4" t="inlineStr">
        <is>
          <t>New primary defaults</t>
        </is>
      </c>
      <c r="B4" s="5" t="n">
        <v>20399</v>
      </c>
      <c r="C4" s="5" t="n">
        <v>17402</v>
      </c>
    </row>
    <row r="5">
      <c r="A5" s="4" t="inlineStr">
        <is>
          <t>Increase in number of new primary default notices (in percent)</t>
        </is>
      </c>
      <c r="B5" s="9" t="n">
        <v>0.17</v>
      </c>
      <c r="C5" s="4" t="inlineStr">
        <is>
          <t xml:space="preserve"> </t>
        </is>
      </c>
    </row>
    <row r="6">
      <c r="A6" s="4" t="inlineStr">
        <is>
          <t>Default to claim rate estimate, gross, for new defaults</t>
        </is>
      </c>
      <c r="B6" s="9" t="n">
        <v>0.08</v>
      </c>
      <c r="C6" s="9" t="n">
        <v>0.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ng Activities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secured borrowings</t>
        </is>
      </c>
      <c r="B3" s="6" t="n">
        <v>178762</v>
      </c>
      <c r="C3" s="6" t="n">
        <v>155822</v>
      </c>
    </row>
    <row r="4">
      <c r="A4" s="4" t="inlineStr">
        <is>
          <t>Secured Overnight Financing Rate (SOFR) Overnight Index Swap 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floating SOFR advances</t>
        </is>
      </c>
      <c r="B6" s="6" t="n">
        <v>13400</v>
      </c>
      <c r="C6" s="4" t="inlineStr">
        <is>
          <t xml:space="preserve"> </t>
        </is>
      </c>
    </row>
    <row r="7">
      <c r="A7" s="4" t="inlineStr">
        <is>
          <t>FHLB, weighted average interest rate</t>
        </is>
      </c>
      <c r="B7" s="13" t="n">
        <v>0.0526</v>
      </c>
      <c r="C7" s="13" t="n">
        <v>0.0362</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enior notes</t>
        </is>
      </c>
      <c r="B10" s="6" t="n">
        <v>1415610</v>
      </c>
      <c r="C10" s="6" t="n">
        <v>1413504</v>
      </c>
    </row>
    <row r="11">
      <c r="A11" s="4" t="inlineStr">
        <is>
          <t>Senior notes | Senior Notes due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n senior notes</t>
        </is>
      </c>
      <c r="B13" s="13" t="n">
        <v>0.045</v>
      </c>
      <c r="C13" s="4" t="inlineStr">
        <is>
          <t xml:space="preserve"> </t>
        </is>
      </c>
    </row>
    <row r="14">
      <c r="A14" s="4" t="inlineStr">
        <is>
          <t>Total senior notes</t>
        </is>
      </c>
      <c r="B14" s="6" t="n">
        <v>448414</v>
      </c>
      <c r="C14" s="5" t="n">
        <v>447805</v>
      </c>
    </row>
    <row r="15">
      <c r="A15" s="4" t="inlineStr">
        <is>
          <t>Senior notes | Senior Notes due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n senior notes</t>
        </is>
      </c>
      <c r="B17" s="14" t="n">
        <v>0.06625</v>
      </c>
      <c r="C17" s="4" t="inlineStr">
        <is>
          <t xml:space="preserve"> </t>
        </is>
      </c>
    </row>
    <row r="18">
      <c r="A18" s="4" t="inlineStr">
        <is>
          <t>Total senior notes</t>
        </is>
      </c>
      <c r="B18" s="6" t="n">
        <v>521306</v>
      </c>
      <c r="C18" s="5" t="n">
        <v>520305</v>
      </c>
    </row>
    <row r="19">
      <c r="A19" s="4" t="inlineStr">
        <is>
          <t>Senior notes | Senior Notes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on senior notes</t>
        </is>
      </c>
      <c r="B21" s="14" t="n">
        <v>0.04875</v>
      </c>
      <c r="C21" s="4" t="inlineStr">
        <is>
          <t xml:space="preserve"> </t>
        </is>
      </c>
    </row>
    <row r="22">
      <c r="A22" s="4" t="inlineStr">
        <is>
          <t>Total senior notes</t>
        </is>
      </c>
      <c r="B22" s="6" t="n">
        <v>445890</v>
      </c>
      <c r="C22" s="5" t="n">
        <v>445394</v>
      </c>
    </row>
    <row r="23">
      <c r="A23" s="4" t="inlineStr">
        <is>
          <t>FHLB advanc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HLB advances due 2023, average interest rate</t>
        </is>
      </c>
      <c r="B25" s="14" t="n">
        <v>0.04596</v>
      </c>
      <c r="C25" s="4" t="inlineStr">
        <is>
          <t xml:space="preserve"> </t>
        </is>
      </c>
    </row>
    <row r="26">
      <c r="A26" s="4" t="inlineStr">
        <is>
          <t>FHLB advances due 2024, average interest rate</t>
        </is>
      </c>
      <c r="B26" s="14" t="n">
        <v>0.03222</v>
      </c>
      <c r="C26" s="4" t="inlineStr">
        <is>
          <t xml:space="preserve"> </t>
        </is>
      </c>
    </row>
    <row r="27">
      <c r="A27" s="4" t="inlineStr">
        <is>
          <t>FHLB advances due 2025, average interest rate</t>
        </is>
      </c>
      <c r="B27" s="13" t="n">
        <v>0.0234</v>
      </c>
      <c r="C27" s="4" t="inlineStr">
        <is>
          <t xml:space="preserve"> </t>
        </is>
      </c>
    </row>
    <row r="28">
      <c r="A28" s="4" t="inlineStr">
        <is>
          <t>FHLB advances due 2026, average interest rate</t>
        </is>
      </c>
      <c r="B28" s="14" t="n">
        <v>0.04469</v>
      </c>
      <c r="C28" s="4" t="inlineStr">
        <is>
          <t xml:space="preserve"> </t>
        </is>
      </c>
    </row>
    <row r="29">
      <c r="A29" s="4" t="inlineStr">
        <is>
          <t>FHLB advances due 2027, average interest rate</t>
        </is>
      </c>
      <c r="B29" s="14" t="n">
        <v>0.02562</v>
      </c>
      <c r="C29" s="4" t="inlineStr">
        <is>
          <t xml:space="preserve"> </t>
        </is>
      </c>
    </row>
    <row r="30">
      <c r="A30" s="4" t="inlineStr">
        <is>
          <t>2023</t>
        </is>
      </c>
      <c r="B30" s="6" t="n">
        <v>75036</v>
      </c>
      <c r="C30" s="5" t="n">
        <v>104895</v>
      </c>
    </row>
    <row r="31">
      <c r="A31" s="4" t="inlineStr">
        <is>
          <t>2024</t>
        </is>
      </c>
      <c r="B31" s="5" t="n">
        <v>32371</v>
      </c>
      <c r="C31" s="5" t="n">
        <v>32371</v>
      </c>
    </row>
    <row r="32">
      <c r="A32" s="4" t="inlineStr">
        <is>
          <t>2025</t>
        </is>
      </c>
      <c r="B32" s="5" t="n">
        <v>12684</v>
      </c>
      <c r="C32" s="5" t="n">
        <v>9984</v>
      </c>
    </row>
    <row r="33">
      <c r="A33" s="4" t="inlineStr">
        <is>
          <t>2026</t>
        </is>
      </c>
      <c r="B33" s="5" t="n">
        <v>1835</v>
      </c>
      <c r="C33" s="5" t="n">
        <v>0</v>
      </c>
    </row>
    <row r="34">
      <c r="A34" s="4" t="inlineStr">
        <is>
          <t>2027</t>
        </is>
      </c>
      <c r="B34" s="5" t="n">
        <v>7887</v>
      </c>
      <c r="C34" s="5" t="n">
        <v>6436</v>
      </c>
    </row>
    <row r="35">
      <c r="A35" s="4" t="inlineStr">
        <is>
          <t>Total FHLB advances</t>
        </is>
      </c>
      <c r="B35" s="5" t="n">
        <v>129813</v>
      </c>
      <c r="C35" s="5" t="n">
        <v>153686</v>
      </c>
    </row>
    <row r="36">
      <c r="A36" s="4" t="inlineStr">
        <is>
          <t>Mortgage financing facil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senior notes</t>
        </is>
      </c>
      <c r="B38" s="6" t="n">
        <v>48949</v>
      </c>
      <c r="C38" s="6" t="n">
        <v>2136</v>
      </c>
    </row>
    <row r="39">
      <c r="A39" s="4" t="inlineStr">
        <is>
          <t>Mortgage financing facilities, average interest rate</t>
        </is>
      </c>
      <c r="B39" s="13" t="n">
        <v>0.0688</v>
      </c>
      <c r="C3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Borrowings and Financing Activities - Narrative (Details)</t>
        </is>
      </c>
      <c r="B1" s="2" t="inlineStr">
        <is>
          <t>6 Months Ended</t>
        </is>
      </c>
    </row>
    <row r="2">
      <c r="B2" s="2" t="inlineStr">
        <is>
          <t>Jun. 30, 2023 USD ($)</t>
        </is>
      </c>
      <c r="C2" s="2" t="inlineStr">
        <is>
          <t>Jul. 31, 2023 USD ($)</t>
        </is>
      </c>
      <c r="D2" s="2" t="inlineStr">
        <is>
          <t>Apr. 30,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llateral</t>
        </is>
      </c>
      <c r="B4" s="6" t="n">
        <v>5895871000</v>
      </c>
      <c r="C4" s="4" t="inlineStr">
        <is>
          <t xml:space="preserve"> </t>
        </is>
      </c>
      <c r="D4" s="4" t="inlineStr">
        <is>
          <t xml:space="preserve"> </t>
        </is>
      </c>
      <c r="E4" s="6" t="n">
        <v>5693491000</v>
      </c>
    </row>
    <row r="5">
      <c r="A5" s="4" t="inlineStr">
        <is>
          <t>Minimum net worth for debt covenants</t>
        </is>
      </c>
      <c r="B5" s="5" t="n">
        <v>2600000</v>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urrent borrowing capacity</t>
        </is>
      </c>
      <c r="B8" s="5" t="n">
        <v>275000000</v>
      </c>
      <c r="C8" s="4" t="inlineStr">
        <is>
          <t xml:space="preserve"> </t>
        </is>
      </c>
      <c r="D8" s="4" t="inlineStr">
        <is>
          <t xml:space="preserve"> </t>
        </is>
      </c>
      <c r="E8" s="4" t="inlineStr">
        <is>
          <t xml:space="preserve"> </t>
        </is>
      </c>
    </row>
    <row r="9">
      <c r="A9" s="4" t="inlineStr">
        <is>
          <t>Fair value of amount outstanding</t>
        </is>
      </c>
      <c r="B9" s="5" t="n">
        <v>0</v>
      </c>
      <c r="C9" s="4" t="inlineStr">
        <is>
          <t xml:space="preserve"> </t>
        </is>
      </c>
      <c r="D9" s="4" t="inlineStr">
        <is>
          <t xml:space="preserve"> </t>
        </is>
      </c>
      <c r="E9" s="4" t="inlineStr">
        <is>
          <t xml:space="preserve"> </t>
        </is>
      </c>
    </row>
    <row r="10">
      <c r="A10" s="4" t="inlineStr">
        <is>
          <t>Mortgages | BMO Master Repurchase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6" t="n">
        <v>150000000</v>
      </c>
      <c r="E12" s="5" t="n">
        <v>300000000</v>
      </c>
    </row>
    <row r="13">
      <c r="A13" s="4" t="inlineStr">
        <is>
          <t>Outstanding borrowings</t>
        </is>
      </c>
      <c r="B13" s="5" t="n">
        <v>42000000</v>
      </c>
      <c r="C13" s="4" t="inlineStr">
        <is>
          <t xml:space="preserve"> </t>
        </is>
      </c>
      <c r="D13" s="4" t="inlineStr">
        <is>
          <t xml:space="preserve"> </t>
        </is>
      </c>
      <c r="E13" s="4" t="inlineStr">
        <is>
          <t xml:space="preserve"> </t>
        </is>
      </c>
    </row>
    <row r="14">
      <c r="A14" s="4" t="inlineStr">
        <is>
          <t>Mortgages | Goldman Sachs Master Repurchase Agree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4" t="inlineStr">
        <is>
          <t xml:space="preserve"> </t>
        </is>
      </c>
      <c r="C16" s="4" t="inlineStr">
        <is>
          <t xml:space="preserve"> </t>
        </is>
      </c>
      <c r="D16" s="4" t="inlineStr">
        <is>
          <t xml:space="preserve"> </t>
        </is>
      </c>
      <c r="E16" s="5" t="n">
        <v>300000000</v>
      </c>
    </row>
    <row r="17">
      <c r="A17" s="4" t="inlineStr">
        <is>
          <t>Outstanding borrowings</t>
        </is>
      </c>
      <c r="B17" s="6" t="n">
        <v>7000000</v>
      </c>
      <c r="C17" s="4" t="inlineStr">
        <is>
          <t xml:space="preserve"> </t>
        </is>
      </c>
      <c r="D17" s="4" t="inlineStr">
        <is>
          <t xml:space="preserve"> </t>
        </is>
      </c>
      <c r="E17" s="4" t="inlineStr">
        <is>
          <t xml:space="preserve"> </t>
        </is>
      </c>
    </row>
    <row r="18">
      <c r="A18" s="4" t="inlineStr">
        <is>
          <t>Mortgages | Goldman Sachs Master Repurchase Agreement | Subsequent Ev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4" t="inlineStr">
        <is>
          <t xml:space="preserve"> </t>
        </is>
      </c>
      <c r="C20" s="6" t="n">
        <v>100000000</v>
      </c>
      <c r="D20" s="4" t="inlineStr">
        <is>
          <t xml:space="preserve"> </t>
        </is>
      </c>
      <c r="E20" s="4" t="inlineStr">
        <is>
          <t xml:space="preserve"> </t>
        </is>
      </c>
    </row>
    <row r="21">
      <c r="A21" s="4" t="inlineStr">
        <is>
          <t>Minimum | FHLB advanc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HLB, ratio of market value of collateral to advances</t>
        </is>
      </c>
      <c r="B23" s="11" t="n">
        <v>1.03</v>
      </c>
      <c r="C23" s="4" t="inlineStr">
        <is>
          <t xml:space="preserve"> </t>
        </is>
      </c>
      <c r="D23" s="4" t="inlineStr">
        <is>
          <t xml:space="preserve"> </t>
        </is>
      </c>
      <c r="E23" s="4" t="inlineStr">
        <is>
          <t xml:space="preserve"> </t>
        </is>
      </c>
    </row>
    <row r="24">
      <c r="A24" s="4" t="inlineStr">
        <is>
          <t>Maximum | FHLB advanc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HLB, ratio of market value of collateral to advances</t>
        </is>
      </c>
      <c r="B26" s="11" t="n">
        <v>1.14</v>
      </c>
      <c r="C26" s="4" t="inlineStr">
        <is>
          <t xml:space="preserve"> </t>
        </is>
      </c>
      <c r="D26" s="4" t="inlineStr">
        <is>
          <t xml:space="preserve"> </t>
        </is>
      </c>
      <c r="E26" s="4" t="inlineStr">
        <is>
          <t xml:space="preserve"> </t>
        </is>
      </c>
    </row>
    <row r="27">
      <c r="A27" s="4" t="inlineStr">
        <is>
          <t>Fixed maturities AFS and trading securities | Debt securiti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HLB, collateral pledged</t>
        </is>
      </c>
      <c r="B29" s="6" t="n">
        <v>139000000</v>
      </c>
      <c r="C29" s="4" t="inlineStr">
        <is>
          <t xml:space="preserve"> </t>
        </is>
      </c>
      <c r="D29" s="4" t="inlineStr">
        <is>
          <t xml:space="preserve"> </t>
        </is>
      </c>
      <c r="E29" s="5" t="n">
        <v>164000000</v>
      </c>
    </row>
    <row r="30">
      <c r="A30" s="4" t="inlineStr">
        <is>
          <t>Mortgage loans held for sale | Asset Pledged as Collateral</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llateral</t>
        </is>
      </c>
      <c r="B32" s="6" t="n">
        <v>51000000</v>
      </c>
      <c r="C32" s="4" t="inlineStr">
        <is>
          <t xml:space="preserve"> </t>
        </is>
      </c>
      <c r="D32" s="4" t="inlineStr">
        <is>
          <t xml:space="preserve"> </t>
        </is>
      </c>
      <c r="E32" s="6" t="n">
        <v>2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mmitments and Contingencies - Narrative (Details) $ in Millions</t>
        </is>
      </c>
      <c r="B1" s="2" t="inlineStr">
        <is>
          <t>Jun. 30, 2023 USD ($) legalMatter</t>
        </is>
      </c>
      <c r="C1" s="2" t="inlineStr">
        <is>
          <t>Dec. 31, 2022 USD ($)</t>
        </is>
      </c>
    </row>
    <row r="2">
      <c r="A2" s="3" t="inlineStr">
        <is>
          <t>Loss Contingencies [Line Items]</t>
        </is>
      </c>
      <c r="B2" s="4" t="inlineStr">
        <is>
          <t xml:space="preserve"> </t>
        </is>
      </c>
      <c r="C2" s="4" t="inlineStr">
        <is>
          <t xml:space="preserve"> </t>
        </is>
      </c>
    </row>
    <row r="3">
      <c r="A3" s="4" t="inlineStr">
        <is>
          <t>Operating lease liability | $</t>
        </is>
      </c>
      <c r="B3" s="6" t="n">
        <v>44</v>
      </c>
      <c r="C3" s="6" t="n">
        <v>49</v>
      </c>
    </row>
    <row r="4">
      <c r="A4" s="4" t="inlineStr">
        <is>
          <t>Operating Lease, Liability, Statement of Financial Position [Extensible Enumeration]</t>
        </is>
      </c>
      <c r="B4" s="4" t="inlineStr">
        <is>
          <t>Other liabilities</t>
        </is>
      </c>
      <c r="C4" s="4" t="inlineStr">
        <is>
          <t>Other liabilities</t>
        </is>
      </c>
    </row>
    <row r="5">
      <c r="A5" s="4" t="inlineStr">
        <is>
          <t>Unasserted Claim | 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inimum number of pending or threatened matters that could affect our results | legalMatter</t>
        </is>
      </c>
      <c r="B7" s="5" t="n">
        <v>1</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apital Stock - Shares of Common Stock (Details) - shares shares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Common Stock Outstanding [Roll Forward]</t>
        </is>
      </c>
      <c r="B3" s="4" t="inlineStr">
        <is>
          <t xml:space="preserve"> </t>
        </is>
      </c>
      <c r="C3" s="4" t="inlineStr">
        <is>
          <t xml:space="preserve"> </t>
        </is>
      </c>
      <c r="D3" s="4" t="inlineStr">
        <is>
          <t xml:space="preserve"> </t>
        </is>
      </c>
    </row>
    <row r="4">
      <c r="A4" s="4" t="inlineStr">
        <is>
          <t>Common stock, beginning balance (in shares)</t>
        </is>
      </c>
      <c r="B4" s="4" t="inlineStr">
        <is>
          <t xml:space="preserve"> </t>
        </is>
      </c>
      <c r="C4" s="5" t="n">
        <v>157056</v>
      </c>
      <c r="D4" s="5" t="n">
        <v>175421</v>
      </c>
    </row>
    <row r="5">
      <c r="A5" s="4" t="inlineStr">
        <is>
          <t>Shares repurchased under share repurchase programs (in shares)</t>
        </is>
      </c>
      <c r="B5" s="5" t="n">
        <v>-229</v>
      </c>
      <c r="C5" s="5" t="n">
        <v>-945</v>
      </c>
      <c r="D5" s="4" t="inlineStr">
        <is>
          <t xml:space="preserve"> </t>
        </is>
      </c>
    </row>
    <row r="6">
      <c r="A6" s="4" t="inlineStr">
        <is>
          <t>Issuance of common stock under incentive and benefit plans, net of share withheld for employee taxes (in shares)</t>
        </is>
      </c>
      <c r="B6" s="4" t="inlineStr">
        <is>
          <t xml:space="preserve"> </t>
        </is>
      </c>
      <c r="C6" s="5" t="n">
        <v>1239</v>
      </c>
      <c r="D6" s="5" t="n">
        <v>1141</v>
      </c>
    </row>
    <row r="7">
      <c r="A7" s="4" t="inlineStr">
        <is>
          <t>Common stock, ending balance (in shares)</t>
        </is>
      </c>
      <c r="B7" s="5" t="n">
        <v>157350</v>
      </c>
      <c r="C7" s="5" t="n">
        <v>157350</v>
      </c>
      <c r="D7" s="5" t="n">
        <v>157056</v>
      </c>
    </row>
    <row r="8">
      <c r="A8" s="4" t="inlineStr">
        <is>
          <t>Total of 3Q19, 1Q20, and 3Q21 Repurchase Programs</t>
        </is>
      </c>
      <c r="B8" s="4" t="inlineStr">
        <is>
          <t xml:space="preserve"> </t>
        </is>
      </c>
      <c r="C8" s="4" t="inlineStr">
        <is>
          <t xml:space="preserve"> </t>
        </is>
      </c>
      <c r="D8" s="4" t="inlineStr">
        <is>
          <t xml:space="preserve"> </t>
        </is>
      </c>
    </row>
    <row r="9">
      <c r="A9" s="3" t="inlineStr">
        <is>
          <t>Common Stock Outstanding [Roll Forward]</t>
        </is>
      </c>
      <c r="B9" s="4" t="inlineStr">
        <is>
          <t xml:space="preserve"> </t>
        </is>
      </c>
      <c r="C9" s="4" t="inlineStr">
        <is>
          <t xml:space="preserve"> </t>
        </is>
      </c>
      <c r="D9" s="4" t="inlineStr">
        <is>
          <t xml:space="preserve"> </t>
        </is>
      </c>
    </row>
    <row r="10">
      <c r="A10" s="4" t="inlineStr">
        <is>
          <t>Shares repurchased under share repurchase programs (in shares)</t>
        </is>
      </c>
      <c r="B10" s="4" t="inlineStr">
        <is>
          <t xml:space="preserve"> </t>
        </is>
      </c>
      <c r="C10" s="5" t="n">
        <v>-945</v>
      </c>
      <c r="D10" s="5" t="n">
        <v>-195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Commo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alance, beginning of period at Dec. 31, 2021</t>
        </is>
      </c>
      <c r="B2" s="4" t="inlineStr">
        <is>
          <t xml:space="preserve"> </t>
        </is>
      </c>
      <c r="C2" s="6" t="n">
        <v>194</v>
      </c>
      <c r="D2" s="6" t="n">
        <v>-920798</v>
      </c>
      <c r="E2" s="6" t="n">
        <v>1878372</v>
      </c>
      <c r="F2" s="6" t="n">
        <v>3180935</v>
      </c>
      <c r="G2" s="6" t="n">
        <v>1200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incentive and benefit plans</t>
        </is>
      </c>
      <c r="B4" s="4" t="inlineStr">
        <is>
          <t xml:space="preserve"> </t>
        </is>
      </c>
      <c r="C4" s="5" t="n">
        <v>2</v>
      </c>
      <c r="D4" s="4" t="inlineStr">
        <is>
          <t xml:space="preserve"> </t>
        </is>
      </c>
      <c r="E4" s="5" t="n">
        <v>1638</v>
      </c>
      <c r="F4" s="4" t="inlineStr">
        <is>
          <t xml:space="preserve"> </t>
        </is>
      </c>
      <c r="G4" s="4" t="inlineStr">
        <is>
          <t xml:space="preserve"> </t>
        </is>
      </c>
    </row>
    <row r="5">
      <c r="A5" s="4" t="inlineStr">
        <is>
          <t>Shares repurchased under share repurchase program (Note 14)</t>
        </is>
      </c>
      <c r="B5" s="4" t="inlineStr">
        <is>
          <t xml:space="preserve"> </t>
        </is>
      </c>
      <c r="C5" s="5" t="n">
        <v>-10</v>
      </c>
      <c r="D5" s="4" t="inlineStr">
        <is>
          <t xml:space="preserve"> </t>
        </is>
      </c>
      <c r="E5" s="5" t="n">
        <v>-205086</v>
      </c>
      <c r="F5" s="4" t="inlineStr">
        <is>
          <t xml:space="preserve"> </t>
        </is>
      </c>
      <c r="G5" s="4" t="inlineStr">
        <is>
          <t xml:space="preserve"> </t>
        </is>
      </c>
    </row>
    <row r="6">
      <c r="A6" s="4" t="inlineStr">
        <is>
          <t>Repurchases of common stock under incentive plans</t>
        </is>
      </c>
      <c r="B6" s="4" t="inlineStr">
        <is>
          <t xml:space="preserve"> </t>
        </is>
      </c>
      <c r="C6" s="4" t="inlineStr">
        <is>
          <t xml:space="preserve"> </t>
        </is>
      </c>
      <c r="D6" s="5" t="n">
        <v>-9486</v>
      </c>
      <c r="E6" s="4" t="inlineStr">
        <is>
          <t xml:space="preserve"> </t>
        </is>
      </c>
      <c r="F6" s="4" t="inlineStr">
        <is>
          <t xml:space="preserve"> </t>
        </is>
      </c>
      <c r="G6" s="4" t="inlineStr">
        <is>
          <t xml:space="preserve"> </t>
        </is>
      </c>
    </row>
    <row r="7">
      <c r="A7" s="4" t="inlineStr">
        <is>
          <t>Share-based compensation</t>
        </is>
      </c>
      <c r="B7" s="4" t="inlineStr">
        <is>
          <t xml:space="preserve"> </t>
        </is>
      </c>
      <c r="C7" s="4" t="inlineStr">
        <is>
          <t xml:space="preserve"> </t>
        </is>
      </c>
      <c r="D7" s="4" t="inlineStr">
        <is>
          <t xml:space="preserve"> </t>
        </is>
      </c>
      <c r="E7" s="5" t="n">
        <v>23566</v>
      </c>
      <c r="F7" s="4" t="inlineStr">
        <is>
          <t xml:space="preserve"> </t>
        </is>
      </c>
      <c r="G7" s="4" t="inlineStr">
        <is>
          <t xml:space="preserve"> </t>
        </is>
      </c>
    </row>
    <row r="8">
      <c r="A8" s="4" t="inlineStr">
        <is>
          <t>Net income</t>
        </is>
      </c>
      <c r="B8" s="6" t="n">
        <v>382324</v>
      </c>
      <c r="C8" s="4" t="inlineStr">
        <is>
          <t xml:space="preserve"> </t>
        </is>
      </c>
      <c r="D8" s="4" t="inlineStr">
        <is>
          <t xml:space="preserve"> </t>
        </is>
      </c>
      <c r="E8" s="4" t="inlineStr">
        <is>
          <t xml:space="preserve"> </t>
        </is>
      </c>
      <c r="F8" s="5" t="n">
        <v>382324</v>
      </c>
      <c r="G8" s="4" t="inlineStr">
        <is>
          <t xml:space="preserve"> </t>
        </is>
      </c>
    </row>
    <row r="9">
      <c r="A9" s="4" t="inlineStr">
        <is>
          <t>Dividends and dividend equivalents declared</t>
        </is>
      </c>
      <c r="B9" s="4" t="inlineStr">
        <is>
          <t xml:space="preserve"> </t>
        </is>
      </c>
      <c r="C9" s="4" t="inlineStr">
        <is>
          <t xml:space="preserve"> </t>
        </is>
      </c>
      <c r="D9" s="4" t="inlineStr">
        <is>
          <t xml:space="preserve"> </t>
        </is>
      </c>
      <c r="E9" s="4" t="inlineStr">
        <is>
          <t xml:space="preserve"> </t>
        </is>
      </c>
      <c r="F9" s="5" t="n">
        <v>-71584</v>
      </c>
      <c r="G9" s="4" t="inlineStr">
        <is>
          <t xml:space="preserve"> </t>
        </is>
      </c>
    </row>
    <row r="10">
      <c r="A10" s="4" t="inlineStr">
        <is>
          <t>Net unrealized gains (losses) on investments, net of tax</t>
        </is>
      </c>
      <c r="B10" s="5" t="n">
        <v>-449282</v>
      </c>
      <c r="C10" s="4" t="inlineStr">
        <is>
          <t xml:space="preserve"> </t>
        </is>
      </c>
      <c r="D10" s="4" t="inlineStr">
        <is>
          <t xml:space="preserve"> </t>
        </is>
      </c>
      <c r="E10" s="4" t="inlineStr">
        <is>
          <t xml:space="preserve"> </t>
        </is>
      </c>
      <c r="F10" s="4" t="inlineStr">
        <is>
          <t xml:space="preserve"> </t>
        </is>
      </c>
      <c r="G10" s="5" t="n">
        <v>-449282</v>
      </c>
    </row>
    <row r="11">
      <c r="A11" s="4" t="inlineStr">
        <is>
          <t>Other adjustments to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84</v>
      </c>
    </row>
    <row r="12">
      <c r="A12" s="4" t="inlineStr">
        <is>
          <t>Balance, end of period at Jun. 30, 2022</t>
        </is>
      </c>
      <c r="B12" s="5" t="n">
        <v>3930962</v>
      </c>
      <c r="C12" s="5" t="n">
        <v>186</v>
      </c>
      <c r="D12" s="5" t="n">
        <v>-930284</v>
      </c>
      <c r="E12" s="5" t="n">
        <v>1698490</v>
      </c>
      <c r="F12" s="5" t="n">
        <v>3491675</v>
      </c>
      <c r="G12" s="5" t="n">
        <v>-329105</v>
      </c>
    </row>
    <row r="13">
      <c r="A13" s="4" t="inlineStr">
        <is>
          <t>Balance, beginning of period at Mar. 31, 2022</t>
        </is>
      </c>
      <c r="B13" s="4" t="inlineStr">
        <is>
          <t xml:space="preserve"> </t>
        </is>
      </c>
      <c r="C13" s="5" t="n">
        <v>193</v>
      </c>
      <c r="D13" s="5" t="n">
        <v>-920958</v>
      </c>
      <c r="E13" s="5" t="n">
        <v>1871763</v>
      </c>
      <c r="F13" s="5" t="n">
        <v>3326119</v>
      </c>
      <c r="G13" s="5" t="n">
        <v>-12955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incentive and benefit plans</t>
        </is>
      </c>
      <c r="B15" s="4" t="inlineStr">
        <is>
          <t xml:space="preserve"> </t>
        </is>
      </c>
      <c r="C15" s="5" t="n">
        <v>2</v>
      </c>
      <c r="D15" s="4" t="inlineStr">
        <is>
          <t xml:space="preserve"> </t>
        </is>
      </c>
      <c r="E15" s="5" t="n">
        <v>275</v>
      </c>
      <c r="F15" s="4" t="inlineStr">
        <is>
          <t xml:space="preserve"> </t>
        </is>
      </c>
      <c r="G15" s="4" t="inlineStr">
        <is>
          <t xml:space="preserve"> </t>
        </is>
      </c>
    </row>
    <row r="16">
      <c r="A16" s="4" t="inlineStr">
        <is>
          <t>Shares repurchased under share repurchase program (Note 14)</t>
        </is>
      </c>
      <c r="B16" s="4" t="inlineStr">
        <is>
          <t xml:space="preserve"> </t>
        </is>
      </c>
      <c r="C16" s="5" t="n">
        <v>-9</v>
      </c>
      <c r="D16" s="4" t="inlineStr">
        <is>
          <t xml:space="preserve"> </t>
        </is>
      </c>
      <c r="E16" s="5" t="n">
        <v>-183758</v>
      </c>
      <c r="F16" s="4" t="inlineStr">
        <is>
          <t xml:space="preserve"> </t>
        </is>
      </c>
      <c r="G16" s="4" t="inlineStr">
        <is>
          <t xml:space="preserve"> </t>
        </is>
      </c>
    </row>
    <row r="17">
      <c r="A17" s="4" t="inlineStr">
        <is>
          <t>Repurchases of common stock under incentive plans</t>
        </is>
      </c>
      <c r="B17" s="4" t="inlineStr">
        <is>
          <t xml:space="preserve"> </t>
        </is>
      </c>
      <c r="C17" s="4" t="inlineStr">
        <is>
          <t xml:space="preserve"> </t>
        </is>
      </c>
      <c r="D17" s="5" t="n">
        <v>-9326</v>
      </c>
      <c r="E17" s="4" t="inlineStr">
        <is>
          <t xml:space="preserve"> </t>
        </is>
      </c>
      <c r="F17" s="4" t="inlineStr">
        <is>
          <t xml:space="preserve"> </t>
        </is>
      </c>
      <c r="G17" s="4" t="inlineStr">
        <is>
          <t xml:space="preserve"> </t>
        </is>
      </c>
    </row>
    <row r="18">
      <c r="A18" s="4" t="inlineStr">
        <is>
          <t>Share-based compensation</t>
        </is>
      </c>
      <c r="B18" s="4" t="inlineStr">
        <is>
          <t xml:space="preserve"> </t>
        </is>
      </c>
      <c r="C18" s="4" t="inlineStr">
        <is>
          <t xml:space="preserve"> </t>
        </is>
      </c>
      <c r="D18" s="4" t="inlineStr">
        <is>
          <t xml:space="preserve"> </t>
        </is>
      </c>
      <c r="E18" s="5" t="n">
        <v>10210</v>
      </c>
      <c r="F18" s="4" t="inlineStr">
        <is>
          <t xml:space="preserve"> </t>
        </is>
      </c>
      <c r="G18" s="4" t="inlineStr">
        <is>
          <t xml:space="preserve"> </t>
        </is>
      </c>
    </row>
    <row r="19">
      <c r="A19" s="4" t="inlineStr">
        <is>
          <t>Net income</t>
        </is>
      </c>
      <c r="B19" s="5" t="n">
        <v>201193</v>
      </c>
      <c r="C19" s="4" t="inlineStr">
        <is>
          <t xml:space="preserve"> </t>
        </is>
      </c>
      <c r="D19" s="4" t="inlineStr">
        <is>
          <t xml:space="preserve"> </t>
        </is>
      </c>
      <c r="E19" s="4" t="inlineStr">
        <is>
          <t xml:space="preserve"> </t>
        </is>
      </c>
      <c r="F19" s="5" t="n">
        <v>201193</v>
      </c>
      <c r="G19" s="4" t="inlineStr">
        <is>
          <t xml:space="preserve"> </t>
        </is>
      </c>
    </row>
    <row r="20">
      <c r="A20" s="4" t="inlineStr">
        <is>
          <t>Dividends and dividend equivalents declared</t>
        </is>
      </c>
      <c r="B20" s="4" t="inlineStr">
        <is>
          <t xml:space="preserve"> </t>
        </is>
      </c>
      <c r="C20" s="4" t="inlineStr">
        <is>
          <t xml:space="preserve"> </t>
        </is>
      </c>
      <c r="D20" s="4" t="inlineStr">
        <is>
          <t xml:space="preserve"> </t>
        </is>
      </c>
      <c r="E20" s="4" t="inlineStr">
        <is>
          <t xml:space="preserve"> </t>
        </is>
      </c>
      <c r="F20" s="5" t="n">
        <v>-35637</v>
      </c>
      <c r="G20" s="4" t="inlineStr">
        <is>
          <t xml:space="preserve"> </t>
        </is>
      </c>
    </row>
    <row r="21">
      <c r="A21" s="4" t="inlineStr">
        <is>
          <t>Net unrealized gains (losses) on investments, net of tax</t>
        </is>
      </c>
      <c r="B21" s="5" t="n">
        <v>-199552</v>
      </c>
      <c r="C21" s="4" t="inlineStr">
        <is>
          <t xml:space="preserve"> </t>
        </is>
      </c>
      <c r="D21" s="4" t="inlineStr">
        <is>
          <t xml:space="preserve"> </t>
        </is>
      </c>
      <c r="E21" s="4" t="inlineStr">
        <is>
          <t xml:space="preserve"> </t>
        </is>
      </c>
      <c r="F21" s="4" t="inlineStr">
        <is>
          <t xml:space="preserve"> </t>
        </is>
      </c>
      <c r="G21" s="5" t="n">
        <v>-199552</v>
      </c>
    </row>
    <row r="22">
      <c r="A22" s="4" t="inlineStr">
        <is>
          <t>Other adjustments to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0</v>
      </c>
    </row>
    <row r="23">
      <c r="A23" s="4" t="inlineStr">
        <is>
          <t>Balance, end of period at Jun. 30, 2022</t>
        </is>
      </c>
      <c r="B23" s="5" t="n">
        <v>3930962</v>
      </c>
      <c r="C23" s="5" t="n">
        <v>186</v>
      </c>
      <c r="D23" s="5" t="n">
        <v>-930284</v>
      </c>
      <c r="E23" s="5" t="n">
        <v>1698490</v>
      </c>
      <c r="F23" s="5" t="n">
        <v>3491675</v>
      </c>
      <c r="G23" s="5" t="n">
        <v>-329105</v>
      </c>
    </row>
    <row r="24">
      <c r="A24" s="4" t="inlineStr">
        <is>
          <t>Balance, beginning of period at Dec. 31, 2022</t>
        </is>
      </c>
      <c r="B24" s="5" t="n">
        <v>3919327</v>
      </c>
      <c r="C24" s="5" t="n">
        <v>176</v>
      </c>
      <c r="D24" s="5" t="n">
        <v>-930643</v>
      </c>
      <c r="E24" s="5" t="n">
        <v>1519641</v>
      </c>
      <c r="F24" s="5" t="n">
        <v>3786952</v>
      </c>
      <c r="G24" s="5" t="n">
        <v>-4567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under incentive and benefit plans</t>
        </is>
      </c>
      <c r="B26" s="4" t="inlineStr">
        <is>
          <t xml:space="preserve"> </t>
        </is>
      </c>
      <c r="C26" s="5" t="n">
        <v>2</v>
      </c>
      <c r="D26" s="4" t="inlineStr">
        <is>
          <t xml:space="preserve"> </t>
        </is>
      </c>
      <c r="E26" s="5" t="n">
        <v>2857</v>
      </c>
      <c r="F26" s="4" t="inlineStr">
        <is>
          <t xml:space="preserve"> </t>
        </is>
      </c>
      <c r="G26" s="4" t="inlineStr">
        <is>
          <t xml:space="preserve"> </t>
        </is>
      </c>
    </row>
    <row r="27">
      <c r="A27" s="4" t="inlineStr">
        <is>
          <t>Shares repurchased under share repurchase program (Note 14)</t>
        </is>
      </c>
      <c r="B27" s="4" t="inlineStr">
        <is>
          <t xml:space="preserve"> </t>
        </is>
      </c>
      <c r="C27" s="5" t="n">
        <v>-1</v>
      </c>
      <c r="D27" s="4" t="inlineStr">
        <is>
          <t xml:space="preserve"> </t>
        </is>
      </c>
      <c r="E27" s="5" t="n">
        <v>-20008</v>
      </c>
      <c r="F27" s="4" t="inlineStr">
        <is>
          <t xml:space="preserve"> </t>
        </is>
      </c>
      <c r="G27" s="4" t="inlineStr">
        <is>
          <t xml:space="preserve"> </t>
        </is>
      </c>
    </row>
    <row r="28">
      <c r="A28" s="4" t="inlineStr">
        <is>
          <t>Repurchases of common stock under incentive plans</t>
        </is>
      </c>
      <c r="B28" s="4" t="inlineStr">
        <is>
          <t xml:space="preserve"> </t>
        </is>
      </c>
      <c r="C28" s="4" t="inlineStr">
        <is>
          <t xml:space="preserve"> </t>
        </is>
      </c>
      <c r="D28" s="5" t="n">
        <v>-14389</v>
      </c>
      <c r="E28" s="4" t="inlineStr">
        <is>
          <t xml:space="preserve"> </t>
        </is>
      </c>
      <c r="F28" s="4" t="inlineStr">
        <is>
          <t xml:space="preserve"> </t>
        </is>
      </c>
      <c r="G28" s="4" t="inlineStr">
        <is>
          <t xml:space="preserve"> </t>
        </is>
      </c>
    </row>
    <row r="29">
      <c r="A29" s="4" t="inlineStr">
        <is>
          <t>Share-based compensation</t>
        </is>
      </c>
      <c r="B29" s="4" t="inlineStr">
        <is>
          <t xml:space="preserve"> </t>
        </is>
      </c>
      <c r="C29" s="4" t="inlineStr">
        <is>
          <t xml:space="preserve"> </t>
        </is>
      </c>
      <c r="D29" s="4" t="inlineStr">
        <is>
          <t xml:space="preserve"> </t>
        </is>
      </c>
      <c r="E29" s="5" t="n">
        <v>20405</v>
      </c>
      <c r="F29" s="4" t="inlineStr">
        <is>
          <t xml:space="preserve"> </t>
        </is>
      </c>
      <c r="G29" s="4" t="inlineStr">
        <is>
          <t xml:space="preserve"> </t>
        </is>
      </c>
    </row>
    <row r="30">
      <c r="A30" s="4" t="inlineStr">
        <is>
          <t>Net income</t>
        </is>
      </c>
      <c r="B30" s="5" t="n">
        <v>303844</v>
      </c>
      <c r="C30" s="4" t="inlineStr">
        <is>
          <t xml:space="preserve"> </t>
        </is>
      </c>
      <c r="D30" s="4" t="inlineStr">
        <is>
          <t xml:space="preserve"> </t>
        </is>
      </c>
      <c r="E30" s="4" t="inlineStr">
        <is>
          <t xml:space="preserve"> </t>
        </is>
      </c>
      <c r="F30" s="5" t="n">
        <v>303844</v>
      </c>
      <c r="G30" s="4" t="inlineStr">
        <is>
          <t xml:space="preserve"> </t>
        </is>
      </c>
    </row>
    <row r="31">
      <c r="A31" s="4" t="inlineStr">
        <is>
          <t>Dividends and dividend equivalents declared</t>
        </is>
      </c>
      <c r="B31" s="4" t="inlineStr">
        <is>
          <t xml:space="preserve"> </t>
        </is>
      </c>
      <c r="C31" s="4" t="inlineStr">
        <is>
          <t xml:space="preserve"> </t>
        </is>
      </c>
      <c r="D31" s="4" t="inlineStr">
        <is>
          <t xml:space="preserve"> </t>
        </is>
      </c>
      <c r="E31" s="4" t="inlineStr">
        <is>
          <t xml:space="preserve"> </t>
        </is>
      </c>
      <c r="F31" s="5" t="n">
        <v>-74314</v>
      </c>
      <c r="G31" s="4" t="inlineStr">
        <is>
          <t xml:space="preserve"> </t>
        </is>
      </c>
    </row>
    <row r="32">
      <c r="A32" s="4" t="inlineStr">
        <is>
          <t>Net unrealized gains (losses) on investments, net of tax</t>
        </is>
      </c>
      <c r="B32" s="5" t="n">
        <v>32934</v>
      </c>
      <c r="C32" s="4" t="inlineStr">
        <is>
          <t xml:space="preserve"> </t>
        </is>
      </c>
      <c r="D32" s="4" t="inlineStr">
        <is>
          <t xml:space="preserve"> </t>
        </is>
      </c>
      <c r="E32" s="4" t="inlineStr">
        <is>
          <t xml:space="preserve"> </t>
        </is>
      </c>
      <c r="F32" s="4" t="inlineStr">
        <is>
          <t xml:space="preserve"> </t>
        </is>
      </c>
      <c r="G32" s="5" t="n">
        <v>32934</v>
      </c>
    </row>
    <row r="33">
      <c r="A33" s="4" t="inlineStr">
        <is>
          <t>Other adjustments to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179</v>
      </c>
    </row>
    <row r="34">
      <c r="A34" s="4" t="inlineStr">
        <is>
          <t>Balance, end of period at Jun. 30, 2023</t>
        </is>
      </c>
      <c r="B34" s="5" t="n">
        <v>4170836</v>
      </c>
      <c r="C34" s="5" t="n">
        <v>177</v>
      </c>
      <c r="D34" s="5" t="n">
        <v>-945032</v>
      </c>
      <c r="E34" s="5" t="n">
        <v>1522895</v>
      </c>
      <c r="F34" s="5" t="n">
        <v>4016482</v>
      </c>
      <c r="G34" s="5" t="n">
        <v>-423686</v>
      </c>
    </row>
    <row r="35">
      <c r="A35" s="4" t="inlineStr">
        <is>
          <t>Balance, beginning of period at Mar. 31, 2023</t>
        </is>
      </c>
      <c r="B35" s="4" t="inlineStr">
        <is>
          <t xml:space="preserve"> </t>
        </is>
      </c>
      <c r="C35" s="5" t="n">
        <v>176</v>
      </c>
      <c r="D35" s="5" t="n">
        <v>-931313</v>
      </c>
      <c r="E35" s="5" t="n">
        <v>1515852</v>
      </c>
      <c r="F35" s="5" t="n">
        <v>3908396</v>
      </c>
      <c r="G35" s="5" t="n">
        <v>-38663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nder incentive and benefit plans</t>
        </is>
      </c>
      <c r="B37" s="4" t="inlineStr">
        <is>
          <t xml:space="preserve"> </t>
        </is>
      </c>
      <c r="C37" s="5" t="n">
        <v>1</v>
      </c>
      <c r="D37" s="4" t="inlineStr">
        <is>
          <t xml:space="preserve"> </t>
        </is>
      </c>
      <c r="E37" s="5" t="n">
        <v>752</v>
      </c>
      <c r="F37" s="4" t="inlineStr">
        <is>
          <t xml:space="preserve"> </t>
        </is>
      </c>
      <c r="G37" s="4" t="inlineStr">
        <is>
          <t xml:space="preserve"> </t>
        </is>
      </c>
    </row>
    <row r="38">
      <c r="A38" s="4" t="inlineStr">
        <is>
          <t>Shares repurchased under share repurchase program (Note 14)</t>
        </is>
      </c>
      <c r="B38" s="4" t="inlineStr">
        <is>
          <t xml:space="preserve"> </t>
        </is>
      </c>
      <c r="C38" s="5" t="n">
        <v>0</v>
      </c>
      <c r="D38" s="4" t="inlineStr">
        <is>
          <t xml:space="preserve"> </t>
        </is>
      </c>
      <c r="E38" s="5" t="n">
        <v>-4852</v>
      </c>
      <c r="F38" s="4" t="inlineStr">
        <is>
          <t xml:space="preserve"> </t>
        </is>
      </c>
      <c r="G38" s="4" t="inlineStr">
        <is>
          <t xml:space="preserve"> </t>
        </is>
      </c>
    </row>
    <row r="39">
      <c r="A39" s="4" t="inlineStr">
        <is>
          <t>Repurchases of common stock under incentive plans</t>
        </is>
      </c>
      <c r="B39" s="4" t="inlineStr">
        <is>
          <t xml:space="preserve"> </t>
        </is>
      </c>
      <c r="C39" s="4" t="inlineStr">
        <is>
          <t xml:space="preserve"> </t>
        </is>
      </c>
      <c r="D39" s="5" t="n">
        <v>-13719</v>
      </c>
      <c r="E39" s="4" t="inlineStr">
        <is>
          <t xml:space="preserve"> </t>
        </is>
      </c>
      <c r="F39" s="4" t="inlineStr">
        <is>
          <t xml:space="preserve"> </t>
        </is>
      </c>
      <c r="G39" s="4" t="inlineStr">
        <is>
          <t xml:space="preserve"> </t>
        </is>
      </c>
    </row>
    <row r="40">
      <c r="A40" s="4" t="inlineStr">
        <is>
          <t>Share-based compensation</t>
        </is>
      </c>
      <c r="B40" s="4" t="inlineStr">
        <is>
          <t xml:space="preserve"> </t>
        </is>
      </c>
      <c r="C40" s="4" t="inlineStr">
        <is>
          <t xml:space="preserve"> </t>
        </is>
      </c>
      <c r="D40" s="4" t="inlineStr">
        <is>
          <t xml:space="preserve"> </t>
        </is>
      </c>
      <c r="E40" s="5" t="n">
        <v>11143</v>
      </c>
      <c r="F40" s="4" t="inlineStr">
        <is>
          <t xml:space="preserve"> </t>
        </is>
      </c>
      <c r="G40" s="4" t="inlineStr">
        <is>
          <t xml:space="preserve"> </t>
        </is>
      </c>
    </row>
    <row r="41">
      <c r="A41" s="4" t="inlineStr">
        <is>
          <t>Net income</t>
        </is>
      </c>
      <c r="B41" s="5" t="n">
        <v>146087</v>
      </c>
      <c r="C41" s="4" t="inlineStr">
        <is>
          <t xml:space="preserve"> </t>
        </is>
      </c>
      <c r="D41" s="4" t="inlineStr">
        <is>
          <t xml:space="preserve"> </t>
        </is>
      </c>
      <c r="E41" s="4" t="inlineStr">
        <is>
          <t xml:space="preserve"> </t>
        </is>
      </c>
      <c r="F41" s="5" t="n">
        <v>146087</v>
      </c>
      <c r="G41" s="4" t="inlineStr">
        <is>
          <t xml:space="preserve"> </t>
        </is>
      </c>
    </row>
    <row r="42">
      <c r="A42" s="4" t="inlineStr">
        <is>
          <t>Dividends and dividend equivalents declared</t>
        </is>
      </c>
      <c r="B42" s="4" t="inlineStr">
        <is>
          <t xml:space="preserve"> </t>
        </is>
      </c>
      <c r="C42" s="4" t="inlineStr">
        <is>
          <t xml:space="preserve"> </t>
        </is>
      </c>
      <c r="D42" s="4" t="inlineStr">
        <is>
          <t xml:space="preserve"> </t>
        </is>
      </c>
      <c r="E42" s="4" t="inlineStr">
        <is>
          <t xml:space="preserve"> </t>
        </is>
      </c>
      <c r="F42" s="5" t="n">
        <v>-38001</v>
      </c>
      <c r="G42" s="4" t="inlineStr">
        <is>
          <t xml:space="preserve"> </t>
        </is>
      </c>
    </row>
    <row r="43">
      <c r="A43" s="4" t="inlineStr">
        <is>
          <t>Net unrealized gains (losses) on investments, net of tax</t>
        </is>
      </c>
      <c r="B43" s="5" t="n">
        <v>-37053</v>
      </c>
      <c r="C43" s="4" t="inlineStr">
        <is>
          <t xml:space="preserve"> </t>
        </is>
      </c>
      <c r="D43" s="4" t="inlineStr">
        <is>
          <t xml:space="preserve"> </t>
        </is>
      </c>
      <c r="E43" s="4" t="inlineStr">
        <is>
          <t xml:space="preserve"> </t>
        </is>
      </c>
      <c r="F43" s="4" t="inlineStr">
        <is>
          <t xml:space="preserve"> </t>
        </is>
      </c>
      <c r="G43" s="5" t="n">
        <v>-37053</v>
      </c>
    </row>
    <row r="44">
      <c r="A44" s="4" t="inlineStr">
        <is>
          <t>Other adjustments to 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0</v>
      </c>
    </row>
    <row r="45">
      <c r="A45" s="4" t="inlineStr">
        <is>
          <t>Balance, end of period at Jun. 30, 2023</t>
        </is>
      </c>
      <c r="B45" s="6" t="n">
        <v>4170836</v>
      </c>
      <c r="C45" s="6" t="n">
        <v>177</v>
      </c>
      <c r="D45" s="6" t="n">
        <v>-945032</v>
      </c>
      <c r="E45" s="6" t="n">
        <v>1522895</v>
      </c>
      <c r="F45" s="6" t="n">
        <v>4016482</v>
      </c>
      <c r="G45" s="6" t="n">
        <v>-4236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52" customWidth="1" min="2" max="2"/>
    <col width="25" customWidth="1" min="3" max="3"/>
    <col width="25" customWidth="1" min="4" max="4"/>
    <col width="25" customWidth="1" min="5" max="5"/>
    <col width="25" customWidth="1" min="6" max="6"/>
    <col width="25" customWidth="1" min="7" max="7"/>
    <col width="52" customWidth="1" min="8" max="8"/>
    <col width="21" customWidth="1" min="9" max="9"/>
    <col width="22" customWidth="1" min="10" max="10"/>
  </cols>
  <sheetData>
    <row r="1">
      <c r="A1" s="1" t="inlineStr">
        <is>
          <t>Capital Stock - Narrative (Details) $ / shares in Units, shares in Thousands, $ in Millions</t>
        </is>
      </c>
      <c r="B1" s="2" t="inlineStr">
        <is>
          <t>3 Months Ended</t>
        </is>
      </c>
      <c r="H1" s="2" t="inlineStr">
        <is>
          <t>6 Months Ended</t>
        </is>
      </c>
      <c r="I1" s="2" t="inlineStr">
        <is>
          <t>12 Months Ended</t>
        </is>
      </c>
    </row>
    <row r="2">
      <c r="B2" s="2" t="inlineStr">
        <is>
          <t>Jun. 30, 2023 USD ($) anniversary $ / shares shares</t>
        </is>
      </c>
      <c r="C2" s="2" t="inlineStr">
        <is>
          <t>Mar. 31, 2023 $ / shares</t>
        </is>
      </c>
      <c r="D2" s="2" t="inlineStr">
        <is>
          <t>Dec. 31, 2022 $ / shares</t>
        </is>
      </c>
      <c r="E2" s="2" t="inlineStr">
        <is>
          <t>Sep. 30, 2022 $ / shares</t>
        </is>
      </c>
      <c r="F2" s="2" t="inlineStr">
        <is>
          <t>Jun. 30, 2022 $ / shares</t>
        </is>
      </c>
      <c r="G2" s="2" t="inlineStr">
        <is>
          <t>Mar. 31, 2022 $ / shares</t>
        </is>
      </c>
      <c r="H2" s="2" t="inlineStr">
        <is>
          <t>Jun. 30, 2023 USD ($) anniversary $ / shares shares</t>
        </is>
      </c>
      <c r="I2" s="2" t="inlineStr">
        <is>
          <t>Dec. 31, 2022 shares</t>
        </is>
      </c>
      <c r="J2" s="2" t="inlineStr">
        <is>
          <t>Jan. 31, 2023 USD ($)</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v>
      </c>
    </row>
    <row r="5">
      <c r="A5" s="4" t="inlineStr">
        <is>
          <t>Stock repurchased during period (in shares) | shares</t>
        </is>
      </c>
      <c r="B5" s="5" t="n">
        <v>229</v>
      </c>
      <c r="C5" s="4" t="inlineStr">
        <is>
          <t xml:space="preserve"> </t>
        </is>
      </c>
      <c r="D5" s="4" t="inlineStr">
        <is>
          <t xml:space="preserve"> </t>
        </is>
      </c>
      <c r="E5" s="4" t="inlineStr">
        <is>
          <t xml:space="preserve"> </t>
        </is>
      </c>
      <c r="F5" s="4" t="inlineStr">
        <is>
          <t xml:space="preserve"> </t>
        </is>
      </c>
      <c r="G5" s="4" t="inlineStr">
        <is>
          <t xml:space="preserve"> </t>
        </is>
      </c>
      <c r="H5" s="5" t="n">
        <v>945</v>
      </c>
      <c r="I5" s="4" t="inlineStr">
        <is>
          <t xml:space="preserve"> </t>
        </is>
      </c>
      <c r="J5" s="4" t="inlineStr">
        <is>
          <t xml:space="preserve"> </t>
        </is>
      </c>
    </row>
    <row r="6">
      <c r="A6" s="4" t="inlineStr">
        <is>
          <t>Stock repurchased during period, average price per share (in dollars per share) | $ / shares</t>
        </is>
      </c>
      <c r="B6" s="8" t="n">
        <v>21.88</v>
      </c>
      <c r="C6" s="4" t="inlineStr">
        <is>
          <t xml:space="preserve"> </t>
        </is>
      </c>
      <c r="D6" s="4" t="inlineStr">
        <is>
          <t xml:space="preserve"> </t>
        </is>
      </c>
      <c r="E6" s="4" t="inlineStr">
        <is>
          <t xml:space="preserve"> </t>
        </is>
      </c>
      <c r="F6" s="4" t="inlineStr">
        <is>
          <t xml:space="preserve"> </t>
        </is>
      </c>
      <c r="G6" s="4" t="inlineStr">
        <is>
          <t xml:space="preserve"> </t>
        </is>
      </c>
      <c r="H6" s="8" t="n">
        <v>21.19</v>
      </c>
      <c r="I6" s="4" t="inlineStr">
        <is>
          <t xml:space="preserve"> </t>
        </is>
      </c>
      <c r="J6" s="4" t="inlineStr">
        <is>
          <t xml:space="preserve"> </t>
        </is>
      </c>
    </row>
    <row r="7">
      <c r="A7" s="4" t="inlineStr">
        <is>
          <t>Common stock, dividends, per share, declared (in usd per share) | $ / shares</t>
        </is>
      </c>
      <c r="B7" s="7" t="n">
        <v>0.225</v>
      </c>
      <c r="C7" s="7" t="n">
        <v>0.225</v>
      </c>
      <c r="D7" s="8" t="n">
        <v>0.2</v>
      </c>
      <c r="E7" s="8" t="n">
        <v>0.2</v>
      </c>
      <c r="F7" s="8" t="n">
        <v>0.2</v>
      </c>
      <c r="G7" s="8" t="n">
        <v>0.2</v>
      </c>
      <c r="H7" s="4" t="inlineStr">
        <is>
          <t xml:space="preserve"> </t>
        </is>
      </c>
      <c r="I7" s="4" t="inlineStr">
        <is>
          <t xml:space="preserve"> </t>
        </is>
      </c>
      <c r="J7" s="4" t="inlineStr">
        <is>
          <t xml:space="preserve"> </t>
        </is>
      </c>
    </row>
    <row r="8">
      <c r="A8" s="4" t="inlineStr">
        <is>
          <t>Performance Based RSUs Equity Settled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pital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out percentage of targe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v>
      </c>
      <c r="I10" s="4" t="inlineStr">
        <is>
          <t xml:space="preserve"> </t>
        </is>
      </c>
      <c r="J10" s="4" t="inlineStr">
        <is>
          <t xml:space="preserve"> </t>
        </is>
      </c>
    </row>
    <row r="11">
      <c r="A11" s="4" t="inlineStr">
        <is>
          <t>2021 Award Year | Performance Based RSUs Equity Sett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apital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formance period, performance-based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c r="I13" s="4" t="inlineStr">
        <is>
          <t xml:space="preserve"> </t>
        </is>
      </c>
      <c r="J13" s="4" t="inlineStr">
        <is>
          <t xml:space="preserve"> </t>
        </is>
      </c>
    </row>
    <row r="14">
      <c r="A14" s="4" t="inlineStr">
        <is>
          <t>2021 Award Year | Performance Based RSUs Equity Settled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apital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out percentage of targe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2</v>
      </c>
      <c r="I16" s="4" t="inlineStr">
        <is>
          <t xml:space="preserve"> </t>
        </is>
      </c>
      <c r="J16" s="4" t="inlineStr">
        <is>
          <t xml:space="preserve"> </t>
        </is>
      </c>
    </row>
    <row r="17">
      <c r="A17" s="4" t="inlineStr">
        <is>
          <t>2021 Award Year | Performance Based RSUs Equity Settled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apital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iff-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c r="I19" s="4" t="inlineStr">
        <is>
          <t xml:space="preserve"> </t>
        </is>
      </c>
      <c r="J19" s="4" t="inlineStr">
        <is>
          <t xml:space="preserve"> </t>
        </is>
      </c>
    </row>
    <row r="20">
      <c r="A20" s="4" t="inlineStr">
        <is>
          <t>2021 Award Year | Timed-Vested RSUs Equity Sett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apital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nniversaries of the grant date | anniversary</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c r="J22" s="4" t="inlineStr">
        <is>
          <t xml:space="preserve"> </t>
        </is>
      </c>
    </row>
    <row r="23">
      <c r="A23" s="4" t="inlineStr">
        <is>
          <t>2021 Award Year | Timed-Vested RSUs Equity Settled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pital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iff-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c r="I25" s="4" t="inlineStr">
        <is>
          <t xml:space="preserve"> </t>
        </is>
      </c>
      <c r="J25" s="4" t="inlineStr">
        <is>
          <t xml:space="preserve"> </t>
        </is>
      </c>
    </row>
    <row r="26">
      <c r="A26" s="4" t="inlineStr">
        <is>
          <t>Total of 3Q19, 1Q20, and 3Q21 Repurchase Progr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apital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repurchased during perio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45</v>
      </c>
      <c r="I28" s="5" t="n">
        <v>19506</v>
      </c>
      <c r="J28" s="4" t="inlineStr">
        <is>
          <t xml:space="preserve"> </t>
        </is>
      </c>
    </row>
    <row r="29">
      <c r="A29" s="4" t="inlineStr">
        <is>
          <t>Remaining authorized repurchase amount | $</t>
        </is>
      </c>
      <c r="B29" s="6" t="n">
        <v>280</v>
      </c>
      <c r="C29" s="4" t="inlineStr">
        <is>
          <t xml:space="preserve"> </t>
        </is>
      </c>
      <c r="D29" s="4" t="inlineStr">
        <is>
          <t xml:space="preserve"> </t>
        </is>
      </c>
      <c r="E29" s="4" t="inlineStr">
        <is>
          <t xml:space="preserve"> </t>
        </is>
      </c>
      <c r="F29" s="4" t="inlineStr">
        <is>
          <t xml:space="preserve"> </t>
        </is>
      </c>
      <c r="G29" s="4" t="inlineStr">
        <is>
          <t xml:space="preserve"> </t>
        </is>
      </c>
      <c r="H29" s="6" t="n">
        <v>280</v>
      </c>
      <c r="I29" s="4" t="inlineStr">
        <is>
          <t xml:space="preserve"> </t>
        </is>
      </c>
      <c r="J29" s="4" t="inlineStr">
        <is>
          <t xml:space="preserve"> </t>
        </is>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Capital Stock - Share-based and Other Compensation Programs (Details)</t>
        </is>
      </c>
      <c r="B1" s="2" t="inlineStr">
        <is>
          <t>6 Months Ended</t>
        </is>
      </c>
    </row>
    <row r="2">
      <c r="B2" s="2" t="inlineStr">
        <is>
          <t>Jun. 30, 2023 $ / shares shares</t>
        </is>
      </c>
    </row>
    <row r="3">
      <c r="A3" s="4" t="inlineStr">
        <is>
          <t>Performance Based RSUs Equity Settled</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Number of Shares, Beginning Balance (in shares) | shares</t>
        </is>
      </c>
      <c r="B5" s="5" t="n">
        <v>2362401</v>
      </c>
    </row>
    <row r="6">
      <c r="A6" s="4" t="inlineStr">
        <is>
          <t>Outstanding, Beginning Balance, Weighted Average Grant Date Fair Value (in usd per share) | $ / shares</t>
        </is>
      </c>
      <c r="B6" s="8" t="n">
        <v>17.59</v>
      </c>
    </row>
    <row r="7">
      <c r="A7" s="4" t="inlineStr">
        <is>
          <t>Number of Shares, Granted (in shares) | shares</t>
        </is>
      </c>
      <c r="B7" s="5" t="n">
        <v>561550</v>
      </c>
    </row>
    <row r="8">
      <c r="A8" s="4" t="inlineStr">
        <is>
          <t>Weighted Average Grant Date Fair Value, Granted (in usd per share) | $ / shares</t>
        </is>
      </c>
      <c r="B8" s="8" t="n">
        <v>25.26</v>
      </c>
    </row>
    <row r="9">
      <c r="A9" s="4" t="inlineStr">
        <is>
          <t>Number of Shares, Performance adjustment (in shares) | shares</t>
        </is>
      </c>
      <c r="B9" s="5" t="n">
        <v>814529</v>
      </c>
    </row>
    <row r="10">
      <c r="A10" s="4" t="inlineStr">
        <is>
          <t>Weighted Average Grant Date Fair Value, Performance adjustment (in usd per share) | $ / shares</t>
        </is>
      </c>
      <c r="B10" s="6" t="n">
        <v>0</v>
      </c>
    </row>
    <row r="11">
      <c r="A11" s="4" t="inlineStr">
        <is>
          <t>Number of Shares, Vested (in shares) | shares</t>
        </is>
      </c>
      <c r="B11" s="5" t="n">
        <v>-1083080</v>
      </c>
    </row>
    <row r="12">
      <c r="A12" s="4" t="inlineStr">
        <is>
          <t>Weighted Average Grant Date Fair Value, Vested (in usd per share) | $ / shares</t>
        </is>
      </c>
      <c r="B12" s="8" t="n">
        <v>15.9</v>
      </c>
    </row>
    <row r="13">
      <c r="A13" s="4" t="inlineStr">
        <is>
          <t>Number of Shares, Forfeited (in shares) | shares</t>
        </is>
      </c>
      <c r="B13" s="5" t="n">
        <v>-25059</v>
      </c>
    </row>
    <row r="14">
      <c r="A14" s="4" t="inlineStr">
        <is>
          <t>Weighted Average Grant Date Fair Value, Forfeited (in usd per share) | $ / shares</t>
        </is>
      </c>
      <c r="B14" s="8" t="n">
        <v>19.6</v>
      </c>
    </row>
    <row r="15">
      <c r="A15" s="4" t="inlineStr">
        <is>
          <t>Outstanding, Number of Shares, Ending Balance (in shares) | shares</t>
        </is>
      </c>
      <c r="B15" s="5" t="n">
        <v>2630341</v>
      </c>
    </row>
    <row r="16">
      <c r="A16" s="4" t="inlineStr">
        <is>
          <t>Ending Balance, Weighted Average Grant Date Fair Value (in usd per share) | $ / shares</t>
        </is>
      </c>
      <c r="B16" s="8" t="n">
        <v>18.14</v>
      </c>
    </row>
    <row r="17">
      <c r="A17" s="4" t="inlineStr">
        <is>
          <t>Performance Based RSUs Equity Settled | 2021 Award Yea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Performance period, performance-based RSUs</t>
        </is>
      </c>
      <c r="B19" s="4" t="inlineStr">
        <is>
          <t>3 years</t>
        </is>
      </c>
    </row>
    <row r="20">
      <c r="A20" s="4" t="inlineStr">
        <is>
          <t>Performance Based RSUs Equity Settled | Minimum</t>
        </is>
      </c>
      <c r="B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row>
    <row r="22">
      <c r="A22" s="4" t="inlineStr">
        <is>
          <t>Payout percentage of target award</t>
        </is>
      </c>
      <c r="B22" s="9" t="n">
        <v>0</v>
      </c>
    </row>
    <row r="23">
      <c r="A23" s="4" t="inlineStr">
        <is>
          <t>Performance Based RSUs Equity Settled | Maximum | 2021 Award Year</t>
        </is>
      </c>
      <c r="B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row>
    <row r="25">
      <c r="A25" s="4" t="inlineStr">
        <is>
          <t>Payout percentage of target award</t>
        </is>
      </c>
      <c r="B25" s="9" t="n">
        <v>2</v>
      </c>
    </row>
    <row r="26">
      <c r="A26" s="4" t="inlineStr">
        <is>
          <t>Timed-Vested RSUs Equity Settled</t>
        </is>
      </c>
      <c r="B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row>
    <row r="28">
      <c r="A28" s="4" t="inlineStr">
        <is>
          <t>Outstanding, Number of Shares, Beginning Balance (in shares) | shares</t>
        </is>
      </c>
      <c r="B28" s="5" t="n">
        <v>1891800</v>
      </c>
    </row>
    <row r="29">
      <c r="A29" s="4" t="inlineStr">
        <is>
          <t>Outstanding, Beginning Balance, Weighted Average Grant Date Fair Value (in usd per share) | $ / shares</t>
        </is>
      </c>
      <c r="B29" s="8" t="n">
        <v>16.16</v>
      </c>
    </row>
    <row r="30">
      <c r="A30" s="4" t="inlineStr">
        <is>
          <t>Number of Shares, Granted (in shares) | shares</t>
        </is>
      </c>
      <c r="B30" s="5" t="n">
        <v>495875</v>
      </c>
    </row>
    <row r="31">
      <c r="A31" s="4" t="inlineStr">
        <is>
          <t>Weighted Average Grant Date Fair Value, Granted (in usd per share) | $ / shares</t>
        </is>
      </c>
      <c r="B31" s="8" t="n">
        <v>25.03</v>
      </c>
    </row>
    <row r="32">
      <c r="A32" s="4" t="inlineStr">
        <is>
          <t>Number of Shares, Performance adjustment (in shares) | shares</t>
        </is>
      </c>
      <c r="B32" s="5" t="n">
        <v>0</v>
      </c>
    </row>
    <row r="33">
      <c r="A33" s="4" t="inlineStr">
        <is>
          <t>Weighted Average Grant Date Fair Value, Performance adjustment (in usd per share) | $ / shares</t>
        </is>
      </c>
      <c r="B33" s="6" t="n">
        <v>0</v>
      </c>
    </row>
    <row r="34">
      <c r="A34" s="4" t="inlineStr">
        <is>
          <t>Number of Shares, Vested (in shares) | shares</t>
        </is>
      </c>
      <c r="B34" s="5" t="n">
        <v>-546914</v>
      </c>
    </row>
    <row r="35">
      <c r="A35" s="4" t="inlineStr">
        <is>
          <t>Weighted Average Grant Date Fair Value, Vested (in usd per share) | $ / shares</t>
        </is>
      </c>
      <c r="B35" s="8" t="n">
        <v>18.35</v>
      </c>
    </row>
    <row r="36">
      <c r="A36" s="4" t="inlineStr">
        <is>
          <t>Number of Shares, Forfeited (in shares) | shares</t>
        </is>
      </c>
      <c r="B36" s="5" t="n">
        <v>-4434</v>
      </c>
    </row>
    <row r="37">
      <c r="A37" s="4" t="inlineStr">
        <is>
          <t>Weighted Average Grant Date Fair Value, Forfeited (in usd per share) | $ / shares</t>
        </is>
      </c>
      <c r="B37" s="8" t="n">
        <v>21.13</v>
      </c>
    </row>
    <row r="38">
      <c r="A38" s="4" t="inlineStr">
        <is>
          <t>Outstanding, Number of Shares, Ending Balance (in shares) | shares</t>
        </is>
      </c>
      <c r="B38" s="5" t="n">
        <v>1836327</v>
      </c>
    </row>
    <row r="39">
      <c r="A39" s="4" t="inlineStr">
        <is>
          <t>Ending Balance, Weighted Average Grant Date Fair Value (in usd per share) | $ / shares</t>
        </is>
      </c>
      <c r="B39" s="8" t="n">
        <v>17.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 Rollforward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Befor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holding gains (losses) on investments arising during the period for which an allowance for expected credit losses has not been recognized</t>
        </is>
      </c>
      <c r="B4" s="6" t="n">
        <v>-52056</v>
      </c>
      <c r="C4" s="6" t="n">
        <v>-256538</v>
      </c>
      <c r="D4" s="6" t="n">
        <v>31303</v>
      </c>
      <c r="E4" s="6" t="n">
        <v>-574629</v>
      </c>
      <c r="F4" s="4" t="inlineStr">
        <is>
          <t xml:space="preserve"> </t>
        </is>
      </c>
      <c r="G4" s="4" t="inlineStr">
        <is>
          <t xml:space="preserve"> </t>
        </is>
      </c>
      <c r="H4" s="4" t="inlineStr">
        <is>
          <t xml:space="preserve"> </t>
        </is>
      </c>
      <c r="I4" s="4" t="inlineStr">
        <is>
          <t xml:space="preserve"> </t>
        </is>
      </c>
    </row>
    <row r="5">
      <c r="A5" s="4" t="inlineStr">
        <is>
          <t>Net realized gains (losses) on disposals and non-credit related impairment losses</t>
        </is>
      </c>
      <c r="B5" s="5" t="n">
        <v>-5154</v>
      </c>
      <c r="C5" s="5" t="n">
        <v>-3940</v>
      </c>
      <c r="D5" s="5" t="n">
        <v>-10386</v>
      </c>
      <c r="E5" s="5" t="n">
        <v>-5918</v>
      </c>
      <c r="F5" s="4" t="inlineStr">
        <is>
          <t xml:space="preserve"> </t>
        </is>
      </c>
      <c r="G5" s="4" t="inlineStr">
        <is>
          <t xml:space="preserve"> </t>
        </is>
      </c>
      <c r="H5" s="4" t="inlineStr">
        <is>
          <t xml:space="preserve"> </t>
        </is>
      </c>
      <c r="I5" s="4" t="inlineStr">
        <is>
          <t xml:space="preserve"> </t>
        </is>
      </c>
    </row>
    <row r="6">
      <c r="A6" s="4" t="inlineStr">
        <is>
          <t>Net unrealized gains (losses) on investments</t>
        </is>
      </c>
      <c r="B6" s="5" t="n">
        <v>-46902</v>
      </c>
      <c r="C6" s="5" t="n">
        <v>-252598</v>
      </c>
      <c r="D6" s="5" t="n">
        <v>41689</v>
      </c>
      <c r="E6" s="5" t="n">
        <v>-568711</v>
      </c>
      <c r="F6" s="4" t="inlineStr">
        <is>
          <t xml:space="preserve"> </t>
        </is>
      </c>
      <c r="G6" s="4" t="inlineStr">
        <is>
          <t xml:space="preserve"> </t>
        </is>
      </c>
      <c r="H6" s="4" t="inlineStr">
        <is>
          <t xml:space="preserve"> </t>
        </is>
      </c>
      <c r="I6" s="4" t="inlineStr">
        <is>
          <t xml:space="preserve"> </t>
        </is>
      </c>
    </row>
    <row r="7">
      <c r="A7" s="4" t="inlineStr">
        <is>
          <t>Other adjustments to comprehensive income (loss), net</t>
        </is>
      </c>
      <c r="B7" s="5" t="n">
        <v>0</v>
      </c>
      <c r="C7" s="4" t="inlineStr">
        <is>
          <t xml:space="preserve"> </t>
        </is>
      </c>
      <c r="D7" s="5" t="n">
        <v>22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income (loss)</t>
        </is>
      </c>
      <c r="B8" s="5" t="n">
        <v>-46902</v>
      </c>
      <c r="C8" s="5" t="n">
        <v>-252598</v>
      </c>
      <c r="D8" s="5" t="n">
        <v>41916</v>
      </c>
      <c r="E8" s="5" t="n">
        <v>-568605</v>
      </c>
      <c r="F8" s="4" t="inlineStr">
        <is>
          <t xml:space="preserve"> </t>
        </is>
      </c>
      <c r="G8" s="4" t="inlineStr">
        <is>
          <t xml:space="preserve"> </t>
        </is>
      </c>
      <c r="H8" s="4" t="inlineStr">
        <is>
          <t xml:space="preserve"> </t>
        </is>
      </c>
      <c r="I8" s="4" t="inlineStr">
        <is>
          <t xml:space="preserve"> </t>
        </is>
      </c>
    </row>
    <row r="9">
      <c r="A9" s="3" t="inlineStr">
        <is>
          <t>Tax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holding gains (losses) on investments arising during the period for which an allowance for expected credit losses has not been recognized</t>
        </is>
      </c>
      <c r="B10" s="5" t="n">
        <v>-10931</v>
      </c>
      <c r="C10" s="5" t="n">
        <v>-53873</v>
      </c>
      <c r="D10" s="5" t="n">
        <v>6574</v>
      </c>
      <c r="E10" s="5" t="n">
        <v>-120672</v>
      </c>
      <c r="F10" s="4" t="inlineStr">
        <is>
          <t xml:space="preserve"> </t>
        </is>
      </c>
      <c r="G10" s="4" t="inlineStr">
        <is>
          <t xml:space="preserve"> </t>
        </is>
      </c>
      <c r="H10" s="4" t="inlineStr">
        <is>
          <t xml:space="preserve"> </t>
        </is>
      </c>
      <c r="I10" s="4" t="inlineStr">
        <is>
          <t xml:space="preserve"> </t>
        </is>
      </c>
    </row>
    <row r="11">
      <c r="A11" s="4" t="inlineStr">
        <is>
          <t>Net realized gains (losses) on disposals and non-credit related impairment losses</t>
        </is>
      </c>
      <c r="B11" s="5" t="n">
        <v>-1082</v>
      </c>
      <c r="C11" s="5" t="n">
        <v>-827</v>
      </c>
      <c r="D11" s="5" t="n">
        <v>-2181</v>
      </c>
      <c r="E11" s="5" t="n">
        <v>-1243</v>
      </c>
      <c r="F11" s="4" t="inlineStr">
        <is>
          <t xml:space="preserve"> </t>
        </is>
      </c>
      <c r="G11" s="4" t="inlineStr">
        <is>
          <t xml:space="preserve"> </t>
        </is>
      </c>
      <c r="H11" s="4" t="inlineStr">
        <is>
          <t xml:space="preserve"> </t>
        </is>
      </c>
      <c r="I11" s="4" t="inlineStr">
        <is>
          <t xml:space="preserve"> </t>
        </is>
      </c>
    </row>
    <row r="12">
      <c r="A12" s="4" t="inlineStr">
        <is>
          <t>Net unrealized gains (losses) on investments</t>
        </is>
      </c>
      <c r="B12" s="5" t="n">
        <v>-9849</v>
      </c>
      <c r="C12" s="5" t="n">
        <v>-53046</v>
      </c>
      <c r="D12" s="5" t="n">
        <v>8755</v>
      </c>
      <c r="E12" s="5" t="n">
        <v>-119429</v>
      </c>
      <c r="F12" s="4" t="inlineStr">
        <is>
          <t xml:space="preserve"> </t>
        </is>
      </c>
      <c r="G12" s="4" t="inlineStr">
        <is>
          <t xml:space="preserve"> </t>
        </is>
      </c>
      <c r="H12" s="4" t="inlineStr">
        <is>
          <t xml:space="preserve"> </t>
        </is>
      </c>
      <c r="I12" s="4" t="inlineStr">
        <is>
          <t xml:space="preserve"> </t>
        </is>
      </c>
    </row>
    <row r="13">
      <c r="A13" s="4" t="inlineStr">
        <is>
          <t>Other adjustments to comprehensive income (loss), net</t>
        </is>
      </c>
      <c r="B13" s="5" t="n">
        <v>0</v>
      </c>
      <c r="C13" s="4" t="inlineStr">
        <is>
          <t xml:space="preserve"> </t>
        </is>
      </c>
      <c r="D13" s="5" t="n">
        <v>4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9849</v>
      </c>
      <c r="C14" s="5" t="n">
        <v>-53046</v>
      </c>
      <c r="D14" s="5" t="n">
        <v>8803</v>
      </c>
      <c r="E14" s="5" t="n">
        <v>-119407</v>
      </c>
      <c r="F14" s="4" t="inlineStr">
        <is>
          <t xml:space="preserve"> </t>
        </is>
      </c>
      <c r="G14" s="4" t="inlineStr">
        <is>
          <t xml:space="preserve"> </t>
        </is>
      </c>
      <c r="H14" s="4" t="inlineStr">
        <is>
          <t xml:space="preserve"> </t>
        </is>
      </c>
      <c r="I14" s="4" t="inlineStr">
        <is>
          <t xml:space="preserve"> </t>
        </is>
      </c>
    </row>
    <row r="15">
      <c r="A15" s="3" t="inlineStr">
        <is>
          <t>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and end of the period</t>
        </is>
      </c>
      <c r="B16" s="5" t="n">
        <v>-423686</v>
      </c>
      <c r="C16" s="4" t="inlineStr">
        <is>
          <t xml:space="preserve"> </t>
        </is>
      </c>
      <c r="D16" s="5" t="n">
        <v>-423686</v>
      </c>
      <c r="E16" s="4" t="inlineStr">
        <is>
          <t xml:space="preserve"> </t>
        </is>
      </c>
      <c r="F16" s="4" t="inlineStr">
        <is>
          <t xml:space="preserve"> </t>
        </is>
      </c>
      <c r="G16" s="6" t="n">
        <v>-456799</v>
      </c>
      <c r="H16" s="4" t="inlineStr">
        <is>
          <t xml:space="preserve"> </t>
        </is>
      </c>
      <c r="I16" s="4" t="inlineStr">
        <is>
          <t xml:space="preserve"> </t>
        </is>
      </c>
    </row>
    <row r="17">
      <c r="A17" s="4" t="inlineStr">
        <is>
          <t>Unrealized holding gains (losses) on investments arising during the period for which an allowance for expected credit losses has not been recognized</t>
        </is>
      </c>
      <c r="B17" s="5" t="n">
        <v>-41125</v>
      </c>
      <c r="C17" s="5" t="n">
        <v>-202665</v>
      </c>
      <c r="D17" s="5" t="n">
        <v>24729</v>
      </c>
      <c r="E17" s="5" t="n">
        <v>-453957</v>
      </c>
      <c r="F17" s="4" t="inlineStr">
        <is>
          <t xml:space="preserve"> </t>
        </is>
      </c>
      <c r="G17" s="4" t="inlineStr">
        <is>
          <t xml:space="preserve"> </t>
        </is>
      </c>
      <c r="H17" s="4" t="inlineStr">
        <is>
          <t xml:space="preserve"> </t>
        </is>
      </c>
      <c r="I17" s="4" t="inlineStr">
        <is>
          <t xml:space="preserve"> </t>
        </is>
      </c>
    </row>
    <row r="18">
      <c r="A18" s="4" t="inlineStr">
        <is>
          <t>Net realized gains (losses) on disposals and non-credit related impairment losses</t>
        </is>
      </c>
      <c r="B18" s="5" t="n">
        <v>-4072</v>
      </c>
      <c r="C18" s="5" t="n">
        <v>-3113</v>
      </c>
      <c r="D18" s="5" t="n">
        <v>-8205</v>
      </c>
      <c r="E18" s="5" t="n">
        <v>-4675</v>
      </c>
      <c r="F18" s="4" t="inlineStr">
        <is>
          <t xml:space="preserve"> </t>
        </is>
      </c>
      <c r="G18" s="4" t="inlineStr">
        <is>
          <t xml:space="preserve"> </t>
        </is>
      </c>
      <c r="H18" s="4" t="inlineStr">
        <is>
          <t xml:space="preserve"> </t>
        </is>
      </c>
      <c r="I18" s="4" t="inlineStr">
        <is>
          <t xml:space="preserve"> </t>
        </is>
      </c>
    </row>
    <row r="19">
      <c r="A19" s="4" t="inlineStr">
        <is>
          <t>Net unrealized gains (losses) on investments</t>
        </is>
      </c>
      <c r="B19" s="5" t="n">
        <v>-37053</v>
      </c>
      <c r="C19" s="5" t="n">
        <v>-199552</v>
      </c>
      <c r="D19" s="5" t="n">
        <v>32934</v>
      </c>
      <c r="E19" s="5" t="n">
        <v>-449282</v>
      </c>
      <c r="F19" s="4" t="inlineStr">
        <is>
          <t xml:space="preserve"> </t>
        </is>
      </c>
      <c r="G19" s="4" t="inlineStr">
        <is>
          <t xml:space="preserve"> </t>
        </is>
      </c>
      <c r="H19" s="4" t="inlineStr">
        <is>
          <t xml:space="preserve"> </t>
        </is>
      </c>
      <c r="I19" s="4" t="inlineStr">
        <is>
          <t xml:space="preserve"> </t>
        </is>
      </c>
    </row>
    <row r="20">
      <c r="A20" s="4" t="inlineStr">
        <is>
          <t>Other adjustments to other comprehensive income (loss)</t>
        </is>
      </c>
      <c r="B20" s="5" t="n">
        <v>0</v>
      </c>
      <c r="C20" s="5" t="n">
        <v>0</v>
      </c>
      <c r="D20" s="5" t="n">
        <v>179</v>
      </c>
      <c r="E20" s="5" t="n">
        <v>84</v>
      </c>
      <c r="F20" s="4" t="inlineStr">
        <is>
          <t xml:space="preserve"> </t>
        </is>
      </c>
      <c r="G20" s="4" t="inlineStr">
        <is>
          <t xml:space="preserve"> </t>
        </is>
      </c>
      <c r="H20" s="4" t="inlineStr">
        <is>
          <t xml:space="preserve"> </t>
        </is>
      </c>
      <c r="I20" s="4" t="inlineStr">
        <is>
          <t xml:space="preserve"> </t>
        </is>
      </c>
    </row>
    <row r="21">
      <c r="A21" s="4" t="inlineStr">
        <is>
          <t>Other comprehensive income (loss), net of tax</t>
        </is>
      </c>
      <c r="B21" s="5" t="n">
        <v>-37053</v>
      </c>
      <c r="C21" s="5" t="n">
        <v>-199552</v>
      </c>
      <c r="D21" s="5" t="n">
        <v>33113</v>
      </c>
      <c r="E21" s="5" t="n">
        <v>-449198</v>
      </c>
      <c r="F21" s="4" t="inlineStr">
        <is>
          <t xml:space="preserve"> </t>
        </is>
      </c>
      <c r="G21" s="4" t="inlineStr">
        <is>
          <t xml:space="preserve"> </t>
        </is>
      </c>
      <c r="H21" s="4" t="inlineStr">
        <is>
          <t xml:space="preserve"> </t>
        </is>
      </c>
      <c r="I21" s="4" t="inlineStr">
        <is>
          <t xml:space="preserve"> </t>
        </is>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efor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adjustments to comprehensive income (loss), net</t>
        </is>
      </c>
      <c r="B24" s="4" t="inlineStr">
        <is>
          <t xml:space="preserve"> </t>
        </is>
      </c>
      <c r="C24" s="4" t="inlineStr">
        <is>
          <t xml:space="preserve"> </t>
        </is>
      </c>
      <c r="D24" s="5" t="n">
        <v>0</v>
      </c>
      <c r="E24" s="5" t="n">
        <v>106</v>
      </c>
      <c r="F24" s="4" t="inlineStr">
        <is>
          <t xml:space="preserve"> </t>
        </is>
      </c>
      <c r="G24" s="4" t="inlineStr">
        <is>
          <t xml:space="preserve"> </t>
        </is>
      </c>
      <c r="H24" s="4" t="inlineStr">
        <is>
          <t xml:space="preserve"> </t>
        </is>
      </c>
      <c r="I24" s="4" t="inlineStr">
        <is>
          <t xml:space="preserve"> </t>
        </is>
      </c>
    </row>
    <row r="25">
      <c r="A25" s="3" t="inlineStr">
        <is>
          <t>Tax Effe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adjustments to comprehensive income (loss), net</t>
        </is>
      </c>
      <c r="B26" s="4" t="inlineStr">
        <is>
          <t xml:space="preserve"> </t>
        </is>
      </c>
      <c r="C26" s="4" t="inlineStr">
        <is>
          <t xml:space="preserve"> </t>
        </is>
      </c>
      <c r="D26" s="5" t="n">
        <v>0</v>
      </c>
      <c r="E26" s="5" t="n">
        <v>22</v>
      </c>
      <c r="F26" s="4" t="inlineStr">
        <is>
          <t xml:space="preserve"> </t>
        </is>
      </c>
      <c r="G26" s="4" t="inlineStr">
        <is>
          <t xml:space="preserve"> </t>
        </is>
      </c>
      <c r="H26" s="4" t="inlineStr">
        <is>
          <t xml:space="preserve"> </t>
        </is>
      </c>
      <c r="I26" s="4" t="inlineStr">
        <is>
          <t xml:space="preserve"> </t>
        </is>
      </c>
    </row>
    <row r="27">
      <c r="A27" s="3" t="inlineStr">
        <is>
          <t>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adjustments to other comprehensive income (loss)</t>
        </is>
      </c>
      <c r="B28" s="4" t="inlineStr">
        <is>
          <t xml:space="preserve"> </t>
        </is>
      </c>
      <c r="C28" s="4" t="inlineStr">
        <is>
          <t xml:space="preserve"> </t>
        </is>
      </c>
      <c r="D28" s="5" t="n">
        <v>0</v>
      </c>
      <c r="E28" s="5" t="n">
        <v>84</v>
      </c>
      <c r="F28" s="4" t="inlineStr">
        <is>
          <t xml:space="preserve"> </t>
        </is>
      </c>
      <c r="G28" s="4" t="inlineStr">
        <is>
          <t xml:space="preserve"> </t>
        </is>
      </c>
      <c r="H28" s="4" t="inlineStr">
        <is>
          <t xml:space="preserve"> </t>
        </is>
      </c>
      <c r="I28" s="4" t="inlineStr">
        <is>
          <t xml:space="preserve"> </t>
        </is>
      </c>
    </row>
    <row r="29">
      <c r="A29" s="4" t="inlineStr">
        <is>
          <t>AOCI Attributable to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efor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beginning of period</t>
        </is>
      </c>
      <c r="B31" s="5" t="n">
        <v>-489410</v>
      </c>
      <c r="C31" s="5" t="n">
        <v>-163991</v>
      </c>
      <c r="D31" s="5" t="n">
        <v>-578228</v>
      </c>
      <c r="E31" s="5" t="n">
        <v>152016</v>
      </c>
      <c r="F31" s="4" t="inlineStr">
        <is>
          <t xml:space="preserve"> </t>
        </is>
      </c>
      <c r="G31" s="4" t="inlineStr">
        <is>
          <t xml:space="preserve"> </t>
        </is>
      </c>
      <c r="H31" s="4" t="inlineStr">
        <is>
          <t xml:space="preserve"> </t>
        </is>
      </c>
      <c r="I31" s="4" t="inlineStr">
        <is>
          <t xml:space="preserve"> </t>
        </is>
      </c>
    </row>
    <row r="32">
      <c r="A32" s="4" t="inlineStr">
        <is>
          <t>Balance at end of period</t>
        </is>
      </c>
      <c r="B32" s="5" t="n">
        <v>-536312</v>
      </c>
      <c r="C32" s="5" t="n">
        <v>-416589</v>
      </c>
      <c r="D32" s="5" t="n">
        <v>-536312</v>
      </c>
      <c r="E32" s="5" t="n">
        <v>-416589</v>
      </c>
      <c r="F32" s="4" t="inlineStr">
        <is>
          <t xml:space="preserve"> </t>
        </is>
      </c>
      <c r="G32" s="4" t="inlineStr">
        <is>
          <t xml:space="preserve"> </t>
        </is>
      </c>
      <c r="H32" s="4" t="inlineStr">
        <is>
          <t xml:space="preserve"> </t>
        </is>
      </c>
      <c r="I32" s="4" t="inlineStr">
        <is>
          <t xml:space="preserve"> </t>
        </is>
      </c>
    </row>
    <row r="33">
      <c r="A33" s="3" t="inlineStr">
        <is>
          <t>Tax Eff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beginning of period</t>
        </is>
      </c>
      <c r="B34" s="5" t="n">
        <v>-102777</v>
      </c>
      <c r="C34" s="5" t="n">
        <v>-34438</v>
      </c>
      <c r="D34" s="5" t="n">
        <v>-121429</v>
      </c>
      <c r="E34" s="5" t="n">
        <v>31923</v>
      </c>
      <c r="F34" s="4" t="inlineStr">
        <is>
          <t xml:space="preserve"> </t>
        </is>
      </c>
      <c r="G34" s="4" t="inlineStr">
        <is>
          <t xml:space="preserve"> </t>
        </is>
      </c>
      <c r="H34" s="4" t="inlineStr">
        <is>
          <t xml:space="preserve"> </t>
        </is>
      </c>
      <c r="I34" s="4" t="inlineStr">
        <is>
          <t xml:space="preserve"> </t>
        </is>
      </c>
    </row>
    <row r="35">
      <c r="A35" s="4" t="inlineStr">
        <is>
          <t>AOCI Tax, Balance at end of period</t>
        </is>
      </c>
      <c r="B35" s="5" t="n">
        <v>-112626</v>
      </c>
      <c r="C35" s="5" t="n">
        <v>-87484</v>
      </c>
      <c r="D35" s="5" t="n">
        <v>-112626</v>
      </c>
      <c r="E35" s="5" t="n">
        <v>-87484</v>
      </c>
      <c r="F35" s="4" t="inlineStr">
        <is>
          <t xml:space="preserve"> </t>
        </is>
      </c>
      <c r="G35" s="4" t="inlineStr">
        <is>
          <t xml:space="preserve"> </t>
        </is>
      </c>
      <c r="H35" s="4" t="inlineStr">
        <is>
          <t xml:space="preserve"> </t>
        </is>
      </c>
      <c r="I35" s="4" t="inlineStr">
        <is>
          <t xml:space="preserve"> </t>
        </is>
      </c>
    </row>
    <row r="36">
      <c r="A36" s="3" t="inlineStr">
        <is>
          <t>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and end of the period</t>
        </is>
      </c>
      <c r="B37" s="5" t="n">
        <v>-423686</v>
      </c>
      <c r="C37" s="5" t="n">
        <v>-329105</v>
      </c>
      <c r="D37" s="5" t="n">
        <v>-423686</v>
      </c>
      <c r="E37" s="5" t="n">
        <v>-329105</v>
      </c>
      <c r="F37" s="6" t="n">
        <v>-386633</v>
      </c>
      <c r="G37" s="6" t="n">
        <v>-456799</v>
      </c>
      <c r="H37" s="6" t="n">
        <v>-129553</v>
      </c>
      <c r="I37" s="6" t="n">
        <v>120093</v>
      </c>
    </row>
    <row r="38">
      <c r="A38" s="4" t="inlineStr">
        <is>
          <t>Net unrealized gains (losses) on investments</t>
        </is>
      </c>
      <c r="B38" s="6" t="n">
        <v>-37053</v>
      </c>
      <c r="C38" s="6" t="n">
        <v>-199552</v>
      </c>
      <c r="D38" s="6" t="n">
        <v>32934</v>
      </c>
      <c r="E38" s="6" t="n">
        <v>-449282</v>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Information - Statutory Information (Details) - USD ($) $ in Thousands</t>
        </is>
      </c>
      <c r="B1" s="2" t="inlineStr">
        <is>
          <t>6 Months Ended</t>
        </is>
      </c>
    </row>
    <row r="2">
      <c r="B2" s="2" t="inlineStr">
        <is>
          <t>Jun. 30, 2023</t>
        </is>
      </c>
      <c r="C2" s="2" t="inlineStr">
        <is>
          <t>Jun. 30, 2022</t>
        </is>
      </c>
      <c r="D2" s="2" t="inlineStr">
        <is>
          <t>Dec. 31, 2022</t>
        </is>
      </c>
    </row>
    <row r="3">
      <c r="A3" s="4" t="inlineStr">
        <is>
          <t>Radian Guarant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6" t="n">
        <v>382173</v>
      </c>
      <c r="C5" s="6" t="n">
        <v>578470</v>
      </c>
      <c r="D5" s="4" t="inlineStr">
        <is>
          <t xml:space="preserve"> </t>
        </is>
      </c>
    </row>
    <row r="6">
      <c r="A6" s="4" t="inlineStr">
        <is>
          <t>Statutory policyholders’ surplus</t>
        </is>
      </c>
      <c r="B6" s="5" t="n">
        <v>668333</v>
      </c>
      <c r="C6" s="4" t="inlineStr">
        <is>
          <t xml:space="preserve"> </t>
        </is>
      </c>
      <c r="D6" s="6" t="n">
        <v>758467</v>
      </c>
    </row>
    <row r="7">
      <c r="A7" s="4" t="inlineStr">
        <is>
          <t>Other mortgage subsidiaries</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5" t="n">
        <v>-261</v>
      </c>
      <c r="C9" s="5" t="n">
        <v>1082</v>
      </c>
      <c r="D9" s="4" t="inlineStr">
        <is>
          <t xml:space="preserve"> </t>
        </is>
      </c>
    </row>
    <row r="10">
      <c r="A10" s="4" t="inlineStr">
        <is>
          <t>Statutory policyholders’ surplus</t>
        </is>
      </c>
      <c r="B10" s="5" t="n">
        <v>17268</v>
      </c>
      <c r="C10" s="4" t="inlineStr">
        <is>
          <t xml:space="preserve"> </t>
        </is>
      </c>
      <c r="D10" s="5" t="n">
        <v>17086</v>
      </c>
    </row>
    <row r="11">
      <c r="A11" s="4" t="inlineStr">
        <is>
          <t>Radian Title Insurance</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5" t="n">
        <v>808</v>
      </c>
      <c r="C13" s="6" t="n">
        <v>1964</v>
      </c>
      <c r="D13" s="4" t="inlineStr">
        <is>
          <t xml:space="preserve"> </t>
        </is>
      </c>
    </row>
    <row r="14">
      <c r="A14" s="4" t="inlineStr">
        <is>
          <t>Statutory policyholders’ surplus</t>
        </is>
      </c>
      <c r="B14" s="6" t="n">
        <v>40055</v>
      </c>
      <c r="C14" s="4" t="inlineStr">
        <is>
          <t xml:space="preserve"> </t>
        </is>
      </c>
      <c r="D14" s="6" t="n">
        <v>392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21" customWidth="1" min="2" max="2"/>
    <col width="22" customWidth="1" min="3" max="3"/>
    <col width="22" customWidth="1" min="4" max="4"/>
    <col width="22" customWidth="1" min="5" max="5"/>
  </cols>
  <sheetData>
    <row r="1">
      <c r="A1" s="1" t="inlineStr">
        <is>
          <t>Statutory Information - Narrative (Details) $ in Millions</t>
        </is>
      </c>
      <c r="B1" s="2" t="inlineStr">
        <is>
          <t>1 Months Ended</t>
        </is>
      </c>
    </row>
    <row r="2">
      <c r="B2" s="2" t="inlineStr">
        <is>
          <t>May 31, 2023 USD ($)</t>
        </is>
      </c>
      <c r="C2" s="2" t="inlineStr">
        <is>
          <t>Mar. 31, 2023 USD ($)</t>
        </is>
      </c>
      <c r="D2" s="2" t="inlineStr">
        <is>
          <t>Jun. 30, 2023 USD ($)</t>
        </is>
      </c>
      <c r="E2" s="2" t="inlineStr">
        <is>
          <t>Dec. 31, 2022 USD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Risk to capital ratio, regulatory maximum</t>
        </is>
      </c>
      <c r="B4" s="4" t="inlineStr">
        <is>
          <t xml:space="preserve"> </t>
        </is>
      </c>
      <c r="C4" s="4" t="inlineStr">
        <is>
          <t xml:space="preserve"> </t>
        </is>
      </c>
      <c r="D4" s="5" t="n">
        <v>25</v>
      </c>
      <c r="E4" s="4" t="inlineStr">
        <is>
          <t xml:space="preserve"> </t>
        </is>
      </c>
    </row>
    <row r="5">
      <c r="A5" s="4" t="inlineStr">
        <is>
          <t>Consolidated insurance subsidiaries</t>
        </is>
      </c>
      <c r="B5" s="4" t="inlineStr">
        <is>
          <t xml:space="preserve"> </t>
        </is>
      </c>
      <c r="C5" s="4" t="inlineStr">
        <is>
          <t xml:space="preserve"> </t>
        </is>
      </c>
      <c r="D5" s="4" t="inlineStr">
        <is>
          <t xml:space="preserve"> </t>
        </is>
      </c>
      <c r="E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row>
    <row r="7">
      <c r="A7" s="4" t="inlineStr">
        <is>
          <t>Restricted net assets held by consolidated subsidiaries</t>
        </is>
      </c>
      <c r="B7" s="4" t="inlineStr">
        <is>
          <t xml:space="preserve"> </t>
        </is>
      </c>
      <c r="C7" s="4" t="inlineStr">
        <is>
          <t xml:space="preserve"> </t>
        </is>
      </c>
      <c r="D7" s="6" t="n">
        <v>4400</v>
      </c>
      <c r="E7" s="4" t="inlineStr">
        <is>
          <t xml:space="preserve"> </t>
        </is>
      </c>
    </row>
    <row r="8">
      <c r="A8" s="4" t="inlineStr">
        <is>
          <t>Radian Guaranty</t>
        </is>
      </c>
      <c r="B8" s="4" t="inlineStr">
        <is>
          <t xml:space="preserve"> </t>
        </is>
      </c>
      <c r="C8" s="4" t="inlineStr">
        <is>
          <t xml:space="preserve"> </t>
        </is>
      </c>
      <c r="D8" s="4" t="inlineStr">
        <is>
          <t xml:space="preserve"> </t>
        </is>
      </c>
      <c r="E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row>
    <row r="10">
      <c r="A10" s="4" t="inlineStr">
        <is>
          <t>Risk to capital ratio</t>
        </is>
      </c>
      <c r="B10" s="4" t="inlineStr">
        <is>
          <t xml:space="preserve"> </t>
        </is>
      </c>
      <c r="C10" s="4" t="inlineStr">
        <is>
          <t xml:space="preserve"> </t>
        </is>
      </c>
      <c r="D10" s="15" t="n">
        <v>10.8</v>
      </c>
      <c r="E10" s="15" t="n">
        <v>10.7</v>
      </c>
    </row>
    <row r="11">
      <c r="A11" s="4" t="inlineStr">
        <is>
          <t>Statutory positive unassigned surplus</t>
        </is>
      </c>
      <c r="B11" s="4" t="inlineStr">
        <is>
          <t xml:space="preserve"> </t>
        </is>
      </c>
      <c r="C11" s="4" t="inlineStr">
        <is>
          <t xml:space="preserve"> </t>
        </is>
      </c>
      <c r="D11" s="6" t="n">
        <v>168</v>
      </c>
      <c r="E11" s="6" t="n">
        <v>258</v>
      </c>
    </row>
    <row r="12">
      <c r="A12" s="4" t="inlineStr">
        <is>
          <t>Payments of ordinary dividends</t>
        </is>
      </c>
      <c r="B12" s="6" t="n">
        <v>100</v>
      </c>
      <c r="C12" s="6" t="n">
        <v>100</v>
      </c>
      <c r="D12" s="4" t="inlineStr">
        <is>
          <t xml:space="preserve"> </t>
        </is>
      </c>
      <c r="E12" s="4" t="inlineStr">
        <is>
          <t xml:space="preserve"> </t>
        </is>
      </c>
    </row>
    <row r="13">
      <c r="A13" s="4" t="inlineStr">
        <is>
          <t>Radian Guaranty | Eagle Re 2019-1 Ltd. and Eagle Re 2020-1 Ltd.</t>
        </is>
      </c>
      <c r="B13" s="4" t="inlineStr">
        <is>
          <t xml:space="preserve"> </t>
        </is>
      </c>
      <c r="C13" s="4" t="inlineStr">
        <is>
          <t xml:space="preserve"> </t>
        </is>
      </c>
      <c r="D13" s="4" t="inlineStr">
        <is>
          <t xml:space="preserve"> </t>
        </is>
      </c>
      <c r="E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c r="E14" s="4" t="inlineStr">
        <is>
          <t xml:space="preserve"> </t>
        </is>
      </c>
    </row>
    <row r="15">
      <c r="A15" s="4" t="inlineStr">
        <is>
          <t>Contingency reserves</t>
        </is>
      </c>
      <c r="B15" s="4" t="inlineStr">
        <is>
          <t xml:space="preserve"> </t>
        </is>
      </c>
      <c r="C15" s="4" t="inlineStr">
        <is>
          <t xml:space="preserve"> </t>
        </is>
      </c>
      <c r="D15" s="6" t="n">
        <v>39</v>
      </c>
      <c r="E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cash provided by (used in) operating activities</t>
        </is>
      </c>
      <c r="B4" s="6" t="n">
        <v>189249</v>
      </c>
      <c r="C4" s="6" t="n">
        <v>176850</v>
      </c>
    </row>
    <row r="5">
      <c r="A5" s="3" t="inlineStr">
        <is>
          <t>Proceeds from sales of:</t>
        </is>
      </c>
      <c r="B5" s="4" t="inlineStr">
        <is>
          <t xml:space="preserve"> </t>
        </is>
      </c>
      <c r="C5" s="4" t="inlineStr">
        <is>
          <t xml:space="preserve"> </t>
        </is>
      </c>
    </row>
    <row r="6">
      <c r="A6" s="4" t="inlineStr">
        <is>
          <t>Fixed-maturities available for sale</t>
        </is>
      </c>
      <c r="B6" s="5" t="n">
        <v>230081</v>
      </c>
      <c r="C6" s="5" t="n">
        <v>193967</v>
      </c>
    </row>
    <row r="7">
      <c r="A7" s="4" t="inlineStr">
        <is>
          <t>Trading securities</t>
        </is>
      </c>
      <c r="B7" s="5" t="n">
        <v>9122</v>
      </c>
      <c r="C7" s="5" t="n">
        <v>0</v>
      </c>
    </row>
    <row r="8">
      <c r="A8" s="4" t="inlineStr">
        <is>
          <t>Equity securities</t>
        </is>
      </c>
      <c r="B8" s="5" t="n">
        <v>45295</v>
      </c>
      <c r="C8" s="5" t="n">
        <v>5770</v>
      </c>
    </row>
    <row r="9">
      <c r="A9" s="3" t="inlineStr">
        <is>
          <t>Proceeds from redemptions of:</t>
        </is>
      </c>
      <c r="B9" s="4" t="inlineStr">
        <is>
          <t xml:space="preserve"> </t>
        </is>
      </c>
      <c r="C9" s="4" t="inlineStr">
        <is>
          <t xml:space="preserve"> </t>
        </is>
      </c>
    </row>
    <row r="10">
      <c r="A10" s="4" t="inlineStr">
        <is>
          <t>Fixed-maturities available for sale</t>
        </is>
      </c>
      <c r="B10" s="5" t="n">
        <v>250764</v>
      </c>
      <c r="C10" s="5" t="n">
        <v>477664</v>
      </c>
    </row>
    <row r="11">
      <c r="A11" s="4" t="inlineStr">
        <is>
          <t>Trading securities</t>
        </is>
      </c>
      <c r="B11" s="5" t="n">
        <v>1310</v>
      </c>
      <c r="C11" s="5" t="n">
        <v>45521</v>
      </c>
    </row>
    <row r="12">
      <c r="A12" s="3" t="inlineStr">
        <is>
          <t>Purchases of:</t>
        </is>
      </c>
      <c r="B12" s="4" t="inlineStr">
        <is>
          <t xml:space="preserve"> </t>
        </is>
      </c>
      <c r="C12" s="4" t="inlineStr">
        <is>
          <t xml:space="preserve"> </t>
        </is>
      </c>
    </row>
    <row r="13">
      <c r="A13" s="4" t="inlineStr">
        <is>
          <t>Fixed-maturities available for sale</t>
        </is>
      </c>
      <c r="B13" s="5" t="n">
        <v>-581433</v>
      </c>
      <c r="C13" s="5" t="n">
        <v>-906025</v>
      </c>
    </row>
    <row r="14">
      <c r="A14" s="4" t="inlineStr">
        <is>
          <t>Equity securities</t>
        </is>
      </c>
      <c r="B14" s="5" t="n">
        <v>-4426</v>
      </c>
      <c r="C14" s="5" t="n">
        <v>-9112</v>
      </c>
    </row>
    <row r="15">
      <c r="A15" s="3" t="inlineStr">
        <is>
          <t>Sales, redemptions and (purchases) of:</t>
        </is>
      </c>
      <c r="B15" s="4" t="inlineStr">
        <is>
          <t xml:space="preserve"> </t>
        </is>
      </c>
      <c r="C15" s="4" t="inlineStr">
        <is>
          <t xml:space="preserve"> </t>
        </is>
      </c>
    </row>
    <row r="16">
      <c r="A16" s="4" t="inlineStr">
        <is>
          <t>Short-term investments, net</t>
        </is>
      </c>
      <c r="B16" s="5" t="n">
        <v>-30438</v>
      </c>
      <c r="C16" s="5" t="n">
        <v>213095</v>
      </c>
    </row>
    <row r="17">
      <c r="A17" s="4" t="inlineStr">
        <is>
          <t>Other assets and other invested assets, net</t>
        </is>
      </c>
      <c r="B17" s="5" t="n">
        <v>-195</v>
      </c>
      <c r="C17" s="5" t="n">
        <v>-791</v>
      </c>
    </row>
    <row r="18">
      <c r="A18" s="4" t="inlineStr">
        <is>
          <t>Additions to property and equipment</t>
        </is>
      </c>
      <c r="B18" s="5" t="n">
        <v>-10113</v>
      </c>
      <c r="C18" s="5" t="n">
        <v>-7485</v>
      </c>
    </row>
    <row r="19">
      <c r="A19" s="4" t="inlineStr">
        <is>
          <t>Net cash provided by (used in) investing activities</t>
        </is>
      </c>
      <c r="B19" s="5" t="n">
        <v>-90033</v>
      </c>
      <c r="C19" s="5" t="n">
        <v>12604</v>
      </c>
    </row>
    <row r="20">
      <c r="A20" s="3" t="inlineStr">
        <is>
          <t>Cash flows from financing activities</t>
        </is>
      </c>
      <c r="B20" s="4" t="inlineStr">
        <is>
          <t xml:space="preserve"> </t>
        </is>
      </c>
      <c r="C20" s="4" t="inlineStr">
        <is>
          <t xml:space="preserve"> </t>
        </is>
      </c>
    </row>
    <row r="21">
      <c r="A21" s="4" t="inlineStr">
        <is>
          <t>Dividends and dividend equivalents paid</t>
        </is>
      </c>
      <c r="B21" s="5" t="n">
        <v>-75201</v>
      </c>
      <c r="C21" s="5" t="n">
        <v>-71288</v>
      </c>
    </row>
    <row r="22">
      <c r="A22" s="4" t="inlineStr">
        <is>
          <t>Issuance of common stock</t>
        </is>
      </c>
      <c r="B22" s="5" t="n">
        <v>1514</v>
      </c>
      <c r="C22" s="5" t="n">
        <v>569</v>
      </c>
    </row>
    <row r="23">
      <c r="A23" s="4" t="inlineStr">
        <is>
          <t>Repurchases of common stock</t>
        </is>
      </c>
      <c r="B23" s="5" t="n">
        <v>-20009</v>
      </c>
      <c r="C23" s="5" t="n">
        <v>-186908</v>
      </c>
    </row>
    <row r="24">
      <c r="A24" s="4" t="inlineStr">
        <is>
          <t>Credit facility commitment fees paid</t>
        </is>
      </c>
      <c r="B24" s="5" t="n">
        <v>-474</v>
      </c>
      <c r="C24" s="5" t="n">
        <v>-380</v>
      </c>
    </row>
    <row r="25">
      <c r="A25" s="4" t="inlineStr">
        <is>
          <t>Change in secured borrowings, net (with terms three months or less)</t>
        </is>
      </c>
      <c r="B25" s="5" t="n">
        <v>-12635</v>
      </c>
      <c r="C25" s="5" t="n">
        <v>46605</v>
      </c>
    </row>
    <row r="26">
      <c r="A26" s="4" t="inlineStr">
        <is>
          <t>Proceeds from secured borrowings (with terms greater than three months)</t>
        </is>
      </c>
      <c r="B26" s="5" t="n">
        <v>54580</v>
      </c>
      <c r="C26" s="5" t="n">
        <v>13151</v>
      </c>
    </row>
    <row r="27">
      <c r="A27" s="4" t="inlineStr">
        <is>
          <t>Repayments of secured borrowings (with terms greater than three months)</t>
        </is>
      </c>
      <c r="B27" s="5" t="n">
        <v>-41092</v>
      </c>
      <c r="C27" s="5" t="n">
        <v>-8000</v>
      </c>
    </row>
    <row r="28">
      <c r="A28" s="4" t="inlineStr">
        <is>
          <t>Net cash provided by (used in) financing activities</t>
        </is>
      </c>
      <c r="B28" s="5" t="n">
        <v>-93317</v>
      </c>
      <c r="C28" s="5" t="n">
        <v>-206251</v>
      </c>
    </row>
    <row r="29">
      <c r="A29" s="4" t="inlineStr">
        <is>
          <t>Increase (decrease) in cash and restricted cash</t>
        </is>
      </c>
      <c r="B29" s="5" t="n">
        <v>5899</v>
      </c>
      <c r="C29" s="5" t="n">
        <v>-16797</v>
      </c>
    </row>
    <row r="30">
      <c r="A30" s="4" t="inlineStr">
        <is>
          <t>Cash and restricted cash, beginning of period</t>
        </is>
      </c>
      <c r="B30" s="5" t="n">
        <v>56560</v>
      </c>
      <c r="C30" s="5" t="n">
        <v>152620</v>
      </c>
    </row>
    <row r="31">
      <c r="A31" s="4" t="inlineStr">
        <is>
          <t>Cash and restricted cash, end of period</t>
        </is>
      </c>
      <c r="B31" s="6" t="n">
        <v>62459</v>
      </c>
      <c r="C31" s="6" t="n">
        <v>1358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diversified mortgage and real estate business, providing both credit-related mortgage insurance coverage and an array of other mortgage, risk, title, real estate and real estate technology products and services. We have two reportable business segments—Mortgage and homegenius. Mortgage Our Mortgage segment provides credit-related insurance coverage, principally through private mortgage insurance on residential first-lien mortgage loans, as well as contract underwriting and other credit risk management solutions, to mortgage lending institutions and mortgage credit investors. We provide our mortgage insurance products and services mainly through our wholly owned subsidiary, Radian Guaranty. Private mortgage insurance plays an important role in the U.S. housing finance system because it promotes affordable home ownership and helps protect mortgage lenders and mortgage investors, as well as other beneficiaries such as the GSEs, by mitigating default-related losses on residential mortgage loans. Generally, these loans are made to home buyers who make down payments of less than 20% of the purchase price for their home or, in the case of refinancings, have less than 20% equity in their home. Private mortgage insurance also facilitates the sale of these low down payment loans in the secondary mortgage market, almost all of which are currently sold to the GSEs. Our total direct primary mortgage IIF and RIF were $266.9 billion and $68.3 billion, respectively, as of June 30, 2023, compared to $261.0 billion and $66.1 billion, respectively, as of December 31, 2022. The GSEs and state insurance regulators impose various capital and financial requirements on our mortgage insurance subsidiaries. These include the PMIERs financial requirements, as well as Risk-to-capital and other risk-based capital measures and surplus requirements. Failure to comply with these capital and financial requirements may limit the amount of insurance that our mortgage insurance subsidiaries write, or may prohibit them from writing insurance altogether. The GSEs and state insurance regulators possess significant discretion with respect to our mortgage insurance subsidiaries and all aspects of their business. See Note 16 for additional information on PMIERs and other regulatory information. homegenius Our homegenius segment is primarily a fee-for-service business that offers an array of products and services to market participants across the real estate value chain. Our homegenius products and services include title, real estate and real estate technology products and services offered primarily to consumers, mortgage lenders, mortgage and real estate investors, GSEs, real estate brokers and agents. These products and services help lenders, investors, consumers and real estate agents evaluate, manage, monitor, acquire and sell properties. They include software-as-a-service solutions and platforms, as well as other services, such as real estate owned asset management, single-family rental services and real estate valuation services. In addition, we provide title insurance and non-insurance title, closing and settlement services to mortgage lenders, GSEs and mortgage investors, as well as directly to consumers for residential mortgage loans. See Note 4 for additional information about our reportable segments and All Other business activities. Risks and Uncertainties In assessing the Company’s current financial condition and developing forecasts of future operations, management has made significant judgments and estimates with respect to potential factors impacting our financial and liquidity position. These judgments and estimates are subject to risks and uncertainties that could affect amounts reported in our financial statements in future periods and that could cause actual results to be materially different from our estimates, including as a result of macroeconomic stresses such as inflation, slower economic growth and higher levels of unemplo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15:59Z</dcterms:created>
  <dcterms:modified xmlns:dcterms="http://purl.org/dc/terms/" xmlns:xsi="http://www.w3.org/2001/XMLSchema-instance" xsi:type="dcterms:W3CDTF">2023-08-04T20:15:59Z</dcterms:modified>
</cp:coreProperties>
</file>